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 of Equit" sheetId="7" r:id="rId7"/>
    <s:sheet name="Consolidated Statements of Cash" sheetId="8" r:id="rId8"/>
    <s:sheet name="Consolidated Statements of Cas9" sheetId="9" r:id="rId9"/>
    <s:sheet name="Basis of Presentation" sheetId="10" r:id="rId10"/>
    <s:sheet name="Summary of Significant Accounti" sheetId="11" r:id="rId11"/>
    <s:sheet name="Loan Purchases and Originations" sheetId="12" r:id="rId12"/>
    <s:sheet name="Real Estate and In-Place Lease " sheetId="13" r:id="rId13"/>
    <s:sheet name="Unconsolidated Investments" sheetId="14" r:id="rId14"/>
    <s:sheet name="Fair Value Measurements and the" sheetId="15" r:id="rId15"/>
    <s:sheet name="Other Assets" sheetId="16" r:id="rId16"/>
    <s:sheet name="Investment Debt" sheetId="17" r:id="rId17"/>
    <s:sheet name="Senior Notes" sheetId="18" r:id="rId18"/>
    <s:sheet name="Borrowings Under Lines of Credi" sheetId="19" r:id="rId19"/>
    <s:sheet name="Equity" sheetId="20" r:id="rId20"/>
    <s:sheet name="Earnings Per Share" sheetId="21" r:id="rId21"/>
    <s:sheet name="Segment Information" sheetId="22" r:id="rId22"/>
    <s:sheet name="Income Taxes" sheetId="23" r:id="rId23"/>
    <s:sheet name="Guarantor and Non-Guarantor Fin" sheetId="24" r:id="rId24"/>
    <s:sheet name="Subsequent Events" sheetId="25" r:id="rId25"/>
    <s:sheet name="Summary of Significant Accoun26" sheetId="26" r:id="rId26"/>
    <s:sheet name="Real Estate and In-Place Leas27" sheetId="27" r:id="rId27"/>
    <s:sheet name="Unconsolidated Investments (Tab" sheetId="28" r:id="rId28"/>
    <s:sheet name="Fair Value Measurements and t29" sheetId="29" r:id="rId29"/>
    <s:sheet name="Other Assets (Tables)" sheetId="30" r:id="rId30"/>
    <s:sheet name="Investment Debt (Tables)" sheetId="31" r:id="rId31"/>
    <s:sheet name="Senior Notes (Tables)" sheetId="32" r:id="rId32"/>
    <s:sheet name="Equity (Tables)" sheetId="33" r:id="rId33"/>
    <s:sheet name="Earnings Per Share (Tables)" sheetId="34" r:id="rId34"/>
    <s:sheet name="Segment Information (Tables)" sheetId="35" r:id="rId35"/>
    <s:sheet name="Guarantor and Non-Guarantor F36" sheetId="36" r:id="rId36"/>
    <s:sheet name="Basis of Presentation (Details)" sheetId="37" r:id="rId37"/>
    <s:sheet name="Summary of Significant Accoun38" sheetId="38" r:id="rId38"/>
    <s:sheet name="Loan Purchases and Originatio39" sheetId="39" r:id="rId39"/>
    <s:sheet name="Real Estate and In-Place Leas40" sheetId="40" r:id="rId40"/>
    <s:sheet name="Real Estate and In-Place Leas41" sheetId="41" r:id="rId41"/>
    <s:sheet name="Real Estate and In-Place Leas42" sheetId="42" r:id="rId42"/>
    <s:sheet name="Real Estate and In-Place Leas43" sheetId="43" r:id="rId43"/>
    <s:sheet name="Unconsolidated Investments - Sc" sheetId="44" r:id="rId44"/>
    <s:sheet name="Unconsolidated Investments - Ad" sheetId="45" r:id="rId45"/>
    <s:sheet name="Unconsolidated Investments - 46" sheetId="46" r:id="rId46"/>
    <s:sheet name="Unconsolidated Investments - Ca" sheetId="47" r:id="rId47"/>
    <s:sheet name="Fair Value Measurements and t48" sheetId="48" r:id="rId48"/>
    <s:sheet name="Fair Value Measurements and t49" sheetId="49" r:id="rId49"/>
    <s:sheet name="Fair Value Measurements and t50" sheetId="50" r:id="rId50"/>
    <s:sheet name="Fair Value Measurements and t51" sheetId="51" r:id="rId51"/>
    <s:sheet name="Fair Value Measurements and t52" sheetId="52" r:id="rId52"/>
    <s:sheet name="Fair Value Measurements and t53" sheetId="53" r:id="rId53"/>
    <s:sheet name="Fair Value Measurements and t54" sheetId="54" r:id="rId54"/>
    <s:sheet name="Fair Value Measurements and t55" sheetId="55" r:id="rId55"/>
    <s:sheet name="Other Assets (Details)" sheetId="56" r:id="rId56"/>
    <s:sheet name="Investment Debt - Mortgage Loan" sheetId="57" r:id="rId57"/>
    <s:sheet name="Investment Debt - Additional In" sheetId="58" r:id="rId58"/>
    <s:sheet name="Investment Debt - Schedule of M" sheetId="59" r:id="rId59"/>
    <s:sheet name="Senior Notes - Schedule of Seni" sheetId="60" r:id="rId60"/>
    <s:sheet name="Senior Notes - Additional Infor" sheetId="61" r:id="rId61"/>
    <s:sheet name="Borrowings Under Lines of Cre62" sheetId="62" r:id="rId62"/>
    <s:sheet name="Equity - Common Stock (Details)" sheetId="63" r:id="rId63"/>
    <s:sheet name="Equity - Dividend Distributions" sheetId="64" r:id="rId64"/>
    <s:sheet name="Equity - Share-Based Compensati" sheetId="65" r:id="rId65"/>
    <s:sheet name="Equity - Accumulated Other Comp" sheetId="66" r:id="rId66"/>
    <s:sheet name="Equity - Noncontrolling Interes" sheetId="67" r:id="rId67"/>
    <s:sheet name="Earnings Per Share (Details)" sheetId="68" r:id="rId68"/>
    <s:sheet name="Segment Information (Details)" sheetId="69" r:id="rId69"/>
    <s:sheet name="Income Taxes (Details)" sheetId="70" r:id="rId70"/>
    <s:sheet name="Guarantor and Non-Guarantor F71" sheetId="71" r:id="rId71"/>
    <s:sheet name="Guarantor and Non-Guarantor F72" sheetId="72" r:id="rId72"/>
    <s:sheet name="Guarantor and Non-Guarantor F73" sheetId="73" r:id="rId73"/>
    <s:sheet name="Guarantor and Non-Guarantor F74" sheetId="74" r:id="rId74"/>
    <s:sheet name="Guarantor and Non-Guarantor F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847">
  <si>
    <t>Document and Entity Information - shares</t>
  </si>
  <si>
    <t>3 Months Ended</t>
  </si>
  <si>
    <t>Mar. 31, 2016</t>
  </si>
  <si>
    <t>May. 06, 2016</t>
  </si>
  <si>
    <t>Document and Entity Information [Abstract]</t>
  </si>
  <si>
    <t>Entity Registrant Name</t>
  </si>
  <si>
    <t>Kennedy-Wilson Holding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Unaudited) - USD ($) $ in Millions</t>
  </si>
  <si>
    <t>Dec. 31, 2015</t>
  </si>
  <si>
    <t>Assets</t>
  </si>
  <si>
    <t>Cash and cash equivalents</t>
  </si>
  <si>
    <t>Cash held by consolidated investments</t>
  </si>
  <si>
    <t>Accounts receivable (including $27.0 and $22.9 of related party)</t>
  </si>
  <si>
    <t>Real estate and acquired in place lease values, net of accumulated depreciation and amortization</t>
  </si>
  <si>
    <t>Loan purchases and originations (including $41.2 and $40.9 of related party)</t>
  </si>
  <si>
    <t>Unconsolidated investments (including $234.8 and $223.8 at fair value)</t>
  </si>
  <si>
    <t>Other assets</t>
  </si>
  <si>
    <t>Total assets</t>
  </si>
  <si>
    <t>[1]</t>
  </si>
  <si>
    <t>Liabilities</t>
  </si>
  <si>
    <t>Accounts payable</t>
  </si>
  <si>
    <t>Accrued expenses and other liabilities</t>
  </si>
  <si>
    <t>Total liabilities</t>
  </si>
  <si>
    <t>Equity</t>
  </si>
  <si>
    <t>Cumulative preferred stock, $0.0001 par value per share: 1,000,000 shares authorized $1,000 per share liquidation preference; 32,550 shares of Series B preferred stock issued and outstanding as of March 31, 2016 and December 31, 2015</t>
  </si>
  <si>
    <t>Common stock, 113,951,389 and 114,533,581 shares issued and outstanding as of March 31, 2016 and December 31, 2015</t>
  </si>
  <si>
    <t>Additional paid-in capital</t>
  </si>
  <si>
    <t>Accumulated deficit</t>
  </si>
  <si>
    <t>Accumulated other comprehensive loss</t>
  </si>
  <si>
    <t>Total Kennedy-Wilson Holdings, Inc. shareholders' equity</t>
  </si>
  <si>
    <t>Noncontrolling interests</t>
  </si>
  <si>
    <t>Total equity</t>
  </si>
  <si>
    <t>Total liabilities and equity</t>
  </si>
  <si>
    <t>Investment Debt [Member]</t>
  </si>
  <si>
    <t>Long-term debt</t>
  </si>
  <si>
    <t>Senior Notes [Member]</t>
  </si>
  <si>
    <t>Line of Credit [Member]</t>
  </si>
  <si>
    <t>The assets and liabilities as of March 31, 2016 include $5,004.0 million (including cash held by consolidated investments of $676.6 million and real estate and acquired in place lease values, net of accumulated depreciation and amortization of $3,964.0 million) and $2,780.2 million (including investment debt of $2,503.3), respectively from consolidated variable interest entities ("VIEs"). The assets and liabilities as of December 31, 2015 include $4,973.9 million (including cash held by consolidated investments of $507.8 million and real estate and acquired in place lease values, net of accumulated depreciation and amortization of $3,955.8 million) and $2,655.1 million (including investment debt of $2,414.0 million), respectively from VIEs. These assets can only be used to settle obligations of the consolidated VIEs and the liabilities do not have recourse to the Company.</t>
  </si>
  <si>
    <t>Consolidated Balance Sheets (Unaudited) (Parenthetical) - USD ($) $ in Millions</t>
  </si>
  <si>
    <t>Related party accounts receivable</t>
  </si>
  <si>
    <t>Related party loan purchases and originations</t>
  </si>
  <si>
    <t>Fair value of unconsolidated investments</t>
  </si>
  <si>
    <t>Stockholders' Equity Attributable to Parent [Abstract]</t>
  </si>
  <si>
    <t>Common stock, shares issued (in shares)</t>
  </si>
  <si>
    <t>Common stock, shares outstanding (in shares)</t>
  </si>
  <si>
    <t>Cumulative Preferred Stock Subject to Mandatory Redemption [Member]</t>
  </si>
  <si>
    <t>Preferred stock, par value (in dollars per share)</t>
  </si>
  <si>
    <t>Preferred stock, shares authorized (in shares)</t>
  </si>
  <si>
    <t>Cumulative preferred stock, liquidation preference (in dollars per share)</t>
  </si>
  <si>
    <t>Variable Interest Entity, Primary Beneficiary [Member]</t>
  </si>
  <si>
    <t>Variable Interest Entity, Primary Beneficiary [Member] | Investment Debt [Member]</t>
  </si>
  <si>
    <t>Series B Preferred Stock [Member]</t>
  </si>
  <si>
    <t>Series B preferred stock issued (in shares)</t>
  </si>
  <si>
    <t>Series B preferred stock outstanding (in shares)</t>
  </si>
  <si>
    <t>Consolidated Statements of Operations (Unaudited) - USD ($) $ in Millions</t>
  </si>
  <si>
    <t>Mar. 31, 2015</t>
  </si>
  <si>
    <t>Revenue</t>
  </si>
  <si>
    <t>Rental</t>
  </si>
  <si>
    <t>Hotel</t>
  </si>
  <si>
    <t>Sale of real estate</t>
  </si>
  <si>
    <t>Investment management, property services and research fees (includes $11.0 and $9.5 of related party fees)</t>
  </si>
  <si>
    <t>Loan purchases, loan originations and other</t>
  </si>
  <si>
    <t>Total revenue</t>
  </si>
  <si>
    <t>Operating expenses</t>
  </si>
  <si>
    <t>Rental operating</t>
  </si>
  <si>
    <t>Hotel operating</t>
  </si>
  <si>
    <t>Cost of real estate sold</t>
  </si>
  <si>
    <t>Commission and marketing</t>
  </si>
  <si>
    <t>Compensation and related</t>
  </si>
  <si>
    <t>General and administrative</t>
  </si>
  <si>
    <t>Depreciation and amortization</t>
  </si>
  <si>
    <t>Total operating expenses</t>
  </si>
  <si>
    <t>Income from unconsolidated investments</t>
  </si>
  <si>
    <t>Operating income</t>
  </si>
  <si>
    <t>Non-operating income (expense)</t>
  </si>
  <si>
    <t>Gain on sale of real estate</t>
  </si>
  <si>
    <t>Acquisition-related gains</t>
  </si>
  <si>
    <t>Acquisition-related expenses</t>
  </si>
  <si>
    <t>Interest expense-investment</t>
  </si>
  <si>
    <t>Interest expense-corporate</t>
  </si>
  <si>
    <t>Other income</t>
  </si>
  <si>
    <t>Income (loss) before provision for income taxes</t>
  </si>
  <si>
    <t>Provision for (benefit from) income taxes</t>
  </si>
  <si>
    <t>Net income (loss)</t>
  </si>
  <si>
    <t>Net (income) loss attributable to the noncontrolling interests</t>
  </si>
  <si>
    <t>Preferred dividends and accretion of preferred stock issuance costs</t>
  </si>
  <si>
    <t>Net loss attributable to Kennedy-Wilson Holdings, Inc. common shareholders</t>
  </si>
  <si>
    <t>Basic loss per share</t>
  </si>
  <si>
    <t>Loss per basic (in dollars per share)</t>
  </si>
  <si>
    <t>Weighted average shares outstanding for basic (in shares)</t>
  </si>
  <si>
    <t>Diluted loss per share</t>
  </si>
  <si>
    <t>Loss per diluted (in dollars per share)</t>
  </si>
  <si>
    <t>Weighted average shares outstanding for diluted (in shares)</t>
  </si>
  <si>
    <t>Dividends declared per common share (in dollars per share)</t>
  </si>
  <si>
    <t>Consolidated Statements of Operations (Unaudited) (Parenthetical) - USD ($) $ in Millions</t>
  </si>
  <si>
    <t>Income Statement [Abstract]</t>
  </si>
  <si>
    <t>Investment management, property services, and research fees— related party</t>
  </si>
  <si>
    <t>Consolidated Statements of Comprehensive Income (Loss) (Unaudited) - USD ($) $ in Millions</t>
  </si>
  <si>
    <t>Statement of Comprehensive Income [Abstract]</t>
  </si>
  <si>
    <t>Other comprehensive income (loss), net of tax:</t>
  </si>
  <si>
    <t>Unrealized foreign currency translation gain (loss)</t>
  </si>
  <si>
    <t>Unrealized gain on marketable securities</t>
  </si>
  <si>
    <t>Amounts reclassified out of AOCI during the period</t>
  </si>
  <si>
    <t>Unrealized currency derivative contracts (loss) gain</t>
  </si>
  <si>
    <t>Total other comprehensive loss for the period</t>
  </si>
  <si>
    <t>Comprehensive loss</t>
  </si>
  <si>
    <t>Comprehensive loss attributable to noncontrolling interests</t>
  </si>
  <si>
    <t>Comprehensive loss attributable to Kennedy-Wilson Holdings, Inc. common shareholders</t>
  </si>
  <si>
    <t>Comprehensive income attributable to noncontrolling interest includes allocation of unrealized currency translation losses and currency derivative contracts.</t>
  </si>
  <si>
    <t>Consolidated Statement of Equity (Unaudited) - 3 months ended Mar. 31, 2016 - USD ($) $ in Millions</t>
  </si>
  <si>
    <t>Total</t>
  </si>
  <si>
    <t>Preferred Stock [Member]</t>
  </si>
  <si>
    <t>Common Stock [Member]</t>
  </si>
  <si>
    <t>Additional Paid-in Capital [Member]</t>
  </si>
  <si>
    <t>Retained Earnings (Accumulated Deficit) [Member]</t>
  </si>
  <si>
    <t>Accumulated Other Comprehensive Income [Member]</t>
  </si>
  <si>
    <t>Noncontrolling Interest [Member]</t>
  </si>
  <si>
    <t>Beginning balance outstanding (in shares) at Dec. 31, 2015</t>
  </si>
  <si>
    <t>Balance beginning of period at Dec. 31, 2015</t>
  </si>
  <si>
    <t>Increase (Decrease) in Stockholders' Equity [Roll Forward]</t>
  </si>
  <si>
    <t>Shares forfeited (in shares)</t>
  </si>
  <si>
    <t>Restricted stock grants (RSG) (in shares)</t>
  </si>
  <si>
    <t>Shares retired due to RSG Vesting (in shares)</t>
  </si>
  <si>
    <t>Shares retired due to RSG vesting</t>
  </si>
  <si>
    <t>Stock based compensation</t>
  </si>
  <si>
    <t>Other comprehensive income (loss):</t>
  </si>
  <si>
    <t>Unrealized foreign currency translation gain, net of tax</t>
  </si>
  <si>
    <t>Unrealized foreign currency derivative contract loss, net of tax</t>
  </si>
  <si>
    <t>Preferred stock dividends</t>
  </si>
  <si>
    <t>Common stock dividends</t>
  </si>
  <si>
    <t>Net (loss) income</t>
  </si>
  <si>
    <t>Acquisition of Kennedy Wilson Europe (KWE) shares from noncontrolling interest holders</t>
  </si>
  <si>
    <t>Acquisition of noncontrolling interests from consolidated entity</t>
  </si>
  <si>
    <t>Contributions from noncontrolling interests, excluding KWE</t>
  </si>
  <si>
    <t>Distributions to noncontrolling interests</t>
  </si>
  <si>
    <t>Ending balance outstanding (in shares) at Mar. 31, 2016</t>
  </si>
  <si>
    <t>Balance end of period at Mar. 31, 2016</t>
  </si>
  <si>
    <t>Consolidated Statements of Cash Flows (Unaudited) - USD ($) $ in Millions</t>
  </si>
  <si>
    <t>Cash flows from operating activities:</t>
  </si>
  <si>
    <t>Adjustments to reconcile net income (loss) to net cash used in operating activities:</t>
  </si>
  <si>
    <t>Net gain from sale of real estate</t>
  </si>
  <si>
    <t>Acquisition-related gain</t>
  </si>
  <si>
    <t>Provision for deferred income taxes</t>
  </si>
  <si>
    <t>Amortization of deferred loan costs</t>
  </si>
  <si>
    <t>Amortization of discount and accretion of premium on issuance of the senior notes and investment debt</t>
  </si>
  <si>
    <t>Unrealized net gains on derivatives</t>
  </si>
  <si>
    <t>Income from unconsolidated investments and loan purchases and originations</t>
  </si>
  <si>
    <t>Operating distributions from unconsolidated investments</t>
  </si>
  <si>
    <t>Operating distributions from loan purchases and originations</t>
  </si>
  <si>
    <t>Share-based compensation</t>
  </si>
  <si>
    <t>Change in assets and liabilities:</t>
  </si>
  <si>
    <t>Accounts receivable</t>
  </si>
  <si>
    <t>Accounts payable, accrued expenses and other liabilities</t>
  </si>
  <si>
    <t>Net cash used in operating activities</t>
  </si>
  <si>
    <t>Cash flows from investing activities:</t>
  </si>
  <si>
    <t>Additions to loans</t>
  </si>
  <si>
    <t>Collections of loans</t>
  </si>
  <si>
    <t>Net proceeds from sale of real estate</t>
  </si>
  <si>
    <t>Purchases of and additions to real estate</t>
  </si>
  <si>
    <t>Additions to nonrefundable escrow deposits</t>
  </si>
  <si>
    <t>Proceeds from settlement of foreign derivative contracts</t>
  </si>
  <si>
    <t>Purchases of foreign derivative contracts</t>
  </si>
  <si>
    <t>Investment in marketable securities</t>
  </si>
  <si>
    <t>Proceeds from sale of marketable securities</t>
  </si>
  <si>
    <t>Distributions from unconsolidated investments</t>
  </si>
  <si>
    <t>Contributions to unconsolidated investments</t>
  </si>
  <si>
    <t>Net cash provided by (used in) investing activities</t>
  </si>
  <si>
    <t>Cash flows from financing activities:</t>
  </si>
  <si>
    <t>Borrowings under line of credit</t>
  </si>
  <si>
    <t>Repayment of line of credit</t>
  </si>
  <si>
    <t>Borrowings under investment debt</t>
  </si>
  <si>
    <t>Repayment of investment debt</t>
  </si>
  <si>
    <t>Debt issue costs</t>
  </si>
  <si>
    <t>Issuance of common stock</t>
  </si>
  <si>
    <t>Repurchase and retirement of common stock</t>
  </si>
  <si>
    <t>Dividends paid</t>
  </si>
  <si>
    <t>Acquisition of KWE shares from noncontrolling interest holders</t>
  </si>
  <si>
    <t>Net cash provided by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Income taxes</t>
  </si>
  <si>
    <t>Supplemental disclosure of non-cash investing and financing activities:</t>
  </si>
  <si>
    <t>Accrued capital expenditures</t>
  </si>
  <si>
    <t>Dividends declared but not paid on common stock</t>
  </si>
  <si>
    <t>See discussion of non-cash effects in notes to statement of cash flows.</t>
  </si>
  <si>
    <t>Consolidated Statements of Cash Flows (Unaudited) (Parenthetical)</t>
  </si>
  <si>
    <t>Feb. 12, 2015ft²</t>
  </si>
  <si>
    <t>Statement of Cash Flows [Abstract]</t>
  </si>
  <si>
    <t>Number of Square Feet of Property Foreclosed</t>
  </si>
  <si>
    <t>Basis of Presentation</t>
  </si>
  <si>
    <t>Organization, Consolidation and Presentation of Financial Statements [Abstract]</t>
  </si>
  <si>
    <t>BASIS OF PRESENTATION</t>
  </si>
  <si>
    <t>BASIS OF PRESENTATION KW Group's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we believe that the disclosures are adequate to make their presentation not misleading. In our opinion, all adjustments, consisting of only normal and recurring items, necessary for a fair presentation of the results of operations for the three months ended March 31, 2016 and 2015 have been included. The results of operations for these periods are not necessarily indicative of results that might be expected for the full year ending December 31, 2016 . For further information, your attention is directed to the footnote disclosures found in our Annual Report on Form 10-K for the year ended December 31, 2015 . Throughout this unaudited interim consolidated financial statements we refer to “KW Group,” which we define as the Company and its subsidiaries that are consolidated in its financial statements under U.S. GAAP (including KWE as defined below). All significant intercompany balances and transactions have been eliminated in consolidation. We also refer to "KW," “KWH,” “Kennedy Wilson,” the “Company,” “we,” “our,” or “us” which we define as Kennedy-Wilson Holdings, Inc. and its wholly-owned subsidiaries. Kennedy Wilson Europe Real Estate Plc (“KWE,” LSE: KWE), a Jersey investment company formed to invest in real estate and real estate-related assets in Europe, closed its initial public offering ("IPO") on the London Stock Exchange during the quarter ended March 31, 2014.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Additionally, the Company invested $145.2 million of cash and contributed $58.3 million of assets acquired by the Company as part of the IPO. KWE completed a follow-on offering during the fourth quarter of 2014 where the Company participated based on its ownership percentage acquiring an additional 4.6 million shares for $75 million . Outside of the IPO and follow-on offering, the Company has acquired an additional 6.9 million ordinary shares for $119.4 million and owned approximately 20.3% of KWE’s total issued share capital as of March 31, 2016 . In addition to its investment in KWE, prior to KWE's formation, the Company (along with its equity partners) directly invested in 17 properties, one loan pool and a servicing platform in Europe which had total assets of $855.8 million included in the Company's consolidated balance sheet as of March 31, 2016 . Kennedy Wilson's total equity in these investments was $412.9 million and the Company's weighted average ownership in these investments was 58% as of March 31, 2016 . In addition, throughout these unaudited interim consolidated financial statements, we refer to our “equity partners,” which we define as the non-wholly owned subsidiaries that we consolidate in our financial statements under U.S. GAAP, including KWE, and third-party equity providers. Kennedy Wilson evaluates its relationships with other entities to identify whether they are variable interest entities ("VIEs") as defined in the ASC Subtopic 810-10, as amended by ASU 2015-02, and to assess whether it is the primary beneficiary of such entities. If the determination is made that Kennedy Wilson is the primary beneficiary, then that entity is included in the consolidated financial statements in accordance with the ASC Subtopic 810-10. The preparation of the accompanying consolidated financial statements in conformity with U.S. generally accepted accounting principles requires management to make estimates and assumptions about future events. These estimates and the underlying assumptions affect the amounts of assets and liabilities reported, disclosure about contingent assets and liabilities, and reported amounts of revenues and expenses. As future events and their effects cannot be determined with precision, actual results could differ significantly from these estimates. See comment in Note 4 about the preliminary nature of the estimates used in relation to acquisitions.</t>
  </si>
  <si>
    <t>Summary of Significant Accounting Policies and Adoption of New Accounting Pronouncements</t>
  </si>
  <si>
    <t>Accounting Policies [Abstract]</t>
  </si>
  <si>
    <t>SUMMARY OF SIGNIFICANT ACCOUNTING POLICIES AND ADOPTION OF NEW ACCOUNTING PRONOUNCEMENTS</t>
  </si>
  <si>
    <t>SUMMARY OF SIGNIFICANT ACCOUNTING POLICIES AND ADOPTION OF NEW ACCOUNTING PRONOUNCEMENTS REVENUE RECOGNITION—Performance fees or carried interests are allocated to the general partner, special limited partner or asset manager of our real estate funds and loan pool participations based on the cumulative performance of the funds and loan pools and are subject to preferred return thresholds of the limited partners and participants. At the end of each reporting period, we calculate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us to be less than the amount previously recognized as revenue, resulting in a negative adjustment to performance fees allocated to the general partner or asset manager. A majority of the performance fees are recognized in investment management revenue, and substantially all of the carried interest is recognized in income from unconsolidated investments in our consolidated statements of operations. Total performance fees recognized from inception through March 31, 2016 that may be reversed in future periods if there is negative fund or loan pool performance totaled $25.3 million . Performance fees recognized during the quarters ended March 31, 2016 and March 31, 2015 were $6.4 million and $3.1 million , respectively, and the amounts that have not been received are included in accounts receivable - related parties in the accompanying consolidated balance sheet. REAL ESTATE ACQUISITIONS—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 805-10, Business Combinations . Acquisition-related costs are expensed as incurred.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NONCONTROLLING INTERESTS—Noncontrolling interest is the portion of equity (net assets) in a subsidiary not attributable, directly or indirectly to the Company. These amoun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he largest component of noncontrolling interest relates to the Company's investment in KWE, which had a corresponding noncontrolling interest balance of $1.5 billion as of March 31, 2016 . FOREIGN CURRENCIES—The financial statements of KW Group'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 At March 31, 2016 , approximately 47% of the Company's investment account is invested through our foreign platforms in their local currencies. Investment level debt is generally incurred in local currencies. Fluctuations in foreign exchanges rates may have a significant impact on the results of our operations. In order to manage the effect of these fluctuations, the Company generally hedges its book equity exposure to foreign currencies through currency forward contracts and options. See note 6 for a complete discussion on currency derivative contracts. DERIVATIVE FINANCIAL INSTRUMENTS AND HEDGING ACTIVITIES—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results of our operations. In order to manage the effect of these fluctuations, we generally hedge our book equity exposure to changes in foreign currency rates through currency forward contracts and options. We typically hedge 50% - 100% of book equity exposure against these foreign currencies. 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RECENT ACCOUNTING PRONOUNCEMENTS—In May 2014, the FASB issued Accounting Standards Updat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8. We have not yet selected a transition method nor has it determined the effect of the standard on its ongoing financial reporting. In February 2015, the FASB issued ASU 2015-02, Consolidation (Topic 810): Amendments to the Consolidation Analysis ("ASU 2015-02") . ASU 2015-02 was adopted by the KW Group on January 1, 2016. The new standard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ASU 2015-02 did not result in any changes to our conclusions regarding the consolidation of investments under the new standard. We identified several entities, already consolidated under the previous standard but not considered VIEs, which under the new standard, are considered VIEs and will continue to be consolidated. KWE was determined to be a VIE under the new standard as were seven other less significant consolidated investments, all with the same partner and sharing similar legal structures. However because our analysis concludes that we are the primary beneficiary of those entities, they continue to be consolidated.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SU 2015-03 became effective for KW Group beginning January 1, 2016. The adoption of this standard did not have a material impact on the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Because the Company's existing operating lease commitments are not material and the accounting for leases by the lessor is substantially unchanged, the Company does not expect the ASU to have a significant impact on its results of operations or financial position. The FASB did not issue any other ASUs during the first three months of 2016 that the Company expects to be applicable and have a material impact on the Company's financial position or results of operations. RECLASSIFICATIONS—Certain balances included in prior year's financial statements have been reclassified to conform to the current year's presentation.</t>
  </si>
  <si>
    <t>Loan Purchases and Originations</t>
  </si>
  <si>
    <t>Receivables [Abstract]</t>
  </si>
  <si>
    <t>LOAN PURCHASES AND ORIGINATIONS</t>
  </si>
  <si>
    <t>LOAN PURCHASES AND ORIGINATIONS KW Group's investment in loan purchases and originations was $165.1 million and $299.7 million at March 31, 2016 and December 31, 2015 , respectively. During the first quarter of 2016, KWH originated a loan secured by a beach-front hotel located in Waimea, Hawaii for $4.5 million . Additionally, KWE sold a tranche of five loans secured by five assets in the United Kingdom, which had a carrying value of $138.5 million , recognized a gain of $6.9 million . KW Group recognized interest income on loans of $2.1 million and $5.4 million during the three months ended March 31, 2016 and 2015, respectively.</t>
  </si>
  <si>
    <t>Real Estate and In-Place Lease Value</t>
  </si>
  <si>
    <t>Real Estate [Abstract]</t>
  </si>
  <si>
    <t>REAL ESTATE AND IN-PLACE LEASE VALUE</t>
  </si>
  <si>
    <t>REAL ESTATE AND IN-PLACE LEASE VALUE The following table summarizes KW Group's investment in consolidated real estate properties at March 31, 2016 and December 31, 2015 : March 31, December 31, (Dollars in millions) 2016 2015 Land $ 1,472.0 $ 1,471.5 Buildings 3,918.9 3,905.5 Building improvements 307.0 247.2 In-place lease values 413.3 421.8 6,111.2 6,046.0 Less accumulated depreciation and amortization (285.1 ) (248.5 ) Real estate and acquired in place lease values, net of accumulated depreciation and amortization $ 5,826.1 $ 5,797.5 Real property, including land, buildings, and building improvements, are included in real estate and are generally stated at cost. Buildings and building improvements are depreciated on a straight-line method over their estimated lives not to exceed 40 years . Acquired in-place lease values are recorded at their estimated fair value and depreciated over their respective weighted-average lease term which was 8.4 years at March 31, 2016 .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generally approximates the fair value of the properties as acquisitions are generally transacted with third-party willing sellers. During the three months ended March 31, 2016 , KW Group acquired the following consolidated properties: (Dollars in millions) Preliminary Purchase Price Allocation at Acquisition (1) Location Description Land Building Acquired in place lease values (2) Investment debt NCI (3) KWH Shareholders' Equity Western U.S. 108k square feet of commercial property $ 2.6 $ 9.5 $ 0.7 $ 8.0 $ 0.2 $ 4.6 Ireland Two properties totaling 57k square feet (4) 3.9 20.8 2.0 — 21.3 5.4 Spain One development project (4) — 13.8 — — 11.0 2.8 $ 6.5 $ 44.1 $ 2.7 $ 8.0 $ 32.5 $ 12.8 (1) Excludes acquisition expenses and net other assets. The purchase price allocations for properties acquired during the three months ended March 31, 2016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is portfolio of properties was directly acquired and is held by KWE. Kennedy Wilson owns approximately 20.3% of the total issued share capital of KWE as of March 31, 2016 . Gains on real estate During the three months ended March 31, 2016, KW Group sold its investment in a commercial property in the United Kingdom, which resulted in a gain of $11.0 million before noncontrolling interest ( $5.5 million net of noncontrolling interests) and KWE sold 13 commercial properties which resulted in a gain of $27.0 million before noncontrolling interest ( $4.9 million net of noncontrolling interests). These gains are presented net as a component of non-operating income (expense) as the properties were treated as businesses at acquisition. Guarantees Kennedy Wilson has certain guarantees associated with loans secured by consolidated assets. As of March 31, 2016 , the maximum potential amount of future payments (undiscounted) Kennedy Wilson could be required to make under the guarantees was approximately $61.8 million which is approximately 1% of investment level debt of Kennedy Wilson and its equity partners. The guarantees expire through 2026 , and Kennedy Wilson’s performance under the guarantees would be required to the extent there is a shortfall upon liquidation between the principal amount of the loan and the net sale proceeds from the property. Based on the Company's evaluation of guarantees under FASB ASC Subtopic 460-10 Estimated Fair Value of Guarantees, the estimated fair value of guarantees made as of March 31, 2016 and December 31, 2015 was immaterial. Pro forma results of operations The results of operations of the assets acquired have been included in our consolidated financial statements since the date of their acquisition. KW Group's unaudited pro forma results have been prepared for comparative purposes only and do not purport to be indicative of the results of operations that would have occurred had this acquisition been consummated at the beginning of the periods presented. The pro forma data presented below assumes that the acquisitions during the three months ended March 31, 2016 occurred as of January 1, 2015. Three Months Ended March 31, (Dollars in millions, except for per share data) 2016 2015 Pro forma revenues $ 172.6 $ 138.3 Pro forma net loss attributable to Kennedy-Wilson Holdings, Inc. common shareholders (7.0 ) (3.0 ) Pro forma net loss per share: Basic $ (0.06 ) $ (0.03 ) Diluted $ (0.06 ) $ (0.03 )</t>
  </si>
  <si>
    <t>Unconsolidated Investments</t>
  </si>
  <si>
    <t>Equity Method Investments and Joint Ventures [Abstract]</t>
  </si>
  <si>
    <t>UNCONSOLIDATED INVESTMENTS</t>
  </si>
  <si>
    <t>UNCONSOLIDATED INVESTMENTS KW Group has unconsolidated investments through real estate related joint ventures and loan pool participations. The following table details its investments in joint ventures and loan pool participations as of March 31, 2016 and December 31, 2015 : March 31, December 31, (Dollars in millions) 2016 2015 Investments in joint ventures $ 455.5 $ 443.6 Investments in loan pool participations 1.2 1.3 Total $ 456.7 $ 444.9 Investments in Joint Ventures Kennedy Wilson has a number of joint venture interests, generally ranging from 5% to 50% , that were formed to acquire, manage, develop, service and/or sell real estate and invest in loan pools and discounted loan portfolios. Kennedy Wilson has significant influence over these entities, but not control, and accordingly, these investments are accounted for under the equity method. Joint Venture Holdings As of March 31, 2016 and December 31, 2015 , Kennedy Wilson's investment in joint ventures totaled $455.5 million and $443.6 million , respectively. The following table details our investments in joint ventures by investment type and geographic location as of March 31, 2016 : (Dollars in millions) Multifamily Commercial Loan Residential Other Total Western U.S. $ 147.2 $ 54.6 $ 11.8 $ 184.2 $ 15.8 $ 413.6 Japan 6.4 — — — — 6.4 United Kingdom — 21.5 — — — 21.5 Spain — — — — 14.0 14.0 Total $ 153.6 $ 76.1 $ 11.8 $ 184.2 $ 29.8 $ 455.5 The following table details our investments in joint ventures by investment type and geographic location as of December 31, 2015 : (Dollars in millions) Multifamily Commercial Loan Residential Other Total Western U.S. $ 144.8 $ 51.4 $ 12.2 $ 180.1 $ 13.2 $ 401.7 Japan 5.8 — — — — 5.8 United Kingdom — 23.3 — — — 23.3 Spain — — — — 12.8 12.8 Total $ 150.6 $ 74.7 $ 12.2 $ 180.1 $ 26.0 $ 443.6 Vintage Housing Holdings ("VHH") During the second quarter of 2015, the Company purchased a 61% noncontrolling interest for $78.7 million in VHH, an existing venture that holds controlling interests in 30 syndicated limited partnerships ("LPs") that own multifamily properties via a traditional low-income tax credit structure in the Western United States. The remaining 39% is held by a non-affiliated entity who is appointed as the manager. Neither party controls VHH, and, accordingly, the Company accounts for its investment under the equity method. The LPs generate cash flow through their controlling interests in entities owning multifamily housing that is predominantly structured with low income housing credits to benefit the LPs. The Company has elected the fair value option on its unconsolidated investment in VHH. During the quarter ended March 31, 2016, the Company recognized a total of $9.6 million in fair value gains through equity income. The fair values gains were driven by recapitalizations through refinancings, sales to new partnerships, new developments to the portfolio and unrealized developer fees. Since the investment is accounted for under fair value, operating distributions are recorded as equity income. The Company has recognized $1.6 million in equity income related to operating distributions during the quarter ended March 31, 2016. VHH is KW Group's largest joint venture investment; there were no other investments that represented more than 10% of the investment in joint ventures balance as of March 31, 2016 or December 31, 2015 . Contributions to Joint Ventures During the three months ended March 31, 2016 , Kennedy Wilson did not contribute to any new joint ventures. Kennedy Wilson contributed $23.3 million to existing joint ventures during the three months ended March 31, 2016 to fund our share of a development project, to pay off external debt and for capital expenditures and working capital needs. Distributions from Joint Ventures and Investments in Loan Pools During the three months ended March 31, 2016 , Kennedy Wilson received $30.4 million in operating and investing distributions from its joint ventures and loan pools. Operating distributions resulted from operating cash flow generated by the joint venture investments. Investing distributions resulted from the refinancing of property level debt and asset sales. The following table details cash distributions by investment type and geographic location for the three months ended March 31, 2016 : Multifamily Commercial Loan Pools Residential and Other Total (Dollars in millions) Operating Investing Operating Investing Operating Investing Operating Investing Operating Investing Western U.S. $ 4.5 $ 18.9 $ 1.7 $ 0.8 $ — $ — $ 0.3 $ 4.1 $ 6.5 $ 23.8 Japan 0.1 — — — — — 0.1 — Total $ 4.6 $ 18.9 $ 1.7 $ 0.8 $ — $ — $ 0.3 $ 4.1 $ 6.6 $ 23.8 Consolidation Considerations The Company determines the appropriate accounting method with respect to all investments that are not VIEs based on the control-based framework (controlled entities are consolidated) provided by the consolidations guidance in FASB ASC Topic 810. The Company accounts for joint ventures where it is deemed that the Company does not have control through the equity method of accounting while entities the Company controls are consolidated in KW Group's financial statements. Capital Commitments As of March 31, 2016 , Kennedy Wilson had unfulfilled capital commitments totaling $42.1 million to four of its joint ventures. The Company may be called upon to contribute additional capital to joint ventures in satisfaction of such capital commitment obligations.</t>
  </si>
  <si>
    <t>Fair Value Measurements and the Fair Value Option</t>
  </si>
  <si>
    <t>Fair Value Disclosures [Abstract]</t>
  </si>
  <si>
    <t>FAIR VALUE MEASUREMENTS AND THE FAIR VALUE OPTION</t>
  </si>
  <si>
    <t>FAIR VALUE MEASUREMENTS AND THE FAIR VALUE OPTION The following table presents fair value measurements (including items that are required to be measured at fair value and items for which the fair value option has been elected) as of March 31, 2016 : (Dollars in millions) Level 1 Level 2 Level 3 Total Unconsolidated investments $ — $ — $ 234.8 $ 234.8 Marketable securities 5.4 — — 5.4 Currency derivative contracts — (41.4 ) — (41.4 ) Total $ 5.4 $ (41.4 ) $ 234.8 $ 198.8 The following table presents fair value measurements (including items that are required to be measured at fair value and items for which the fair value option has been elected) as of December 31, 2015 : (Dollars in millions) Level 1 Level 2 Level 3 Total Unconsolidated investments $ — $ — $ 223.8 $ 223.8 Marketable securities 5.3 — — 5.3 Currency derivative contracts — 11.7 — 11.7 Total $ 5.3 $ 11.7 $ 223.8 $ 240.8 Marketable Securities Marketable securities include Kennedy Wilson's investment in publicly traded equity securities and fixed income investments. The fixed income portfolio consists mainly of U.S. government and investment grade corporate bonds. The carrying value of marketable securities is a level 1 valuation as the fair value is based off of unadjusted quoted market prices in active markets for identical securities. The amount above excludes Kennedy Wilson's 27.6 million shares in KWE as the investment is eliminated due to the consolidation of KWE's results in KW Group's consolidated financial statements. Kennedy Wilson's investment in KWE had a market value of approximately $ 464.4 million (cost basis of $ 457.4 million ) based on a per share price of $16.86 at March 31, 2016 . As of March 31, 2016 , the Company had hedged 48% of the foreign currency rate risk of its net investment in KWE through using currency forward contracts and options, with a notional amount of £230.2 million . Fair Value and Fair Value Option - Unconsolidated Investments Kennedy Wilson records its investments in certain funds it manages and sponsors ("the Funds") based upon the net assets that would be allocated to its interests in the Funds assuming the Funds were to liquidate their investments at fair value as of the reporting date. Kennedy Wilson’s investment balance in the Funds was $40.5 million and $30.6 million at March 31, 2016 and December 31, 2015 , respectively, which is included in unconsolidated investments in the accompanying consolidated balance sheets. As of March 31, 2016 , Kennedy Wilson had unfunded capital commitments to the Funds in the amount of $39.4 million . Kennedy Wilson elected to use the fair value option ("FV Option") for ten unconsolidated investments to more accurately reflect the timing of the value created in the underlying investments and report those results in current operations. Kennedy Wilson's investment balance in the FV Option investments was $194.3 million and $193.2 million at March 31, 2016 and December 31, 2015 , respectively, which is included in unconsolidated investments in the accompanying balance sheets. Refer to Note 5 for more detail. In estimating fair value of real estate held by the Funds and the ten FV Option investments, we consider significant unobservable inputs such as capitalization and discount rates. The following table summarizes our investments in unconsolidated investments held at fair value by type: (Dollars in millions) March 31, December 31, 2015 FV Option $ 194.3 $ 193.2 Funds 40.5 30.6 Total $ 234.8 $ 223.8 The following table presents changes in Level 3 investments for the three months ended March 31, 2016 and 2015 : Three Months Ended March 31, (Dollars in millions) 2016 2015 Beginning balance $ 223.8 $ 85.9 Unrealized and realized gains 17.6 5.2 Unrealized and realized losses — — Contributions 15.9 1.9 Distributions (22.9 ) (3.1 ) Other 0.4 (0.3 ) Ending balance $ 234.8 $ 89.6 Unobservable inputs for real estate The table below describes the range of unobservable inputs for real estate assets: Estimated Rates Used for Capitalization Rates Discount Rates Office 5.00% - 9.00% 6.75% - 11.25% Retail 6.25% - 8.75% 8.00% - 13.75% Multifamily 5.75% - 7.75% 8.00% - 9.75% Loan n/a 20.00% Land and condominium units n/a 8.00% - 15.00% In valuing real estate, related assets and indebtedness, we consider significant inputs such as the term of the debt, value of collateral, market loan-to-value ratios, market interest rates and spreads, and credit quality of investment entities. The credit spreads used for these types of investments range from 1.40% to 3.85% . The accuracy of estimating fair value for investments utilizing unobservable inputs cannot be determined with precision and cannot be substantiated by comparison to quoted prices in active markets. As such, estimated fair value may not be realized in a current sale or immediate settlement of the asset or liability. Additionally, there are inherent uncertainties in any fair value measurement technique, and changes in the underlying assumptions used, including capitalization rates, discount rates, liquidity risks, and estimates of future cash flows, could significantly affect the fair value measurement amounts. Currency derivative contracts KW Group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we have determined that the majority of the inputs used to value its currency derivative contracts fall within Level 2 of the fair value hierarchy, the counter-party risk adjustments associated with the currency derivative contracts utilize Level 3 inputs. However, as of March 31, 2016 , KW Group assessed the significance of the impact of the counter-party valuation adjustments on the overall valuation of its derivative positions and determined that the counter-party valuation adjustments are not significant to the overall valuation of its derivative. As a result, we have determined that our derivative valuation in its entirety be classified in Level 2 of the fair value hierarchy. Changes in fair value are recorded in other comprehensive income in the accompanying consolidated statements of comprehensive income (loss) as the portion of the currency derivative contracts used to hedge foreign currency exposure of its certain net investments in foreign operations qualifies as a net investment hedge under FASB ASC Topic 815. Ineffective portions of currency derivative contracts and contracts that do not quality for net investment hedges are recognized in the statement of operations within other income. The fair value of the currency derivative contracts held as of March 31, 2016 and December 31, 2015 are reported in other assets for hedge assets and included in accrued expenses and other liabilities for hedge liabilities on the balance sheet. See note 11 for a complete discussion on other comprehensive income including currency derivative contracts and foreign currency translations. The table below details the currency derivative contracts KW Group held as of March 31, 2016 : (Dollars in millions) Fair Value Change in Unrealized Gains (Losses) Currency Hedged Type Underlying Currency Notional Amount Trade Date Settlement/Expiration Date Forward Rate/ March 31, 2016 Three Months Ended March 31, 2016 EUR Option USD € 130.0 3/10/2015 - 3/19/2015 3/7/2019 - 3/19/2020 1.0700 - 1.0960 $ (4.7 ) $ (4.1 ) GBP Option USD £ 230.2 3/31/2015 - 3/24/2016 9/13/2018 - 2/17/2021 1.3000 - 1.5434 2.6 (1.2 ) EUR (1) Forward GBP € 370.8 6/18/2014 - 1/21/2016 7/2/2018 - 6/30/2022 0.7110 - 0.8621 (24.6 ) (27.3 ) EUR (1) Option GBP € 200.0 3/13/2015 - 1/21/2016 3/15/2018 - 6/3/2020 0.7070 - 0.8587 (14.3 ) (11.0 ) YEN Forward USD ¥ 495.0 6/23/2015 6/25/2020 111.2600 (0.4 ) (0.2 ) Total (2) $ (41.4 ) $ (43.8 ) (1) Hedge is held by KWE on its wholly-owned subsidiaries. (2) Hedges are presented gross in the consolidated balance sheet. Hedge assets are included in other assets and hedge liabilities are included in other liabilities. In addition to the hedge assets held above there were $4.9 million of unrealized gains recognized through other comprehensive income and $1.7 million of gains recognized through the consolidated statement of operations on currency derivative contracts that were settled during the period. The gains recognized through other comprehensive income will remain in accumulated other comprehensive income until the underlying investments they were hedging are substantially liquidated by KW Group.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March 31, 2016 and December 31, 2015 for the senior notes payable, investment debt and line of credit were estimated to be approximately $4.6 billion and $4.3 billion , respectively, based on a comparison of the yield that would be required in a current transaction, taking into consideration the risk of the underlying collateral and our credit risk to the current yield of a similar security, compared to their carrying value of $ 4.5 billion and $4.4 billion at March 31, 2016 and December 31, 2015 , respectively. The inputs used to value our senior notes payable, borrowings under lines of credit and mortgage loans payable are based on observable inputs for similar assets and quoted prices in markets that are not active and are therefore determined to be level 2 inputs.</t>
  </si>
  <si>
    <t>Other Assets</t>
  </si>
  <si>
    <t>Deferred Costs, Capitalized, Prepaid, and Other Assets Disclosure [Abstract]</t>
  </si>
  <si>
    <t>OTHER ASSETS</t>
  </si>
  <si>
    <t>OTHER ASSETS Other assets consist of the following: (Dollars in millions) March 31, 2016 December 31, 2015 Above-market leases, net of accumulated amortization of $22.8 and $19.6 at March 31, 2016 and December 31, 2015, respectively $ 99.8 $ 103.3 Other, net of accumulated amortization of $3.9 and $3.1 at March 31, 2016 and December 31, 2015, respectively 46.7 40.4 Office furniture and equipment net of accumulated depreciation of $19.0 and $14.0 at March 31, 2016 and December 31, 2015, respectively 24.3 27.9 Goodwill 23.9 23.9 Deferred tax asset, net 21.1 22.2 Prepaid expenses 11.6 10.1 Hedge assets 6.4 30.9 Marketable securities (1) 5.4 4.3 Deposits 4.9 4.2 Other Assets $ 244.1 $ 267.2 (1) The amount above excludes Kennedy Wilson's 27.6 million shares in KWE as the investment is eliminated due to the consolidation of KWE's results. Based on the closing price of KWE shares on March 31, 2016 , the fair value of Kennedy Wilson's investment in KWE is $464.4 million .</t>
  </si>
  <si>
    <t>Investment Debt</t>
  </si>
  <si>
    <t>Debt Disclosure [Abstract]</t>
  </si>
  <si>
    <t>INVESTMENT DEBT</t>
  </si>
  <si>
    <t>INVESTMENT DEBT Investment debt at March 31, 2016 and December 31, 2015 consists of the following: (Dollars in millions) Carrying Amount of Investment Debt as of (1) Investment Debt by Product Type Region March 31, December 31, Mortgage debt Multifamily (1) Western U.S. $ 838.3 $ 835.2 Commercial Western U.S. 291.3 286.4 Residential, Hotel and Other Western U.S 39.3 39.4 Commercial Japan 2.2 2.0 Commercial (1)(2) Ireland 398.6 380.3 Multifamily (1)(2) Ireland 196.0 187.1 Residential and Other (1)(2) Ireland 11.9 7.3 Hotel Ireland 81.9 78.2 Residential and Other (1)(2) Spain 3.5 3.4 Commercial (2) Spain 99.3 — Commercial (1)(2) United Kingdom 924.6 976.2 Secured investment debt 2,886.9 2,795.5 Unsecured investment debt (1)(2) United Kingdom 873.6 862.7 Investment debt (excluding loan fees) $ 3,760.5 $ 3,658.2 Unamortized loan fees (31.1 ) (30.7 ) Total Investment debt $ 3,729.4 $ 3,627.5 (1) The investment debt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s as of March 31, 2016 and December 31, 2015 was $5.8 million and $5.4 million , respectively. (2) Kennedy Wilson owns approximately 20.3% and 18.2% of the total issued share capital of KWE as of March 31, 2016 and December 31, 2015 , respectively. See the table below for a detailed breakout. (Dollars in millions) Carrying amount of investment debt as of (1) Types of Property Pledged as Collateral (KWE) Region March 31, December 31, Commercial (1)(2) Ireland 300.5 286.7 Multifamily (1)(2) Ireland 54.0 51.5 Residential and Other (1)(2) Spain 3.5 3.4 Commercial (1)(2) Spain 99.3 — Commercial (1)(2) United Kingdom 848.1 897.9 Investment debt $ 1,305.4 $ 1,239.5 Unsecured (1),(2) United Kingdom 873.6 862.7 Investment debt (excluding loan fees) $ 2,179.0 $ 2,102.2 Unamortized loan fees (20.0 ) (19.4 ) Total Investment debt $ 2,159.0 $ 2,082.8 (1) The mortgage loan payable balances include unamortized debt premiums (discounts). Debt premiums (discount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 premium as of March 31, 2016 and December 31, 2015 was $(13.4) million and $(13.6) million , respectively. (2) Kennedy Wilson owns approximately 20.3% and 18.2% of the total issued share capital of KWE as of March 31, 2016 and December 31, 2015 , respectively. The investment debt had a weighted average interest rate of 3.16% and 3.19% per annum at March 31, 2016 and December 31, 2015 , respectively. As of March 31, 2016 , 66% of KW Group's investment level debt is fixed rate, 19% is floating rate with interest caps and 15% is floating rate without interest caps, compared to 67% fixed rate, 17% floating rate with interest caps and 16% floating rate without interest caps, as of December 31, 2015 . In addition, during the second quarter of 2015, KWE completed its inaugural bond offering of approximately $431.8 million (based on March 31, 2016 rates) ( £300 million ) in 3.95% fixed-rate senior unsecured bonds due 2022. The bonds were issued at a discount and have a carrying value of $425.6 million at March 31, 2016 . KWE effectively reduced the interest rate to 3.35% as a result of it entering into swap arrangements to convert 50% of the proceeds into Euros. In addition, during the fourth quarter of 2015, KWE established a £2.0 billion (approximately $2.9 billion based on March 31, 2016 rates) Euro Medium Term Note ("EMTN") Programme. Under the EMTN Programme, KWE may issue, from time to time, up to £2.0 billion of various types of debt securities in certain markets and currencies. During the fourth quarter of 2015, KWE drew down under its EMTN Programme, with the issuance of senior unsecured notes for an aggregate principal amount of approximately $455.2 million (based on March 31, 2016 rates) ( €400 million ) (the "KWE Notes"). The KWE Notes were issued at a discount and have a carrying value of $448.0 million with an annual fixed coupon of 3.25% , and mature in 2025 . As KWE invests proceeds from the KWE Notes to fund equity investments in new euro denominated assets it designates the KWE Notes as net investment hedges under FASB ASC Topic 815. Subsequent fluctuations in foreign currency rates that impact the carrying value of the KWE Notes are recorded to accumulated other comprehensive income. During the three months ended March 31, 2016 , KW Group recognized a loss of $15.8 million in accumulated other comprehensive income due to the strengthening of the euro against the U.S dollar during the period. The KWE Notes rank pari passu with the KWE Bonds (as defined below), and are subject to the same restrictive covenants.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March 31, 2016 , KWE was in compliance with these covenants. In August 2014, KWE entered into a three -year unsecured floating rate revolving debt facility ("KWE Facility") with Bank of America Merrill Lynch, Deutsche Bank, and J.P. Morgan Chase of approximately $323.9 million ( £225 million ) based on rates as of March 31, 2016 . During the three months ended March 31, 2016 , KWE did not draw on the KWE facility. As of March 31, 2016 , the unsecured credit facility was undrawn and $323.9 million ( £225 million ) based on rates as of March 31, 2016 was still available. During the three months ended March 31, 2016 , one acquisition was partially financed with a mortgage, two existing investments were partially financed with mortgages and one existing investment with an existing mortgage was refinanced. See note 4 for more detail on the acquisitions and the investment debt associated with them. The aggregate maturities of investment debt subsequent to March 31, 2016 are as follows: (Dollars in millions) Aggregate Maturities 2016 $ 38.8 2017 191.5 2018 228.9 2019 844.9 2020 264.2 Thereafter 2,198.0 3,766.3 Debt discount (5.8 ) Unamortized loan fees (31.1 ) $ 3,729.4</t>
  </si>
  <si>
    <t>Senior Notes</t>
  </si>
  <si>
    <t>SENIOR NOTES</t>
  </si>
  <si>
    <t>SENIOR NOTES March 31, 2016 December 31, 2015 (Dollars in millions) Unamortized Unamortized Interest Rate Maturity Date Face Value Net Premium/(Discount) Carrying Value Face Value Net Premium/(Discount) Carrying Value 2042 Notes 7.75% 12/1/2042 $ 55.0 $ — $ 55.0 $ 55.0 $ — $ 55.0 2024 Notes 5.88% 4/1/2024 650.0 (2.4 ) 647.6 650.0 (2.4 ) 647.6 Senior Notes $ 705.0 $ (2.4 ) $ 702.6 $ 705.0 $ (2.4 ) $ 702.6 Unamortized loan fees (13.4 ) (13.8 ) Total Senior Notes $ 689.2 $ 688.8 The indentures governing the 2024 Notes and 2042 Notes contain various restrictive covenants, including, among others, limitations on our ability and the ability of certain of our subsidiaries to incur or guarantee additional indebtedness, to make restricted payments, pay dividends or make any other distributions from restricted subsidiaries, redeem or repurchase capital stock, sell assets or subsidiary stock, engage in transactions with affiliates, create or permit liens on assets, enter into sale/leaseback transactions, and enter into consolidations or mergers. The indentures governing the 2024 and 2042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As of March 31, 2016 , the maximum balance sheet leverage ratio was 0.68 to 1.00. See Note 15 for the guarantor and non-guarantor financial statements.</t>
  </si>
  <si>
    <t>Borrowings Under Lines of Credit</t>
  </si>
  <si>
    <t>BORROWINGS UNDER LINES OF CREDIT</t>
  </si>
  <si>
    <t>BORROWINGS UNDER LINES OF CREDIT KWH Facility On December 10, 2015, Kennedy-Wilson, Inc. (the “Borrower”), a wholly-owned subsidiary of Kennedy-Wilson Holdings, Inc. ("KWH") entered into a $475 million unsecured revolving credit facility (the “KW Revolving Facility”) with a syndicate of lenders including Bank of America, N.A., JP Morgan Chase Bank, N.A., Deutsche Bank AG New York Branch, U.S. Bank N.A., East West Bank, Fifth Third Bank, The Governor and Company of the Bank of Ireland, Compass Bank and City National Bank with Bank of America, N.A., as administrative agent and letter of credit issuer. Loans under the KW Revolving Facility bear interest at a rate equal to LIBOR plus 2.50% or 3.00% , depending on the consolidated leverage ratio as of the applicable measurement date, and have a maturity date of December 10, 2018. Subject to certain conditions precedent and at the Borrower’s option, the maturity date of the KW Revolving Facility may be extended by one year . The KW Revolving Facility has certain covenants that, among other things, limit the Borrower and certain of its subsidiaries’ ability to incur additional indebtedness, repurchase capital stock or debt, sell assets or subsidiary stock, create or permit liens on assets, engage in transactions with affiliates, enter into sale/leaseback transactions, issue subsidiary equity and enter into consolidations or mergers. The credit agreement that governs the KW Revolving Facility requires the Borrower to maintain (i) a maximum consolidated leverage ratio (as defined in the credit agreement) of not greater than 65% , measured as of the last day of each fiscal quarter, (ii) a minimum fixed charge coverage ratio (as defined in the credit agreement) of not less than 1.60 to 1.00, measured as of the last day of each fiscal quarter for the period of four full fiscal quarters then ended, (iii) a minimum consolidated tangible net worth equal to or greater than the sum of $920,660,504.65 plus an amount equal to fifty percent ( 50% ) of net equity proceeds received by the Borrower after the date of September 30, 2015 financial statements, measured as of the last day of each fiscal quarter, (iv) a maximum recourse leverage ratio (as defined in the credit agreement) of not greater than an amount equal to consolidated tangible net worth as of the measurement date multiplied by 1.5 , measured as of the last day of each fiscal quarter, (v) a maximum secured recourse leverage ratio (as defined in the credit agreement) of not greater than an amount equal to the greater of 3.5% of consolidated total asset value (as defined in the credit agreement) and $138,187,197 , (vi) a maximum adjusted secured leverage ratio (as defined in the credit agreement) of not greater than 55% , measured as of the last day of each fiscal quarter, and (vii) liquidity (as defined in the credit agreement) of at least $250 million . As of March 31, 2016 , the Company’s consolidated leverage ratio was 53.2% , its fixed charge coverage ratio was 3.2 to 1.00, its consolidated tangible net worth was $1,358.4 million , its adjusted secured leverage ratio was 41% , its secured recourse leverage ratio was 1.5% , its recourse leverage ratio was 0.60 , and liquidity was $717.1 million . The obligations of the Borrower pursuant to the Credit Agreement are guaranteed by KWH and certain of its wholly-owned subsidiaries of the Company. During the three months ended March 31, 2016 , the Borrower drew $50.0 million and repaid $0.0 million on its unsecured credit facility to fund acquisitions. The maximum amount drawn on the unsecured credit facility at any one point during the three months ended March 31, 2016 was $50.0 million . As of March 31, 2016 , there was $50.0 million outstanding under the unsecured credit facility, and $425.0 million was still available. As of December 31, 2015 , there was $ 0.0 million outstanding under the unsecured facility, and $475.0 million was still available.</t>
  </si>
  <si>
    <t>Equity [Abstract]</t>
  </si>
  <si>
    <t>EQUITY</t>
  </si>
  <si>
    <t>EQUITY Common Stock Repurchase Program On February 25, 2016, Kennedy Wilson announced the authorization of a stock repurchase program for up to $100 million . Repurchases under the program may be made in the open market, in privately negotiated transactions or otherwise, with the amount and timing of repurchases depending on market conditions and subject to the Company's discretion. During the three months ended March 31, 2016 , Kennedy Wilson repurchased 240,000 shares for $5.0 million . Dividend Distributions During the following periods, Kennedy Wilson declared and paid the following cash distributions on its common and preferred stock: Three Months Ended March 31, 2016 Three Months Ended March 31, 2015 (Dollars in millions) Declared Paid Declared Paid Preferred Stock Series A (1) $ — $ — $ 1.5 $ 1.5 Series B 0.5 0.5 0.5 0.5 Total Preferred Stock 0.5 0.5 2.0 2.0 Common Stock 16.1 13.8 12.5 8.7 Total (2) $ 16.6 $ 14.3 $ 14.5 $ 10.7 (1) The decrease in Series A dividends during the current year is due to the conversion of the Series A preferred stock into common shares during the second quarter of 2015. (2) The difference between declared and paid is the amount accrued on the consolidated balance sheets. Share-based Compensation During the three months ended March 31, 2016 and 2015 , KW Group recognized $17.5 million and $7.3 million of compensation expense related to the vesting of restricted stock grants. The increase for the three months ended March 31, 2016 is mainly due to vesting of 60% of the shares granted during 2012 under the Amended and Restated 2009 Equity Participation Plan as well as shares granted during the fourth quarter of 2015. Accumulated Other Comprehensive Income The following table summarizes the changes in each component of accumulated other comprehensive income (loss), net of taxes: Foreign Currency Translation Currency Derivative Contracts Marketable Securities Total Accumulated Other Comprehensive Income (Dollars in millions) Balance at December 31, 2015 $ (69.9 ) $ 22.4 $ (0.2 ) $ (47.7 ) Unrealized gains (loss), arising during the period 27.2 (54.7 ) 0.2 (27.3 ) Noncontrolling interest (14.7 ) 43.6 — 28.9 Taxes on unrealized gains (losses), arising during the period (5.0 ) 4.4 (0.1 ) (0.7 ) Balance at March 31, 2016 $ (62.4 ) $ 15.7 $ (0.1 ) $ (46.8 ) The local currencies for our interests in foreign operations include the euro, the British pound sterling, and the Japanese yen. The related amounts on KW Group's balance sheets are translated into U.S. dollars at the exchange rates at the respective financial statement date, while amounts on its statements of operations are translated at the average exchange rates during the respective period. The increase in the unrealized gains on foreign currency translation is a result of the weakening of the U.S. dollar against the euro, the British pound and the Japanese yen during the three months ended March 31, 2016 . In order to manage currency fluctuations, KW Group entered into currency derivative contracts to manage its exposure to currency fluctuations between its functional currency (U.S. dollar) and the functional currency (Euro, GBP and Yen) of certain of its wholly-owned and consolidated subsidiaries. See note 6 for a more detailed discussion of KW Group's currency derivative contracts. As discussed throughout this report, the Company is required under U.S. GAAP to consolidate certain non-wholly owned subsidiaries or investments that it controls. As such, the Company's financial statements reflect currency translation adjustments and related hedging activities on a gross basis. In many instances, these fluctuations are not reflective of the actual foreign currency exposure of the underlying consolidated subsidiary. For example, the Company is required to translate the activities of KWE into US dollars even though KWE does not invest in US dollar denominated assets. Therefore, it is important to look at the provided currency translation and currency derivative adjustment information net of noncontrolling interests to get a more accurate understanding of the actual currency exposure for the Company . Noncontrolling Interests Noncontrolling interests consist of the ownership interests of noncontrolling shareholders in consolidated subsidiaries, and are presented separately on KW Group's balance sheet. As of March 31, 2016 and December 31, 2015 KW Group had noncontrolling interest of $1.7 billion and $1.7 billion , respectively. Kennedy Wilson currently owns approximately 20.3% of KWE’s total issued share capital as of March 31, 2016 . The noncontrolling interest holders in KWE had an equity balance of $1.5 billion as of March 31, 2016 . Due to the terms provided in the investment management agreement between KWE and a wholly-owned subsidiary of Kennedy Wilson, the results of KWE are consolidated in KW Group's financial statements.</t>
  </si>
  <si>
    <t>Earnings Per Share</t>
  </si>
  <si>
    <t>Earnings Per Share [Abstract]</t>
  </si>
  <si>
    <t>EARNINGS PER SHARE</t>
  </si>
  <si>
    <t>EARNINGS PER SHARE Under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We only present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loss) per share for the three months ended March 31, 2016 and 2015 : Three Months Ended March 31, (Dollars in millions, except share and per share amounts) 2016 2015 Net loss attributable to Kennedy-Wilson Holdings, Inc. common shareholders $ (7.4 ) $ (3.5 ) Dividends allocated to participating securities (0.5 ) (0.6 ) Net loss attributable to Kennedy-Wilson Holdings, Inc. common shareholders, net of allocation to participating securities (7.9 ) (4.1 ) Dividends declared on common shares (15.6 ) (11.8 ) Undistributed earnings attributable to Kennedy-Wilson Holdings, Inc. common shareholders, net of allocation to participating securities $ (23.5 ) $ (15.9 ) Distributed earnings per share $ 0.14 $ 0.12 Undistributed earnings per share (0.21 ) (0.17 ) Loss per basic (0.07 ) (0.05 ) Loss per diluted $ (0.07 ) $ (0.05 ) Weighted average shares outstanding for basic 109,214,633 91,547,838 Weighted average shares outstanding for diluted (1) 109,214,633 91,547,838 Dividends declared per common share $ 0.14 $ 0.12 (1) For the three months ended March 31, 2016 , a total of 8,381,629 potentially dilutive securities were not included in the diluted weighted average shares as they were anti-dilutive. For the three months ended March 31, 2015, a total of 12,212,481 potentially dilutive securities have not been included in the diluted weighted average shares as they are anti-dilutive. Potentially anti-dilutive securities include preferred stock and unvested restricted stock grants.</t>
  </si>
  <si>
    <t>Segment Information</t>
  </si>
  <si>
    <t>Segment Reporting [Abstract]</t>
  </si>
  <si>
    <t>SEGMENT INFORMATION</t>
  </si>
  <si>
    <t>SEGMENT INFORMATION Kennedy Wilson is a global real estate investment company. We own, operate, and invest in real estate both on our own and through our investment management platform. To complement our investment business, the Company also provides real estate services primarily to financial services clients. Kennedy Wilson’s segment disclosure with respect to the determination of segment profit or loss and segment assets is based on these two core segments: KW Investments and KW Investment Management and Real Estate Services (IMRES). KW Investments KW Investments invests in multifamily, office, retail, and residential properties as well as loans secured by real estate in the Western U.S., UK, Ireland, Spain, Italy and Japan. The Company has an average ownership interest across all investments of approximately 38% as of March 31, 2016 . When we have partners, those partners include public shareholders, financial institutions, foundations, endowments, high net worth individuals and other institutional investors. In these instances, we are typically the general partner in the arrangement with a promoted interests in the profits of our investments beyond our ownership percentage. These promoted interest are typically fees earned by IMRES as described below. KW Investment Management and Real Estate Services (IMRES) IMRES encompasses our fee generating businesses which includes both our investment management platform as well as our third party services business. Our clients include shareholders of KWE, financial institutions, institutional investors, insurance companies, developers, builders and government agencies. IMRES has five main lines of business: investment management, property services, research, brokerage, and auction and conventional sales. These five business lines generate revenue for us through fees and commissions. The Company manages approximately 62 million square feet of properties for the Company and its investment partners (including KWE) in the United States, Europe, and Asia, which includes assets we have ownership interests in and third party owned assets. With 25 offices throughout the United States, the United Kingdom, Ireland, Jersey, Spain, Italy and Japan, we have the capabilities and resources to provide investment management and property services to real estate owners as well as the experience, as a real estate investor, to understand client concerns. The managers of IMRES have an extensive track record in their respective lines of business and in the real estate community as a whole. Additionally, IMRES plays a critical role in supporting our investment strategy by providing local market intelligence and real-time data for evaluating investments, generating proprietary transaction flow and creating value through efficient implementation of asset management or repositioning strategies. The following tables summarize income activity by segment and corporate for the three months ended March 31, 2016 and 2015 and balance sheet data as of March 31, 2016 and December 31, 2015 : Three Months Ended March 31, (Dollars in millions) 2016 2015 Investments Rental $ 119.9 $ 90.4 Hotel 29.1 23.4 Sale of real estate 1.9 2.1 Loan purchases, loan originations and other 2.1 5.4 Total revenue 153.0 121.3 Operating expenses (75.2 ) (59.8 ) Depreciation and amortization (48.3 ) (36.6 ) Income from unconsolidated investments 18.1 9.7 Operating income 47.6 34.6 Gain on sale of real estate 38.4 5.6 Acquisition-related gains — 4.2 Acquisition-related expenses (2.0 ) (18.1 ) Interest expense - investments (32.5 ) (19.4 ) Other 0.7 0.8 Income before provision for income taxes 52.2 7.7 Provision for income taxes (1.0 ) — Net income 51.2 7.7 Net (income) loss attributable to the noncontrolling interests (27.4 ) 1.4 Net income attributable to Kennedy-Wilson Holdings, Inc. common shareholders $ 23.8 $ 9.1 Three Months Ended March 31, (Dollars in millions) 2016 2015 Investment Management and Real Estate Services Property services and research fees (includes $11.0 and $9.5 of related party fees) $ 19.1 $ 16.4 Total revenue 19.1 16.4 Operating expenses (15.9 ) (14.4 ) Income from unconsolidated investments 1.2 1.5 Operating income 4.4 3.5 Net income attributable to the noncontrolling interests — 1.4 Net income attributable to Kennedy-Wilson Holdings, Inc. common shareholders $ 4.4 $ 4.9 Three Months Ended March 31, (Dollars in millions) 2016 2015 Corporate Operating expenses $ (23.5 ) $ (10.6 ) Operating loss (23.5 ) (10.6 ) Interest expense-corporate (12.1 ) (13.0 ) Loss before provision for income taxes (35.6 ) (23.6 ) Provision for income taxes 0.5 8.1 Net loss (35.1 ) (15.5 ) Preferred dividends and accretion of preferred stock issuance costs (0.5 ) (2.0 ) Net loss attributable to Kennedy-Wilson Holdings, Inc. common shareholders $ (35.6 ) $ (17.5 ) Three Months Ended March 31, (Dollars in millions) 2016 2015 Consolidated Rental $ 119.9 $ 90.4 Hotel 29.1 23.4 Sale of real estate 1.9 2.1 Investment management, property services and research fees (includes $11.0 and $9.5 of related party fees) 19.1 16.4 Loans and other 2.1 5.4 Total revenue 172.1 137.7 Operating expenses (114.5 ) (84.8 ) Depreciation and amortization (48.3 ) (36.6 ) Total operating expenses (162.8 ) (121.4 ) Income from unconsolidated investments 19.2 11.2 Operating income 28.5 27.5 Gain on sale of real estate 38.4 5.6 Acquisition-related gain — 4.2 Acquisition-related expenses (2.0 ) (18.1 ) Interest expense - investment (32.5 ) (19.4 ) Interest expense - corporate (12.1 ) (13.0 ) Other 0.7 0.8 Income (loss) before benefit from income taxes 21.0 (12.4 ) Provision for income taxes (0.5 ) 8.1 Net income (loss) 20.5 (4.3 ) Net (income) loss attributable to the noncontrolling interests (27.4 ) 2.8 Preferred dividends and accretion of preferred stock issuance costs (0.5 ) (2.0 ) Net loss attributable to Kennedy-Wilson Holdings, Inc. common shareholders $ (7.4 ) $ (3.5 ) (Dollars in millions) March 31, 2016 December 31, 2015 Total Assets Investments $ 7,464.5 $ 7,418.6 Investment management and real estate services 73.6 58.1 Corporate 120.3 118.9 Total assets $ 7,658.4 $ 7,595.6</t>
  </si>
  <si>
    <t>Income Taxes</t>
  </si>
  <si>
    <t>Income Tax Disclosure [Abstract]</t>
  </si>
  <si>
    <t>INCOME TAXES</t>
  </si>
  <si>
    <t>INCOME TAXES In determining quarterly provisions for income taxes, the Company calculates income tax expense based on actual year-to-date income and statutory tax rates. The year-to-date income tax expense also reflects the Company's assessment of potential exposure for uncertain tax positions. The fluctuations between periods in the Company's income tax expense are mainly due to varying levels of income and amounts attributable to foreign sourced income and noncontrolling interests. During the three months ended March 31, 2016 , KW Group generated pretax book income of $21.0 million related to its global operations, and recorded a tax charge of $0.5 million . The difference between the U.S. federal rate of 35% and the Company's effective rate is primarily attributable to income earned by noncontrolling interests which is generally not subject to corporate taxes. In addition, during the quarter ended March 31, 2016 , the Company's effective tax rate was favorably impacted by capital gains realized from the sale of real estate in the United Kingdom which was not subject to corporate taxes. The Company has subsidiaries in the United Kingdom, Ireland, Luxembourg, Spain and Jersey which manage the Company's European real estate investments. As of March 31, 2016, the Company's management subsidiaries in Ireland and Jersey have positive, accumulated earnings of $4.3 million . U.S. domestic taxes have not been provided on amounts earned by the Company's Irish and Jersey management companies since it is the Company's plan to indefinitely reinvest amounts earned by these subsidiaries. If this amount was repatriated to the United States, additional U.S. domestic taxes of $1.5 million would be incurred.</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 (1) Condensed consolidating balance sheets as of March 31, 2016 and December 31, 2015 ; consolidating statements of operations for the three months ended March 31, 2016 and 2015 ; consolidating statements of comprehensive income for the three months ended March 31, 2016 and 2015 ; and condensed consolidating statements of cash flows for the three months ended March 31, 2016 and 2015 , of (a) Kennedy-Wilson Holdings, Inc., as the parent, (b) Kennedy-Wilson, Inc., as the subsidiary issuer, (c) the guarantor subsidiaries, (d) the non-guarantor subsidiaries and (e) Kennedy-Wilson Holdings, Inc. on a consolidated basis; and (2) Elimination entries necessary to consolidate Kennedy-Wilson Holdings, Inc., as the parent,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and for the three months ended March 31, 2016 or 2015 . CONDENSED CONSOLIDATING BALANCE SHEET AS OF MARCH 31, 2016 (Dollars in millions) Parent Kennedy-Wilson, Inc. Guarantor Subsidiaries Non-guarantor Subsidiaries Elimination Consolidated Total Assets Cash and cash equivalents $ — $ 59.9 $ 25.4 $ 95.6 $ — $ 180.9 Cash held by consolidated investments — — — 717.2 — 717.2 Accounts receivable — — 40.7 27.6 — 68.3 Loan purchases and originations — 41.9 16.8 106.4 — 165.1 Real estate and acquired in place lease values, net of accumulated depreciation and amortization — — 1,137.5 4,688.6 — 5,826.1 Unconsolidated investments — 17.4 305.1 134.2 — 456.7 Investments in and advances to consolidated subsidiaries 1,130.3 1,949.8 1,217.5 — (4,297.6 ) — Other assets — 3.1 30.3 210.7 — 244.1 Total assets $ 1,130.3 $ 2,072.1 $ 2,773.3 $ 5,980.3 $ (4,297.6 ) $ 7,658.4 Liabilities and equity Liabilities Accounts payable $ — $ 0.4 $ 1.7 $ 13.8 $ — $ 15.9 Accrued expenses and other liabilities 16.1 202.2 181.9 7.8 — 408.0 Investment debt — — 639.9 3,089.5 — 3,729.4 Senior notes payable — 689.2 — — — 689.2 Line of credit — 50.0 — — — 50.0 Total liabilities 16.1 941.8 823.5 3,111.1 — 4,892.5 Equity Kennedy-Wilson Holdings, Inc. shareholders' equity 1,114.2 1,130.3 1,949.8 1,217.5 (4,297.6 ) 1,114.2 Noncontrolling interests — — — 1,651.7 — 1,651.7 Total equity 1,114.2 1,130.3 1,949.8 2,869.2 (4,297.6 ) 2,765.9 Total liabilities and equity $ 1,130.3 $ 2,072.1 $ 2,773.3 $ 5,980.3 $ (4,297.6 ) $ 7,658.4 CONDENSED CONSOLIDATING BALANCE SHEET AS OF DECEMBER 31, 2015 (Dollars in millions) Parent Kennedy-Wilson, Inc. Guarantor Subsidiaries Non-guarantor Subsidiaries Elimination Consolidated Total Assets Cash and cash equivalents $ — $ 80.2 $ 37.0 $ 65.4 $ — $ 182.6 Cash held by consolidated investments — — — 549.0 — 549.0 Accounts receivable — — 30.2 24.5 — 54.7 Loan purchases and originations — 79.4 12.2 245.9 (37.8 ) 299.7 Real estate and acquired in place lease values, net of accumulated depreciation and amortization — — 1,017.5 4,780.0 — 5,797.5 Unconsolidated investments — 14.6 292.6 137.7 — 444.9 Investments in and advances to consolidated subsidiaries 1,148.0 1,898.9 1,185.4 0.2 (4,232.5 ) — Other assets — 3.9 30.2 233.1 — 267.2 Total assets $ 1,148.0 $ 2,077.0 $ 2,605.1 $ 6,035.8 $ (4,270.3 ) $ 7,595.6 Liabilities Accounts payable $ — $ 0.5 $ 2.5 $ 19.2 $ — 22.2 Accrued expense and other liabilities 14.0 239.7 118.8 19.5 — 392.0 Investment debt — — 584.9 3,080.4 (37.8 ) 3,627.5 Senior notes payable — 688.8 — — — 688.8 Total liabilities 14.0 929.0 706.2 3,119.1 (37.8 ) 4,730.5 Equity Kennedy-Wilson Holdings, Inc. shareholders' equity 1,134.0 1,148.0 1,898.9 1,185.4 (4,232.5 ) 1,133.8 Noncontrolling interests — — — 1,731.3 — 1,731.3 Total equity 1,134.0 1,148.0 1,898.9 2,916.7 (4,232.5 ) 2,865.1 Total liabilities and equity $ 1,148.0 $ 2,077.0 $ 2,605.1 $ 6,035.8 $ (4,270.3 ) $ 7,595.6 CONSOLIDATING STATEMENT OF OPERATIONS FOR THE THREE MONTHS ENDED MARCH 31, 2016 (Dollars in millions) Parent Kennedy-Wilson, Inc. Guarantor Subsidiaries Non-guarantor Subsidiaries Elimination Consolidated Total Revenue Investment management, property services and research fees $ — $ — $ 18.2 $ 0.9 $ — $ 19.1 Rental — — 24.9 95.0 — 119.9 Hotel — — — 29.1 — 29.1 Sale of real estate — — — 1.9 — 1.9 Loan purchases, loan originations and other — — 0.3 1.8 — 2.1 Total revenue — — 43.4 128.7 — 172.1 Operating expenses Commission and marketing — — 1.7 0.1 — 1.8 Rental operating — — 9.9 21.1 — 31.0 Hotel operating — — — 24.5 — 24.5 Cost of real estate sold — — — 1.4 — 1.4 Compensation and related 17.5 13.9 12.2 2.1 — 45.7 General and administrative — 3.4 3.8 2.9 — 10.1 Depreciation and amortization — 0.3 8.5 39.5 — 48.3 Total operating expenses 17.5 17.6 36.1 91.6 — 162.8 Income from unconsolidated subsidiaries — 2.4 5.5 11.3 — 19.2 Income from consolidated subsidiaries 38.0 63.5 59.3 — (160.8 ) — Operating income (loss) 20.5 48.3 72.1 48.4 (160.8 ) 28.5 Non-operating income (expense) Acquisition-related expenses — — — (2.0 ) — (2.0 ) Interest expense-investment — — (5.4 ) (27.1 ) — (32.5 ) Interest expense-corporate — (12.1 ) — — — (12.1 ) Gain on sale of real estate — — 0.4 38.0 — 38.4 Other income / (expense) — 1.3 (2.5 ) 1.9 — 0.7 Income (loss) before benefit from income taxes 20.5 37.5 64.6 59.2 (160.8 ) 21.0 (Provision for) benefit from income taxes — 0.5 (1.1 ) 0.1 — (0.5 ) Net income (loss) 20.5 38.0 63.5 59.3 (160.8 ) 20.5 Net (income) loss attributable to the noncontrolling interests — — — (27.4 ) — (27.4 ) Net income (loss) attributable to Kennedy-Wilson Holdings, Inc. 20.5 38.0 63.5 31.9 (160.8 ) (6.9 ) Preferred dividends and accretion of preferred stock issuance costs (0.5 ) — — — — (0.5 ) Net income (loss) attributable to Kennedy-Wilson Holdings, Inc. common shareholders $ 20.0 $ 38.0 $ 63.5 $ 31.9 $ (160.8 ) $ (7.4 ) CONSOLIDATING STATEMENT OF OPERATIONS FOR THE THREE MONTHS ENDED MARCH 31, 2015 (Dollars in millions) Parent Kennedy-Wilson, Inc. Guarantor Subsidiaries Non-guarantor Subsidiaries Elimination Consolidated Total Revenue Investment management, property services, and research fees $ — $ — $ 15.5 $ 0.9 $ — $ 16.4 Rental — — 11.7 78.7 — 90.4 Hotel — — — 23.4 — 23.4 Sale of real estate — — 0.1 2.0 — 2.1 Loan purchases, loan originations and other — — 0.4 5.0 — 5.4 Total revenue — — 27.7 110.0 — 137.7 Operating expenses Commission and marketing — — 1.0 0.4 — 1.4 Rental operating — — 5.0 19.6 — 24.6 Hotel operating — — — 21.6 — 21.6 Cost of real estate sold — — — 1.5 — 1.5 Compensation and related 7.3 6.2 10.0 2.7 — 26.2 General and administrative — 3.3 3.1 3.1 — 9.5 Depreciation and amortization — 0.2 5.2 31.2 — 36.6 Total operating expenses 7.3 9.7 24.3 80.1 — 121.4 Income from unconsolidated investments, net of depreciation and amortization — 0.6 8.9 1.7 — 11.2 Income from consolidated subsidiaries 3.0 12.5 2.9 — (18.4 ) — Operating income (loss) (4.3 ) 3.4 15.2 31.6 (18.4 ) 27.5 Non-operating income (expense) Acquisition-related gains — — — 4.2 — 4.2 Acquisition-related expense — — — (18.1 ) — (18.1 ) Interest expense-investment — — (2.7 ) (16.7 ) — (19.4 ) Interest expense-corporate — (12.3 ) — (0.7 ) — (13.0 ) Gain (loss) on sale of real estate — — — 5.6 — 5.6 Other income / (expense) — 1.2 0.1 (0.5 ) — 0.8 Income (loss) before benefit from income taxes (4.3 ) (7.7 ) 12.6 5.4 (18.4 ) (12.4 ) (Provision for) benefit from income taxes — 10.6 — (2.5 ) — 8.1 Net income (loss) (4.3 ) 2.9 12.6 2.9 (18.4 ) (4.3 ) Net (income) loss attributable to the noncontrolling interests — — — 2.8 — 2.8 Net income (loss) attributable to Kennedy-Wilson Holdings, Inc. (4.3 ) 2.9 12.6 5.7 (18.4 ) (1.5 ) Preferred dividends and accretion of preferred stock issuance costs (2.0 ) — — — — (2.0 ) Net income (loss) attributable to Kennedy-Wilson Holdings, Inc. common shareholders $ (6.3 ) $ 2.9 $ 12.6 $ 5.7 $ (18.4 ) $ (3.5 ) CONSOLIDATED STATEMENT OF COMPREHENSIVE INCOME FOR THE THREE MONTHS ENDED MARCH 31, 2016 (Dollars in millions) Parent Kennedy-Wilson, Inc. Guarantor Subsidiaries Non-guarantor Subsidiaries Elimination Consolidated Total Net (loss) income $ 20.5 $ 38.0 $ 63.5 $ 59.3 $ (160.8 ) $ 20.5 Other comprehensive (loss) income, net of tax: Unrealized foreign currency translation (loss) gain 22.2 22.2 4.5 18.2 (44.9 ) 22.2 Unrealized loss on marketable securities 0.1 0.1 — — (0.1 ) 0.1 Unrealized currency derivative contracts gain (loss) (50.3 ) (50.3 ) (0.5 ) (49.6 ) 100.4 (50.3 ) Total other comprehensive (loss) income for the period $ (28.0 ) $ (28.0 ) $ 4.0 $ (31.4 ) $ 55.4 $ (28.0 ) Comprehensive (loss) income $ (7.5 ) $ 10.0 $ 67.5 $ 27.9 $ (105.4 ) $ (7.5 ) Comprehensive loss attributable to noncontrolling interests — — — 1.5 — 1.5 Comprehensive (loss) income attributable to Kennedy-Wilson Holdings, Inc. $ (7.5 ) $ 10.0 $ 67.5 $ 29.4 $ (105.4 ) $ (6.0 ) CONSOLIDATED STATEMENT OF COMPREHENSIVE INCOME FOR THE THREE MONTHS ENDED MARCH 31, 2015 (Dollars in millions) Parent Kennedy-Wilson, Inc. Guarantor Subsidiaries Non-guarantor Subsidiaries Elimination Consolidated Total Net income (loss) $ (4.3 ) $ 2.9 $ 12.6 $ 2.9 $ (18.4 ) $ (4.3 ) Other comprehensive income (loss), net of tax: Unrealized foreign currency translation (loss) gains (104.9 ) (104.9 ) (42.0 ) (20.9 ) 167.8 (104.9 ) Amounts reclassified out of AOCI during the period (0.3 ) (0.3 ) (0.3 ) — 0.6 (0.3 ) Unrealized currency derivative contracts (loss) gain 18.4 18.4 26.3 (7.9 ) (36.8 ) 18.4 Total other comprehensive income for the period $ (86.8 ) $ (86.8 ) $ (16.0 ) $ (28.8 ) $ 131.6 $ (86.8 ) Comprehensive (loss) income $ (91.1 ) $ (83.9 ) $ (3.4 ) $ (25.9 ) $ 113.2 $ (91.1 ) Comprehensive (income) loss attributable to noncontrolling interests — — — 69.3 — 69.3 Comprehensive (loss) income attributable to Kennedy-Wilson Holdings, Inc. $ (91.1 ) $ (83.9 ) $ (3.4 ) $ 43.4 $ 113.2 $ (21.8 ) CONDENSED CONSOLIDATING STATEMENT OF CASH FLOWS FOR THE THREE MONTHS ENDED MARCH 31, 2016 (Dollars in millions) Parent Kennedy-Wilson, Inc. Guarantor Subsidiaries Non-guarantor Subsidiaries Consolidated Total Net cash (used in) provided by operating activities $ (0.2 ) $ (88.5 ) $ 63.7 $ 16.1 $ (8.9 ) Cash flows from investing activities: Additions to loans — — (4.8 ) — (4.8 ) Collections of loans — — — 130.2 130.2 Net proceeds from sale of real estate — — 3.4 104.6 108.0 Purchases of and additions to real estate — — (6.8 ) (95.4 ) (102.2 ) Additions to nonrefundable escrow deposits — — — (1.7 ) (1.7 ) Proceeds from settlement of foreign derivative contracts — 22.6 — — 22.6 Purchases of foreign derivative contracts — (3.4 ) — — (3.4 ) Investment in marketable securities — — (0.9 ) — (0.9 ) Distributions from unconsolidated investments — — 6.5 17.3 23.8 Contributions to unconsolidated investments — (1.0 ) (15.5 ) (6.7 ) (23.2 ) (Investments in) distributions from consolidated subsidiaries, net 27.6 — (52.9 ) 25.3 — Net cash provided by investing activities 27.6 18.2 (71.0 ) 173.6 148.4 Cash flows from financing activities: Borrowings under line of credit — 50.0 — — 50.0 Borrowings under investment debt — — — 126.2 126.2 Repayment of investment debt — — (4.3 ) (36.8 ) (41.1 ) Debt issue costs — — — (2.2 ) (2.2 ) Repurchase and retirement of common stock (13.1 ) — — — (13.1 ) Dividends paid (14.3 ) — — — (14.3 ) Acquisition of KWE shares from noncontrolling interest holders — — — (41.3 ) (41.3 ) Contributions from noncontrolling interests, excluding KWE — — — 5.5 5.5 Distributions to noncontrolling interests — — — (43.7 ) (43.7 ) Net cash (used in) provided by financing activities (27.4 ) 50.0 (4.3 ) 7.7 26.0 Effect of currency exchange rate changes on cash and cash equivalents — — — 1.0 1.0 Net change in cash and cash equivalents — (20.3 ) (11.6 ) 198.4 166.5 Cash and cash equivalents, beginning of period — 80.2 37.0 614.4 731.6 Cash and cash equivalents, end of period $ — $ 59.9 $ 25.4 $ 812.8 $ 898.1 CONDENSED CONSOLIDATING STATEMENT OF CASH FLOWS FOR THE THREE MONTHS ENDED MARCH 31, 2015 (Dollars in millions) Parent Kennedy-Wilson, Inc. Guarantor Subsidiaries Non-guarantor Subsidiaries Consolidated Total Net cash provided (used in) by operating activities $ 5.1 $ 72.4 $ 50.0 $ (144.1 ) $ (16.6 ) Cash flows from investing activities: Additions to loans — — — (87.5 ) (87.5 ) Net proceeds from sale of real estate — — — 34.4 34.4 Purchases of and additions to real estate — — (6.9 ) (750.2 ) (757.1 ) Additions to nonrefundable escrow deposits — — (7.5 ) — (7.5 ) Proceeds from settlement of foreign derivative contracts — 17.9 — 12.2 30.1 Purchases of foreign derivative contracts — (3.6 ) — — (3.6 ) Proceeds from sale of marketable securities — — 6.2 — 6.2 Distributions from unconsolidated investments — — 4.4 3.6 8.0 Contributions to unconsolidated investments — (1.5 ) (12.2 ) (1.5 ) (15.2 ) (Investments in) distributions from consolidated subsidiaries, net (178.4 ) 24.4 (29.2 ) 183.2 — Net cash (used in) provided by investing activities (178.4 ) 37.2 (45.2 ) (605.8 ) (792.2 ) Cash flows from financing activities: Borrowings under line of credit — 25.0 — — 25.0 Repayment of lines of credit — (150.0 ) — — (150.0 ) Borrowings under investment debt — — — 843.6 843.6 Repayment of investment debt — — (1.1 ) (245.5 ) (246.6 ) Debt issue costs — (0.6 ) — (8.6 ) (9.2 ) Issuance of common stock 187.1 — — — 187.1 Repurchase and retirement of common stock (3.1 ) — — — (3.1 ) Dividends paid (10.7 ) — — — (10.7 ) Acquisition of KWE shares from noncontrolling interest holders — — — (22.5 ) (22.5 ) Contributions from noncontrolling interests, excluding KWE — — — 4.1 4.1 Distributions to noncontrolling interests — — — (47.9 ) (47.9 ) Net cash provided by (used in) financing activities 173.3 (125.6 ) (1.1 ) 523.2 569.8 Effect of currency exchange rate changes on cash and cash equivalents — — — (28.8 ) (28.8 ) Net change in cash and cash equivalents — (16.0 ) 3.7 (255.5 ) (267.8 ) Cash and cash equivalents, beginning of period — 38.2 21.0 878.5 937.7 Cash and cash equivalents, end of period $ — $ 22.2 $ 24.7 $ 623.0 $ 669.9</t>
  </si>
  <si>
    <t>Subsequent Events</t>
  </si>
  <si>
    <t>Subsequent Events [Abstract]</t>
  </si>
  <si>
    <t>SUBSEQUENT EVENTS</t>
  </si>
  <si>
    <t>SUBSEQUENT EVENTS In April 2016, KWE issued €150 million (approximately $170 million ) of 3.25% senior unsecured bonds due 2025 under its Euro Medium Term Note Program. The bonds were issued at a yield of 3.039% and will mature on November 12, 2025. The Company evaluated subsequent events through the date these financial statements were issued.</t>
  </si>
  <si>
    <t>Summary of Significant Accounting Policies and Adoption of New Accounting Pronouncements (Policies)</t>
  </si>
  <si>
    <t>REVENUE RECOGNITION</t>
  </si>
  <si>
    <t xml:space="preserve">Performance fees or carried interests are allocated to the general partner, special limited partner or asset manager of our real estate funds and loan pool participations based on the cumulative performance of the funds and loan pools and are subject to preferred return thresholds of the limited partners and participants. At the end of each reporting period, we calculate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us to be less than the amount previously recognized as revenue, resulting in a negative adjustment to performance fees allocated to the general partner or asset manager. A majority of the performance fees are recognized in investment management revenue, and substantially all of the carried interest is recognized in income from unconsolidated investments in our consolidated statements of operations. </t>
  </si>
  <si>
    <t>REAL ESTATE ACQUISITIONS</t>
  </si>
  <si>
    <t xml:space="preserve">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 805-10, Business Combinations . Acquisition-related costs are expensed as incurred.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t>
  </si>
  <si>
    <t>NONCONTROLLING INTERESTS</t>
  </si>
  <si>
    <t xml:space="preserve">Noncontrolling interest is the portion of equity (net assets) in a subsidiary not attributable, directly or indirectly to the Company. These amoun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
  </si>
  <si>
    <t>FOREIGN CURRENCIES</t>
  </si>
  <si>
    <t xml:space="preserve">The financial statements of KW Group'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 </t>
  </si>
  <si>
    <t>DERIVATIVE FINANCIAL INSTRUMENTS AND HEDING ACTIVITIES</t>
  </si>
  <si>
    <t xml:space="preserve">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results of our operations. In order to manage the effect of these fluctuations, we generally hedge our book equity exposure to changes in foreign currency rates through currency forward contracts and options. We typically hedge 50% - 100% of book equity exposure against these foreign currencies. </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RECENT ACCOUNTING PRONOUNCEMENTS</t>
  </si>
  <si>
    <t>In May 2014, the FASB issued Accounting Standards Updat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8. We have not yet selected a transition method nor has it determined the effect of the standard on its ongoing financial reporting. In February 2015, the FASB issued ASU 2015-02, Consolidation (Topic 810): Amendments to the Consolidation Analysis ("ASU 2015-02") . ASU 2015-02 was adopted by the KW Group on January 1, 2016. The new standard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ASU 2015-02 did not result in any changes to our conclusions regarding the consolidation of investments under the new standard. We identified several entities, already consolidated under the previous standard but not considered VIEs, which under the new standard, are considered VIEs and will continue to be consolidated. KWE was determined to be a VIE under the new standard as were seven other less significant consolidated investments, all with the same partner and sharing similar legal structures. However because our analysis concludes that we are the primary beneficiary of those entities, they continue to be consolidated.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SU 2015-03 became effective for KW Group beginning January 1, 2016. The adoption of this standard did not have a material impact on the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Because the Company's existing operating lease commitments are not material and the accounting for leases by the lessor is substantially unchanged, the Company does not expect the ASU to have a significant impact on its results of operations or financial position. The FASB did not issue any other ASUs during the first three months of 2016 that the Company expects to be applicable and have a material impact on the Company's financial position or results of operations.</t>
  </si>
  <si>
    <t>RECLASSIFICATIONS</t>
  </si>
  <si>
    <t>Certain balances included in prior year's financial statements have been reclassified to conform to the current year's presentation.</t>
  </si>
  <si>
    <t>Real Estate and In-Place Lease Value (Tables)</t>
  </si>
  <si>
    <t>Schedule of Investment in Consolidated Real Estate Properties</t>
  </si>
  <si>
    <t>The following table summarizes KW Group's investment in consolidated real estate properties at March 31, 2016 and December 31, 2015 : March 31, December 31, (Dollars in millions) 2016 2015 Land $ 1,472.0 $ 1,471.5 Buildings 3,918.9 3,905.5 Building improvements 307.0 247.2 In-place lease values 413.3 421.8 6,111.2 6,046.0 Less accumulated depreciation and amortization (285.1 ) (248.5 ) Real estate and acquired in place lease values, net of accumulated depreciation and amortization $ 5,826.1 $ 5,797.5</t>
  </si>
  <si>
    <t>Schedule of Business Acquisitions, by Acquisition</t>
  </si>
  <si>
    <t>During the three months ended March 31, 2016 , KW Group acquired the following consolidated properties: (Dollars in millions) Preliminary Purchase Price Allocation at Acquisition (1) Location Description Land Building Acquired in place lease values (2) Investment debt NCI (3) KWH Shareholders' Equity Western U.S. 108k square feet of commercial property $ 2.6 $ 9.5 $ 0.7 $ 8.0 $ 0.2 $ 4.6 Ireland Two properties totaling 57k square feet (4) 3.9 20.8 2.0 — 21.3 5.4 Spain One development project (4) — 13.8 — — 11.0 2.8 $ 6.5 $ 44.1 $ 2.7 $ 8.0 $ 32.5 $ 12.8 (1) Excludes acquisition expenses and net other assets. The purchase price allocations for properties acquired during the three months ended March 31, 2016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is portfolio of properties was directly acquired and is held by KWE. Kennedy Wilson owns approximately 20.3% of the total issued share capital of KWE as of March 31, 2016 .</t>
  </si>
  <si>
    <t>Business Acquisition, Pro Forma Information</t>
  </si>
  <si>
    <t>The pro forma data presented below assumes that the acquisitions during the three months ended March 31, 2016 occurred as of January 1, 2015. Three Months Ended March 31, (Dollars in millions, except for per share data) 2016 2015 Pro forma revenues $ 172.6 $ 138.3 Pro forma net loss attributable to Kennedy-Wilson Holdings, Inc. common shareholders (7.0 ) (3.0 ) Pro forma net loss per share: Basic $ (0.06 ) $ (0.03 ) Diluted $ (0.06 ) $ (0.03 )</t>
  </si>
  <si>
    <t>Unconsolidated Investments (Tables)</t>
  </si>
  <si>
    <t>Schedule of Investments in Unconsolidated Joint Ventures</t>
  </si>
  <si>
    <t>The following table details its investments in joint ventures and loan pool participations as of March 31, 2016 and December 31, 2015 : March 31, December 31, (Dollars in millions) 2016 2015 Investments in joint ventures $ 455.5 $ 443.6 Investments in loan pool participations 1.2 1.3 Total $ 456.7 $ 444.9</t>
  </si>
  <si>
    <t>Schedule of Joint Ventures by Location and Investment Type</t>
  </si>
  <si>
    <t>The following table details our investments in joint ventures by investment type and geographic location as of March 31, 2016 : (Dollars in millions) Multifamily Commercial Loan Residential Other Total Western U.S. $ 147.2 $ 54.6 $ 11.8 $ 184.2 $ 15.8 $ 413.6 Japan 6.4 — — — — 6.4 United Kingdom — 21.5 — — — 21.5 Spain — — — — 14.0 14.0 Total $ 153.6 $ 76.1 $ 11.8 $ 184.2 $ 29.8 $ 455.5 The following table details our investments in joint ventures by investment type and geographic location as of December 31, 2015 : (Dollars in millions) Multifamily Commercial Loan Residential Other Total Western U.S. $ 144.8 $ 51.4 $ 12.2 $ 180.1 $ 13.2 $ 401.7 Japan 5.8 — — — — 5.8 United Kingdom — 23.3 — — — 23.3 Spain — — — — 12.8 12.8 Total $ 150.6 $ 74.7 $ 12.2 $ 180.1 $ 26.0 $ 443.6</t>
  </si>
  <si>
    <t>Schedule of Joint Venture Cash Distributions by Investment Type and Geographic Location</t>
  </si>
  <si>
    <t>The following table details cash distributions by investment type and geographic location for the three months ended March 31, 2016 : Multifamily Commercial Loan Pools Residential and Other Total (Dollars in millions) Operating Investing Operating Investing Operating Investing Operating Investing Operating Investing Western U.S. $ 4.5 $ 18.9 $ 1.7 $ 0.8 $ — $ — $ 0.3 $ 4.1 $ 6.5 $ 23.8 Japan 0.1 — — — — — 0.1 — Total $ 4.6 $ 18.9 $ 1.7 $ 0.8 $ — $ — $ 0.3 $ 4.1 $ 6.6 $ 23.8</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March 31, 2016 : (Dollars in millions) Level 1 Level 2 Level 3 Total Unconsolidated investments $ — $ — $ 234.8 $ 234.8 Marketable securities 5.4 — — 5.4 Currency derivative contracts — (41.4 ) — (41.4 ) Total $ 5.4 $ (41.4 ) $ 234.8 $ 198.8 The following table presents fair value measurements (including items that are required to be measured at fair value and items for which the fair value option has been elected) as of December 31, 2015 : (Dollars in millions) Level 1 Level 2 Level 3 Total Unconsolidated investments $ — $ — $ 223.8 $ 223.8 Marketable securities 5.3 — — 5.3 Currency derivative contracts — 11.7 — 11.7 Total $ 5.3 $ 11.7 $ 223.8 $ 240.8</t>
  </si>
  <si>
    <t>Schedule of Investments in Joint Ventures Held at Fair Value</t>
  </si>
  <si>
    <t>The following table summarizes our investments in unconsolidated investments held at fair value by type: (Dollars in millions) March 31, December 31, 2015 FV Option $ 194.3 $ 193.2 Funds 40.5 30.6 Total $ 234.8 $ 223.8</t>
  </si>
  <si>
    <t>Schedule of Changes in Level 3 Investments</t>
  </si>
  <si>
    <t>The following table presents changes in Level 3 investments for the three months ended March 31, 2016 and 2015 : Three Months Ended March 31, (Dollars in millions) 2016 2015 Beginning balance $ 223.8 $ 85.9 Unrealized and realized gains 17.6 5.2 Unrealized and realized losses — — Contributions 15.9 1.9 Distributions (22.9 ) (3.1 ) Other 0.4 (0.3 ) Ending balance $ 234.8 $ 89.6</t>
  </si>
  <si>
    <t>Schedule of the Funds and Fair Value Option Investments, Significant Inputs</t>
  </si>
  <si>
    <t>The table below describes the range of unobservable inputs for real estate assets: Estimated Rates Used for Capitalization Rates Discount Rates Office 5.00% - 9.00% 6.75% - 11.25% Retail 6.25% - 8.75% 8.00% - 13.75% Multifamily 5.75% - 7.75% 8.00% - 9.75% Loan n/a 20.00% Land and condominium units n/a 8.00% - 15.00%</t>
  </si>
  <si>
    <t>Schedule of Currency Forward Contracts</t>
  </si>
  <si>
    <t xml:space="preserve">The table below details the currency derivative contracts KW Group held as of March 31, 2016 : (Dollars in millions) Fair Value Change in Unrealized Gains (Losses) Currency Hedged Type Underlying Currency Notional Amount Trade Date Settlement/Expiration Date Forward Rate/ March 31, 2016 Three Months Ended March 31, 2016 EUR Option USD € 130.0 3/10/2015 - 3/19/2015 3/7/2019 - 3/19/2020 1.0700 - 1.0960 $ (4.7 ) $ (4.1 ) GBP Option USD £ 230.2 3/31/2015 - 3/24/2016 9/13/2018 - 2/17/2021 1.3000 - 1.5434 2.6 (1.2 ) EUR (1) Forward GBP € 370.8 6/18/2014 - 1/21/2016 7/2/2018 - 6/30/2022 0.7110 - 0.8621 (24.6 ) (27.3 ) EUR (1) Option GBP € 200.0 3/13/2015 - 1/21/2016 3/15/2018 - 6/3/2020 0.7070 - 0.8587 (14.3 ) (11.0 ) YEN Forward USD ¥ 495.0 6/23/2015 6/25/2020 111.2600 (0.4 ) (0.2 ) Total (2) $ (41.4 ) $ (43.8 ) (1) Hedge is held by KWE on its wholly-owned subsidiaries. (2) Hedges are presented gross in the consolidated balance sheet. Hedge assets are included in other assets and hedge liabilities are included in other liabilities. </t>
  </si>
  <si>
    <t>Other Assets (Tables)</t>
  </si>
  <si>
    <t>Schedule of Other Assets</t>
  </si>
  <si>
    <t>Other assets consist of the following: (Dollars in millions) March 31, 2016 December 31, 2015 Above-market leases, net of accumulated amortization of $22.8 and $19.6 at March 31, 2016 and December 31, 2015, respectively $ 99.8 $ 103.3 Other, net of accumulated amortization of $3.9 and $3.1 at March 31, 2016 and December 31, 2015, respectively 46.7 40.4 Office furniture and equipment net of accumulated depreciation of $19.0 and $14.0 at March 31, 2016 and December 31, 2015, respectively 24.3 27.9 Goodwill 23.9 23.9 Deferred tax asset, net 21.1 22.2 Prepaid expenses 11.6 10.1 Hedge assets 6.4 30.9 Marketable securities (1) 5.4 4.3 Deposits 4.9 4.2 Other Assets $ 244.1 $ 267.2 (1) The amount above excludes Kennedy Wilson's 27.6 million shares in KWE as the investment is eliminated due to the consolidation of KWE's results. Based on the closing price of KWE shares on March 31, 2016 , the fair value of Kennedy Wilson's investment in KWE is $464.4 million .</t>
  </si>
  <si>
    <t>Investment Debt (Tables)</t>
  </si>
  <si>
    <t>Schedule of Mortgage Loans and Notes Payable</t>
  </si>
  <si>
    <t>Investment debt at March 31, 2016 and December 31, 2015 consists of the following: (Dollars in millions) Carrying Amount of Investment Debt as of (1) Investment Debt by Product Type Region March 31, December 31, Mortgage debt Multifamily (1) Western U.S. $ 838.3 $ 835.2 Commercial Western U.S. 291.3 286.4 Residential, Hotel and Other Western U.S 39.3 39.4 Commercial Japan 2.2 2.0 Commercial (1)(2) Ireland 398.6 380.3 Multifamily (1)(2) Ireland 196.0 187.1 Residential and Other (1)(2) Ireland 11.9 7.3 Hotel Ireland 81.9 78.2 Residential and Other (1)(2) Spain 3.5 3.4 Commercial (2) Spain 99.3 — Commercial (1)(2) United Kingdom 924.6 976.2 Secured investment debt 2,886.9 2,795.5 Unsecured investment debt (1)(2) United Kingdom 873.6 862.7 Investment debt (excluding loan fees) $ 3,760.5 $ 3,658.2 Unamortized loan fees (31.1 ) (30.7 ) Total Investment debt $ 3,729.4 $ 3,627.5 (1) The investment debt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s as of March 31, 2016 and December 31, 2015 was $5.8 million and $5.4 million , respectively. (2) Kennedy Wilson owns approximately 20.3% and 18.2% of the total issued share capital of KWE as of March 31, 2016 and December 31, 2015 , respectively. See the table below for a detailed breakout. (Dollars in millions) Carrying amount of investment debt as of (1) Types of Property Pledged as Collateral (KWE) Region March 31, December 31, Commercial (1)(2) Ireland 300.5 286.7 Multifamily (1)(2) Ireland 54.0 51.5 Residential and Other (1)(2) Spain 3.5 3.4 Commercial (1)(2) Spain 99.3 — Commercial (1)(2) United Kingdom 848.1 897.9 Investment debt $ 1,305.4 $ 1,239.5 Unsecured (1),(2) United Kingdom 873.6 862.7 Investment debt (excluding loan fees) $ 2,179.0 $ 2,102.2 Unamortized loan fees (20.0 ) (19.4 ) Total Investment debt $ 2,159.0 $ 2,082.8 (1) The mortgage loan payable balances include unamortized debt premiums (discounts). Debt premiums (discount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 premium as of March 31, 2016 and December 31, 2015 was $(13.4) million and $(13.6) million , respectively. (2) Kennedy Wilson owns approximately 20.3% and 18.2% of the total issued share capital of KWE as of March 31, 2016 and December 31, 2015 , respectively. March 31, 2016 December 31, 2015 (Dollars in millions) Unamortized Unamortized Interest Rate Maturity Date Face Value Net Premium/(Discount) Carrying Value Face Value Net Premium/(Discount) Carrying Value 2042 Notes 7.75% 12/1/2042 $ 55.0 $ — $ 55.0 $ 55.0 $ — $ 55.0 2024 Notes 5.88% 4/1/2024 650.0 (2.4 ) 647.6 650.0 (2.4 ) 647.6 Senior Notes $ 705.0 $ (2.4 ) $ 702.6 $ 705.0 $ (2.4 ) $ 702.6 Unamortized loan fees (13.4 ) (13.8 ) Total Senior Notes $ 689.2 $ 688.8</t>
  </si>
  <si>
    <t>Schedule of Maturities of Mortgage Loans and Notes Payable</t>
  </si>
  <si>
    <t>The aggregate maturities of investment debt subsequent to March 31, 2016 are as follows: (Dollars in millions) Aggregate Maturities 2016 $ 38.8 2017 191.5 2018 228.9 2019 844.9 2020 264.2 Thereafter 2,198.0 3,766.3 Debt discount (5.8 ) Unamortized loan fees (31.1 ) $ 3,729.4</t>
  </si>
  <si>
    <t>Senior Notes (Tables)</t>
  </si>
  <si>
    <t>Schedule of Senior Notes</t>
  </si>
  <si>
    <t>Equity (Tables)</t>
  </si>
  <si>
    <t>Schedule of Dividends Declared and Paid</t>
  </si>
  <si>
    <t>During the following periods, Kennedy Wilson declared and paid the following cash distributions on its common and preferred stock: Three Months Ended March 31, 2016 Three Months Ended March 31, 2015 (Dollars in millions) Declared Paid Declared Paid Preferred Stock Series A (1) $ — $ — $ 1.5 $ 1.5 Series B 0.5 0.5 0.5 0.5 Total Preferred Stock 0.5 0.5 2.0 2.0 Common Stock 16.1 13.8 12.5 8.7 Total (2) $ 16.6 $ 14.3 $ 14.5 $ 10.7 (1) The decrease in Series A dividends during the current year is due to the conversion of the Series A preferred stock into common shares during the second quarter of 2015. (2) The difference between declared and paid is the amount accrued on the consolidated balance sheets.</t>
  </si>
  <si>
    <t>Schedule of Accumulated Other Comprehensive Income (Loss)</t>
  </si>
  <si>
    <t>The following table summarizes the changes in each component of accumulated other comprehensive income (loss), net of taxes: Foreign Currency Translation Currency Derivative Contracts Marketable Securities Total Accumulated Other Comprehensive Income (Dollars in millions) Balance at December 31, 2015 $ (69.9 ) $ 22.4 $ (0.2 ) $ (47.7 ) Unrealized gains (loss), arising during the period 27.2 (54.7 ) 0.2 (27.3 ) Noncontrolling interest (14.7 ) 43.6 — 28.9 Taxes on unrealized gains (losses), arising during the period (5.0 ) 4.4 (0.1 ) (0.7 ) Balance at March 31, 2016 $ (62.4 ) $ 15.7 $ (0.1 ) $ (46.8 )</t>
  </si>
  <si>
    <t>Earnings Per Share (Tables)</t>
  </si>
  <si>
    <t>Schedule of Earnings Per Share, Basic and Diluted</t>
  </si>
  <si>
    <t>The following is a summary of the elements used in calculating basic and diluted income (loss) per share for the three months ended March 31, 2016 and 2015 : Three Months Ended March 31, (Dollars in millions, except share and per share amounts) 2016 2015 Net loss attributable to Kennedy-Wilson Holdings, Inc. common shareholders $ (7.4 ) $ (3.5 ) Dividends allocated to participating securities (0.5 ) (0.6 ) Net loss attributable to Kennedy-Wilson Holdings, Inc. common shareholders, net of allocation to participating securities (7.9 ) (4.1 ) Dividends declared on common shares (15.6 ) (11.8 ) Undistributed earnings attributable to Kennedy-Wilson Holdings, Inc. common shareholders, net of allocation to participating securities $ (23.5 ) $ (15.9 ) Distributed earnings per share $ 0.14 $ 0.12 Undistributed earnings per share (0.21 ) (0.17 ) Loss per basic (0.07 ) (0.05 ) Loss per diluted $ (0.07 ) $ (0.05 ) Weighted average shares outstanding for basic 109,214,633 91,547,838 Weighted average shares outstanding for diluted (1) 109,214,633 91,547,838 Dividends declared per common share $ 0.14 $ 0.12 (1) For the three months ended March 31, 2016 , a total of 8,381,629 potentially dilutive securities were not included in the diluted weighted average shares as they were anti-dilutive. For the three months ended March 31, 2015, a total of 12,212,481 potentially dilutive securities have not been included in the diluted weighted average shares as they are anti-dilutive. Potentially anti-dilutive securities include preferred stock and unvested restricted stock grants.</t>
  </si>
  <si>
    <t>Segment Information (Tables)</t>
  </si>
  <si>
    <t>Schedule of Segment Reporting Information, by Segment</t>
  </si>
  <si>
    <t>The following tables summarize income activity by segment and corporate for the three months ended March 31, 2016 and 2015 and balance sheet data as of March 31, 2016 and December 31, 2015 : Three Months Ended March 31, (Dollars in millions) 2016 2015 Investments Rental $ 119.9 $ 90.4 Hotel 29.1 23.4 Sale of real estate 1.9 2.1 Loan purchases, loan originations and other 2.1 5.4 Total revenue 153.0 121.3 Operating expenses (75.2 ) (59.8 ) Depreciation and amortization (48.3 ) (36.6 ) Income from unconsolidated investments 18.1 9.7 Operating income 47.6 34.6 Gain on sale of real estate 38.4 5.6 Acquisition-related gains — 4.2 Acquisition-related expenses (2.0 ) (18.1 ) Interest expense - investments (32.5 ) (19.4 ) Other 0.7 0.8 Income before provision for income taxes 52.2 7.7 Provision for income taxes (1.0 ) — Net income 51.2 7.7 Net (income) loss attributable to the noncontrolling interests (27.4 ) 1.4 Net income attributable to Kennedy-Wilson Holdings, Inc. common shareholders $ 23.8 $ 9.1 Three Months Ended March 31, (Dollars in millions) 2016 2015 Investment Management and Real Estate Services Property services and research fees (includes $11.0 and $9.5 of related party fees) $ 19.1 $ 16.4 Total revenue 19.1 16.4 Operating expenses (15.9 ) (14.4 ) Income from unconsolidated investments 1.2 1.5 Operating income 4.4 3.5 Net income attributable to the noncontrolling interests — 1.4 Net income attributable to Kennedy-Wilson Holdings, Inc. common shareholders $ 4.4 $ 4.9 Three Months Ended March 31, (Dollars in millions) 2016 2015 Corporate Operating expenses $ (23.5 ) $ (10.6 ) Operating loss (23.5 ) (10.6 ) Interest expense-corporate (12.1 ) (13.0 ) Loss before provision for income taxes (35.6 ) (23.6 ) Provision for income taxes 0.5 8.1 Net loss (35.1 ) (15.5 ) Preferred dividends and accretion of preferred stock issuance costs (0.5 ) (2.0 ) Net loss attributable to Kennedy-Wilson Holdings, Inc. common shareholders $ (35.6 ) $ (17.5 ) Three Months Ended March 31, (Dollars in millions) 2016 2015 Consolidated Rental $ 119.9 $ 90.4 Hotel 29.1 23.4 Sale of real estate 1.9 2.1 Investment management, property services and research fees (includes $11.0 and $9.5 of related party fees) 19.1 16.4 Loans and other 2.1 5.4 Total revenue 172.1 137.7 Operating expenses (114.5 ) (84.8 ) Depreciation and amortization (48.3 ) (36.6 ) Total operating expenses (162.8 ) (121.4 ) Income from unconsolidated investments 19.2 11.2 Operating income 28.5 27.5 Gain on sale of real estate 38.4 5.6 Acquisition-related gain — 4.2 Acquisition-related expenses (2.0 ) (18.1 ) Interest expense - investment (32.5 ) (19.4 ) Interest expense - corporate (12.1 ) (13.0 ) Other 0.7 0.8 Income (loss) before benefit from income taxes 21.0 (12.4 ) Provision for income taxes (0.5 ) 8.1 Net income (loss) 20.5 (4.3 ) Net (income) loss attributable to the noncontrolling interests (27.4 ) 2.8 Preferred dividends and accretion of preferred stock issuance costs (0.5 ) (2.0 ) Net loss attributable to Kennedy-Wilson Holdings, Inc. common shareholders $ (7.4 ) $ (3.5 ) (Dollars in millions) March 31, 2016 December 31, 2015 Total Assets Investments $ 7,464.5 $ 7,418.6 Investment management and real estate services 73.6 58.1 Corporate 120.3 118.9 Total assets $ 7,658.4 $ 7,595.6</t>
  </si>
  <si>
    <t>Guarantor and Non-Guarantor Financial Statements (Tables)</t>
  </si>
  <si>
    <t>Condensed Consolidating Balance Sheet</t>
  </si>
  <si>
    <t>CONDENSED CONSOLIDATING BALANCE SHEET AS OF MARCH 31, 2016 (Dollars in millions) Parent Kennedy-Wilson, Inc. Guarantor Subsidiaries Non-guarantor Subsidiaries Elimination Consolidated Total Assets Cash and cash equivalents $ — $ 59.9 $ 25.4 $ 95.6 $ — $ 180.9 Cash held by consolidated investments — — — 717.2 — 717.2 Accounts receivable — — 40.7 27.6 — 68.3 Loan purchases and originations — 41.9 16.8 106.4 — 165.1 Real estate and acquired in place lease values, net of accumulated depreciation and amortization — — 1,137.5 4,688.6 — 5,826.1 Unconsolidated investments — 17.4 305.1 134.2 — 456.7 Investments in and advances to consolidated subsidiaries 1,130.3 1,949.8 1,217.5 — (4,297.6 ) — Other assets — 3.1 30.3 210.7 — 244.1 Total assets $ 1,130.3 $ 2,072.1 $ 2,773.3 $ 5,980.3 $ (4,297.6 ) $ 7,658.4 Liabilities and equity Liabilities Accounts payable $ — $ 0.4 $ 1.7 $ 13.8 $ — $ 15.9 Accrued expenses and other liabilities 16.1 202.2 181.9 7.8 — 408.0 Investment debt — — 639.9 3,089.5 — 3,729.4 Senior notes payable — 689.2 — — — 689.2 Line of credit — 50.0 — — — 50.0 Total liabilities 16.1 941.8 823.5 3,111.1 — 4,892.5 Equity Kennedy-Wilson Holdings, Inc. shareholders' equity 1,114.2 1,130.3 1,949.8 1,217.5 (4,297.6 ) 1,114.2 Noncontrolling interests — — — 1,651.7 — 1,651.7 Total equity 1,114.2 1,130.3 1,949.8 2,869.2 (4,297.6 ) 2,765.9 Total liabilities and equity $ 1,130.3 $ 2,072.1 $ 2,773.3 $ 5,980.3 $ (4,297.6 ) $ 7,658.4 CONDENSED CONSOLIDATING BALANCE SHEET AS OF DECEMBER 31, 2015 (Dollars in millions) Parent Kennedy-Wilson, Inc. Guarantor Subsidiaries Non-guarantor Subsidiaries Elimination Consolidated Total Assets Cash and cash equivalents $ — $ 80.2 $ 37.0 $ 65.4 $ — $ 182.6 Cash held by consolidated investments — — — 549.0 — 549.0 Accounts receivable — — 30.2 24.5 — 54.7 Loan purchases and originations — 79.4 12.2 245.9 (37.8 ) 299.7 Real estate and acquired in place lease values, net of accumulated depreciation and amortization — — 1,017.5 4,780.0 — 5,797.5 Unconsolidated investments — 14.6 292.6 137.7 — 444.9 Investments in and advances to consolidated subsidiaries 1,148.0 1,898.9 1,185.4 0.2 (4,232.5 ) — Other assets — 3.9 30.2 233.1 — 267.2 Total assets $ 1,148.0 $ 2,077.0 $ 2,605.1 $ 6,035.8 $ (4,270.3 ) $ 7,595.6 Liabilities Accounts payable $ — $ 0.5 $ 2.5 $ 19.2 $ — 22.2 Accrued expense and other liabilities 14.0 239.7 118.8 19.5 — 392.0 Investment debt — — 584.9 3,080.4 (37.8 ) 3,627.5 Senior notes payable — 688.8 — — — 688.8 Total liabilities 14.0 929.0 706.2 3,119.1 (37.8 ) 4,730.5 Equity Kennedy-Wilson Holdings, Inc. shareholders' equity 1,134.0 1,148.0 1,898.9 1,185.4 (4,232.5 ) 1,133.8 Noncontrolling interests — — — 1,731.3 — 1,731.3 Total equity 1,134.0 1,148.0 1,898.9 2,916.7 (4,232.5 ) 2,865.1 Total liabilities and equity $ 1,148.0 $ 2,077.0 $ 2,605.1 $ 6,035.8 $ (4,270.3 ) $ 7,595.6</t>
  </si>
  <si>
    <t>Consolidating Statement of Operations</t>
  </si>
  <si>
    <t>CONSOLIDATING STATEMENT OF OPERATIONS FOR THE THREE MONTHS ENDED MARCH 31, 2016 (Dollars in millions) Parent Kennedy-Wilson, Inc. Guarantor Subsidiaries Non-guarantor Subsidiaries Elimination Consolidated Total Revenue Investment management, property services and research fees $ — $ — $ 18.2 $ 0.9 $ — $ 19.1 Rental — — 24.9 95.0 — 119.9 Hotel — — — 29.1 — 29.1 Sale of real estate — — — 1.9 — 1.9 Loan purchases, loan originations and other — — 0.3 1.8 — 2.1 Total revenue — — 43.4 128.7 — 172.1 Operating expenses Commission and marketing — — 1.7 0.1 — 1.8 Rental operating — — 9.9 21.1 — 31.0 Hotel operating — — — 24.5 — 24.5 Cost of real estate sold — — — 1.4 — 1.4 Compensation and related 17.5 13.9 12.2 2.1 — 45.7 General and administrative — 3.4 3.8 2.9 — 10.1 Depreciation and amortization — 0.3 8.5 39.5 — 48.3 Total operating expenses 17.5 17.6 36.1 91.6 — 162.8 Income from unconsolidated subsidiaries — 2.4 5.5 11.3 — 19.2 Income from consolidated subsidiaries 38.0 63.5 59.3 — (160.8 ) — Operating income (loss) 20.5 48.3 72.1 48.4 (160.8 ) 28.5 Non-operating income (expense) Acquisition-related expenses — — — (2.0 ) — (2.0 ) Interest expense-investment — — (5.4 ) (27.1 ) — (32.5 ) Interest expense-corporate — (12.1 ) — — — (12.1 ) Gain on sale of real estate — — 0.4 38.0 — 38.4 Other income / (expense) — 1.3 (2.5 ) 1.9 — 0.7 Income (loss) before benefit from income taxes 20.5 37.5 64.6 59.2 (160.8 ) 21.0 (Provision for) benefit from income taxes — 0.5 (1.1 ) 0.1 — (0.5 ) Net income (loss) 20.5 38.0 63.5 59.3 (160.8 ) 20.5 Net (income) loss attributable to the noncontrolling interests — — — (27.4 ) — (27.4 ) Net income (loss) attributable to Kennedy-Wilson Holdings, Inc. 20.5 38.0 63.5 31.9 (160.8 ) (6.9 ) Preferred dividends and accretion of preferred stock issuance costs (0.5 ) — — — — (0.5 ) Net income (loss) attributable to Kennedy-Wilson Holdings, Inc. common shareholders $ 20.0 $ 38.0 $ 63.5 $ 31.9 $ (160.8 ) $ (7.4 ) CONSOLIDATING STATEMENT OF OPERATIONS FOR THE THREE MONTHS ENDED MARCH 31, 2015 (Dollars in millions) Parent Kennedy-Wilson, Inc. Guarantor Subsidiaries Non-guarantor Subsidiaries Elimination Consolidated Total Revenue Investment management, property services, and research fees $ — $ — $ 15.5 $ 0.9 $ — $ 16.4 Rental — — 11.7 78.7 — 90.4 Hotel — — — 23.4 — 23.4 Sale of real estate — — 0.1 2.0 — 2.1 Loan purchases, loan originations and other — — 0.4 5.0 — 5.4 Total revenue — — 27.7 110.0 — 137.7 Operating expenses Commission and marketing — — 1.0 0.4 — 1.4 Rental operating — — 5.0 19.6 — 24.6 Hotel operating — — — 21.6 — 21.6 Cost of real estate sold — — — 1.5 — 1.5 Compensation and related 7.3 6.2 10.0 2.7 — 26.2 General and administrative — 3.3 3.1 3.1 — 9.5 Depreciation and amortization — 0.2 5.2 31.2 — 36.6 Total operating expenses 7.3 9.7 24.3 80.1 — 121.4 Income from unconsolidated investments, net of depreciation and amortization — 0.6 8.9 1.7 — 11.2 Income from consolidated subsidiaries 3.0 12.5 2.9 — (18.4 ) — Operating income (loss) (4.3 ) 3.4 15.2 31.6 (18.4 ) 27.5 Non-operating income (expense) Acquisition-related gains — — — 4.2 — 4.2 Acquisition-related expense — — — (18.1 ) — (18.1 ) Interest expense-investment — — (2.7 ) (16.7 ) — (19.4 ) Interest expense-corporate — (12.3 ) — (0.7 ) — (13.0 ) Gain (loss) on sale of real estate — — — 5.6 — 5.6 Other income / (expense) — 1.2 0.1 (0.5 ) — 0.8 Income (loss) before benefit from income taxes (4.3 ) (7.7 ) 12.6 5.4 (18.4 ) (12.4 ) (Provision for) benefit from income taxes — 10.6 — (2.5 ) — 8.1 Net income (loss) (4.3 ) 2.9 12.6 2.9 (18.4 ) (4.3 ) Net (income) loss attributable to the noncontrolling interests — — — 2.8 — 2.8 Net income (loss) attributable to Kennedy-Wilson Holdings, Inc. (4.3 ) 2.9 12.6 5.7 (18.4 ) (1.5 ) Preferred dividends and accretion of preferred stock issuance costs (2.0 ) — — — — (2.0 ) Net income (loss) attributable to Kennedy-Wilson Holdings, Inc. common shareholders $ (6.3 ) $ 2.9 $ 12.6 $ 5.7 $ (18.4 ) $ (3.5 )</t>
  </si>
  <si>
    <t>Consolidated Statement of Comprehensive Income</t>
  </si>
  <si>
    <t>CONSOLIDATED STATEMENT OF COMPREHENSIVE INCOME FOR THE THREE MONTHS ENDED MARCH 31, 2016 (Dollars in millions) Parent Kennedy-Wilson, Inc. Guarantor Subsidiaries Non-guarantor Subsidiaries Elimination Consolidated Total Net (loss) income $ 20.5 $ 38.0 $ 63.5 $ 59.3 $ (160.8 ) $ 20.5 Other comprehensive (loss) income, net of tax: Unrealized foreign currency translation (loss) gain 22.2 22.2 4.5 18.2 (44.9 ) 22.2 Unrealized loss on marketable securities 0.1 0.1 — — (0.1 ) 0.1 Unrealized currency derivative contracts gain (loss) (50.3 ) (50.3 ) (0.5 ) (49.6 ) 100.4 (50.3 ) Total other comprehensive (loss) income for the period $ (28.0 ) $ (28.0 ) $ 4.0 $ (31.4 ) $ 55.4 $ (28.0 ) Comprehensive (loss) income $ (7.5 ) $ 10.0 $ 67.5 $ 27.9 $ (105.4 ) $ (7.5 ) Comprehensive loss attributable to noncontrolling interests — — — 1.5 — 1.5 Comprehensive (loss) income attributable to Kennedy-Wilson Holdings, Inc. $ (7.5 ) $ 10.0 $ 67.5 $ 29.4 $ (105.4 ) $ (6.0 ) CONSOLIDATED STATEMENT OF COMPREHENSIVE INCOME FOR THE THREE MONTHS ENDED MARCH 31, 2015 (Dollars in millions) Parent Kennedy-Wilson, Inc. Guarantor Subsidiaries Non-guarantor Subsidiaries Elimination Consolidated Total Net income (loss) $ (4.3 ) $ 2.9 $ 12.6 $ 2.9 $ (18.4 ) $ (4.3 ) Other comprehensive income (loss), net of tax: Unrealized foreign currency translation (loss) gains (104.9 ) (104.9 ) (42.0 ) (20.9 ) 167.8 (104.9 ) Amounts reclassified out of AOCI during the period (0.3 ) (0.3 ) (0.3 ) — 0.6 (0.3 ) Unrealized currency derivative contracts (loss) gain 18.4 18.4 26.3 (7.9 ) (36.8 ) 18.4 Total other comprehensive income for the period $ (86.8 ) $ (86.8 ) $ (16.0 ) $ (28.8 ) $ 131.6 $ (86.8 ) Comprehensive (loss) income $ (91.1 ) $ (83.9 ) $ (3.4 ) $ (25.9 ) $ 113.2 $ (91.1 ) Comprehensive (income) loss attributable to noncontrolling interests — — — 69.3 — 69.3 Comprehensive (loss) income attributable to Kennedy-Wilson Holdings, Inc. $ (91.1 ) $ (83.9 ) $ (3.4 ) $ 43.4 $ 113.2 $ (21.8 )</t>
  </si>
  <si>
    <t>Condensed Consolidated Statement of Cash Flows</t>
  </si>
  <si>
    <t>CONDENSED CONSOLIDATING STATEMENT OF CASH FLOWS FOR THE THREE MONTHS ENDED MARCH 31, 2016 (Dollars in millions) Parent Kennedy-Wilson, Inc. Guarantor Subsidiaries Non-guarantor Subsidiaries Consolidated Total Net cash (used in) provided by operating activities $ (0.2 ) $ (88.5 ) $ 63.7 $ 16.1 $ (8.9 ) Cash flows from investing activities: Additions to loans — — (4.8 ) — (4.8 ) Collections of loans — — — 130.2 130.2 Net proceeds from sale of real estate — — 3.4 104.6 108.0 Purchases of and additions to real estate — — (6.8 ) (95.4 ) (102.2 ) Additions to nonrefundable escrow deposits — — — (1.7 ) (1.7 ) Proceeds from settlement of foreign derivative contracts — 22.6 — — 22.6 Purchases of foreign derivative contracts — (3.4 ) — — (3.4 ) Investment in marketable securities — — (0.9 ) — (0.9 ) Distributions from unconsolidated investments — — 6.5 17.3 23.8 Contributions to unconsolidated investments — (1.0 ) (15.5 ) (6.7 ) (23.2 ) (Investments in) distributions from consolidated subsidiaries, net 27.6 — (52.9 ) 25.3 — Net cash provided by investing activities 27.6 18.2 (71.0 ) 173.6 148.4 Cash flows from financing activities: Borrowings under line of credit — 50.0 — — 50.0 Borrowings under investment debt — — — 126.2 126.2 Repayment of investment debt — — (4.3 ) (36.8 ) (41.1 ) Debt issue costs — — — (2.2 ) (2.2 ) Repurchase and retirement of common stock (13.1 ) — — — (13.1 ) Dividends paid (14.3 ) — — — (14.3 ) Acquisition of KWE shares from noncontrolling interest holders — — — (41.3 ) (41.3 ) Contributions from noncontrolling interests, excluding KWE — — — 5.5 5.5 Distributions to noncontrolling interests — — — (43.7 ) (43.7 ) Net cash (used in) provided by financing activities (27.4 ) 50.0 (4.3 ) 7.7 26.0 Effect of currency exchange rate changes on cash and cash equivalents — — — 1.0 1.0 Net change in cash and cash equivalents — (20.3 ) (11.6 ) 198.4 166.5 Cash and cash equivalents, beginning of period — 80.2 37.0 614.4 731.6 Cash and cash equivalents, end of period $ — $ 59.9 $ 25.4 $ 812.8 $ 898.1 CONDENSED CONSOLIDATING STATEMENT OF CASH FLOWS FOR THE THREE MONTHS ENDED MARCH 31, 2015 (Dollars in millions) Parent Kennedy-Wilson, Inc. Guarantor Subsidiaries Non-guarantor Subsidiaries Consolidated Total Net cash provided (used in) by operating activities $ 5.1 $ 72.4 $ 50.0 $ (144.1 ) $ (16.6 ) Cash flows from investing activities: Additions to loans — — — (87.5 ) (87.5 ) Net proceeds from sale of real estate — — — 34.4 34.4 Purchases of and additions to real estate — — (6.9 ) (750.2 ) (757.1 ) Additions to nonrefundable escrow deposits — — (7.5 ) — (7.5 ) Proceeds from settlement of foreign derivative contracts — 17.9 — 12.2 30.1 Purchases of foreign derivative contracts — (3.6 ) — — (3.6 ) Proceeds from sale of marketable securities — — 6.2 — 6.2 Distributions from unconsolidated investments — — 4.4 3.6 8.0 Contributions to unconsolidated investments — (1.5 ) (12.2 ) (1.5 ) (15.2 ) (Investments in) distributions from consolidated subsidiaries, net (178.4 ) 24.4 (29.2 ) 183.2 — Net cash (used in) provided by investing activities (178.4 ) 37.2 (45.2 ) (605.8 ) (792.2 ) Cash flows from financing activities: Borrowings under line of credit — 25.0 — — 25.0 Repayment of lines of credit — (150.0 ) — — (150.0 ) Borrowings under investment debt — — — 843.6 843.6 Repayment of investment debt — — (1.1 ) (245.5 ) (246.6 ) Debt issue costs — (0.6 ) — (8.6 ) (9.2 ) Issuance of common stock 187.1 — — — 187.1 Repurchase and retirement of common stock (3.1 ) — — — (3.1 ) Dividends paid (10.7 ) — — — (10.7 ) Acquisition of KWE shares from noncontrolling interest holders — — — (22.5 ) (22.5 ) Contributions from noncontrolling interests, excluding KWE — — — 4.1 4.1 Distributions to noncontrolling interests — — — (47.9 ) (47.9 ) Net cash provided by (used in) financing activities 173.3 (125.6 ) (1.1 ) 523.2 569.8 Effect of currency exchange rate changes on cash and cash equivalents — — — (28.8 ) (28.8 ) Net change in cash and cash equivalents — (16.0 ) 3.7 (255.5 ) (267.8 ) Cash and cash equivalents, beginning of period — 38.2 21.0 878.5 937.7 Cash and cash equivalents, end of period $ — $ 22.2 $ 24.7 $ 623.0 $ 669.9</t>
  </si>
  <si>
    <t>Basis of Presentation (Details) shares in Millions, $ in Millions</t>
  </si>
  <si>
    <t>24 Months Ended</t>
  </si>
  <si>
    <t>Mar. 31, 2016USD ($)loan_poolProperty</t>
  </si>
  <si>
    <t>Dec. 31, 2014USD ($)shares</t>
  </si>
  <si>
    <t>Mar. 31, 2016USD ($)loan_poolPropertyshares</t>
  </si>
  <si>
    <t>Dec. 31, 2015USD ($)</t>
  </si>
  <si>
    <t>Mar. 31, 2014USD ($)</t>
  </si>
  <si>
    <t>Noncontrolling Interest [Line Items]</t>
  </si>
  <si>
    <t>KWE [Member]</t>
  </si>
  <si>
    <t>Ordinary shares, initial public offering share subscription, cash</t>
  </si>
  <si>
    <t>Ordinary shares, initial public offering share subscription, contribution of assets</t>
  </si>
  <si>
    <t>Additional shares acquired (in shares) | shares</t>
  </si>
  <si>
    <t>Properties, Loans and Servicing Platform in Europe [Member] | Europe [Member]</t>
  </si>
  <si>
    <t>Ownership percentage by parent</t>
  </si>
  <si>
    <t>20.30%</t>
  </si>
  <si>
    <t>18.20%</t>
  </si>
  <si>
    <t>Properties, Loans and Servicing Platform in Europe [Member]</t>
  </si>
  <si>
    <t>Number of real estate investment properties in Europe | Property</t>
  </si>
  <si>
    <t>Number of loan pools | loan_pool</t>
  </si>
  <si>
    <t>58.00%</t>
  </si>
  <si>
    <t>Equity in consolidated investments</t>
  </si>
  <si>
    <t>Summary of Significant Accounting Policies and Adoption of New Accounting Pronouncements (Details) - USD ($) $ in Millions</t>
  </si>
  <si>
    <t>Accrued performance fees</t>
  </si>
  <si>
    <t>Derivative Instruments and Hedging Activities Disclosures [Line Items]</t>
  </si>
  <si>
    <t>Negative fund Performance that would cause reversal of performance fees</t>
  </si>
  <si>
    <t>Percentage of investments in foreign platforms</t>
  </si>
  <si>
    <t>47.00%</t>
  </si>
  <si>
    <t>Minimum [Member]</t>
  </si>
  <si>
    <t>Percentage of investments hedged</t>
  </si>
  <si>
    <t>50.00%</t>
  </si>
  <si>
    <t>Maximum [Member]</t>
  </si>
  <si>
    <t>100.00%</t>
  </si>
  <si>
    <t>Loan Purchases and Originations - Additional Information (Details) $ in Millions</t>
  </si>
  <si>
    <t>Mar. 31, 2016USD ($)Loanasset</t>
  </si>
  <si>
    <t>Mar. 31, 2015USD ($)</t>
  </si>
  <si>
    <t>Business Acquisition [Line Items]</t>
  </si>
  <si>
    <t>Loan purchases and originations</t>
  </si>
  <si>
    <t>Loans acquired</t>
  </si>
  <si>
    <t>Interest income on loans</t>
  </si>
  <si>
    <t>Number of loans sold | Loan</t>
  </si>
  <si>
    <t>Number of assets securing loans sold | asset</t>
  </si>
  <si>
    <t>Value of loan sold</t>
  </si>
  <si>
    <t>Gain on sale of loans</t>
  </si>
  <si>
    <t>Notes Receivable [Member]</t>
  </si>
  <si>
    <t>Mortgage Receivable [Member]</t>
  </si>
  <si>
    <t>Real Estate and In-Place Lease Value - Schedule of Investments in Consolidated Properties (Details) - USD ($) $ in Millions</t>
  </si>
  <si>
    <t>Land</t>
  </si>
  <si>
    <t>Buildings</t>
  </si>
  <si>
    <t>Building improvements</t>
  </si>
  <si>
    <t>In-place lease values</t>
  </si>
  <si>
    <t>Real estate, gross</t>
  </si>
  <si>
    <t>Less accumulated depreciation and amortization</t>
  </si>
  <si>
    <t>Real Estate and In-Place Lease Value - Additional Information (Details) $ in Millions</t>
  </si>
  <si>
    <t>Mar. 31, 2016USD ($)Property</t>
  </si>
  <si>
    <t>Guarantor obligations, maximum exposure, percentage of property level debt</t>
  </si>
  <si>
    <t>1.00%</t>
  </si>
  <si>
    <t>Performance Guarantee [Member] | Loans Payable [Member]</t>
  </si>
  <si>
    <t>Guarantor obligations, maximum exposure</t>
  </si>
  <si>
    <t>Leases, Acquired-in-Place [Member]</t>
  </si>
  <si>
    <t>Acquired in-place lease estimated useful life</t>
  </si>
  <si>
    <t>8 years 4 months 24 days</t>
  </si>
  <si>
    <t>Maximum [Member] | Building and Building Improvements [Member]</t>
  </si>
  <si>
    <t>Buildings and building improvements estimated lives</t>
  </si>
  <si>
    <t>40 years</t>
  </si>
  <si>
    <t>Commercial [Member] | United Kingdom [Member]</t>
  </si>
  <si>
    <t>Net gain on sale of properties</t>
  </si>
  <si>
    <t>Net gain on sale of properties, excluding noncontrolling interest</t>
  </si>
  <si>
    <t>Commercial [Member] | KWE [Member]</t>
  </si>
  <si>
    <t>Number of commercial real estate properties sold | Property</t>
  </si>
  <si>
    <t>Real Estate and In-Place Lease Value - Schedule of Acquisitions (Details) ft² in Thousands, $ in Millions</t>
  </si>
  <si>
    <t>Mar. 31, 2016USD ($)ft²development_projectProperty</t>
  </si>
  <si>
    <t>Building</t>
  </si>
  <si>
    <t>Acquired in place lease values</t>
  </si>
  <si>
    <t>Investment debt</t>
  </si>
  <si>
    <t>NCI</t>
  </si>
  <si>
    <t>KWH Shareholders' Equity</t>
  </si>
  <si>
    <t>Commercial Acquired in Western U.S. [Member]</t>
  </si>
  <si>
    <t>Square feet of property acquired | ft²</t>
  </si>
  <si>
    <t>Properties Acquired in Ireland [Member] | KWE [Member]</t>
  </si>
  <si>
    <t>Number of properties acquired | Property</t>
  </si>
  <si>
    <t>Development Project Acquired in Spain [Member] | KWE [Member]</t>
  </si>
  <si>
    <t>Number of development projects acquired | development_project</t>
  </si>
  <si>
    <t>Real Estate and In-Place Lease Value - Schedule of Pro Forma Information (Details) - USD ($) $ / shares in Units, $ in Millions</t>
  </si>
  <si>
    <t>Pro forma revenues</t>
  </si>
  <si>
    <t>Pro forma net income (loss) attributable to Kennedy-Wilson Holdings, Inc. common shareholders</t>
  </si>
  <si>
    <t>Pro forma net loss per share:</t>
  </si>
  <si>
    <t>Basic (in dollars per share)</t>
  </si>
  <si>
    <t>Diluted (in dollars per share)</t>
  </si>
  <si>
    <t>Unconsolidated Investments - Schedule of Unconsolidated Investments (Details) - USD ($) $ in Millions</t>
  </si>
  <si>
    <t>Investments in joint ventures</t>
  </si>
  <si>
    <t>Investments in loan pool participations</t>
  </si>
  <si>
    <t>Unconsolidated Investments - Additional Information (Details) $ in Millions</t>
  </si>
  <si>
    <t>Mar. 31, 2016USD ($)JointVenture</t>
  </si>
  <si>
    <t>Jun. 30, 2015USD ($)limited_partnership</t>
  </si>
  <si>
    <t>Schedule of Equity Method Investments [Line Items]</t>
  </si>
  <si>
    <t>Payments to acquire equity method investments</t>
  </si>
  <si>
    <t>Equity method investment distribution received</t>
  </si>
  <si>
    <t>Contributions to existing joint ventures</t>
  </si>
  <si>
    <t>Proceeds from equity method investments</t>
  </si>
  <si>
    <t>Number of joint ventures with unfulfilled capital commitments | JointVenture</t>
  </si>
  <si>
    <t>Equity Method Investments [Member]</t>
  </si>
  <si>
    <t>Unfunded capital commitments</t>
  </si>
  <si>
    <t>Vintage Housing Holdings [Member]</t>
  </si>
  <si>
    <t>Equity method investment, ownership percentage</t>
  </si>
  <si>
    <t>61.00%</t>
  </si>
  <si>
    <t>Number of syndicated limited partnerships | limited_partnership</t>
  </si>
  <si>
    <t>Gain on fair value through equity income</t>
  </si>
  <si>
    <t>Vintage Housing Holdings [Member] | Non-Affiliated Entity [Member]</t>
  </si>
  <si>
    <t>39.00%</t>
  </si>
  <si>
    <t>5.00%</t>
  </si>
  <si>
    <t>Unconsolidated Investments - Schedule of Joint Ventures (Details) - USD ($) $ in Millions</t>
  </si>
  <si>
    <t>Western United States [Member]</t>
  </si>
  <si>
    <t>Japan [Member]</t>
  </si>
  <si>
    <t>United Kingdom [Member]</t>
  </si>
  <si>
    <t>Spain [Member]</t>
  </si>
  <si>
    <t>Multifamily [Member]</t>
  </si>
  <si>
    <t>Multifamily [Member] | Western United States [Member]</t>
  </si>
  <si>
    <t>Multifamily [Member] | Japan [Member]</t>
  </si>
  <si>
    <t>Multifamily [Member] | United Kingdom [Member]</t>
  </si>
  <si>
    <t>Multifamily [Member] | Spain [Member]</t>
  </si>
  <si>
    <t>Commercial [Member]</t>
  </si>
  <si>
    <t>Commercial [Member] | Western United States [Member]</t>
  </si>
  <si>
    <t>Commercial [Member] | Japan [Member]</t>
  </si>
  <si>
    <t>Commercial [Member] | Spain [Member]</t>
  </si>
  <si>
    <t>Loan [Member]</t>
  </si>
  <si>
    <t>Loan [Member] | Western United States [Member]</t>
  </si>
  <si>
    <t>Loan [Member] | Japan [Member]</t>
  </si>
  <si>
    <t>Loan [Member] | United Kingdom [Member]</t>
  </si>
  <si>
    <t>Loan [Member] | Spain [Member]</t>
  </si>
  <si>
    <t>Residential [Member]</t>
  </si>
  <si>
    <t>Residential [Member] | Western United States [Member]</t>
  </si>
  <si>
    <t>Residential [Member] | Japan [Member]</t>
  </si>
  <si>
    <t>Residential [Member] | United Kingdom [Member]</t>
  </si>
  <si>
    <t>Residential [Member] | Spain [Member]</t>
  </si>
  <si>
    <t>Other [Member]</t>
  </si>
  <si>
    <t>Other [Member] | Western United States [Member]</t>
  </si>
  <si>
    <t>Other [Member] | Japan [Member]</t>
  </si>
  <si>
    <t>Other [Member] | United Kingdom [Member]</t>
  </si>
  <si>
    <t>Other [Member] | Spain [Member]</t>
  </si>
  <si>
    <t>Unconsolidated Investments - Cash Distributions by Investment Type and Location (Details) - USD ($) $ in Millions</t>
  </si>
  <si>
    <t>Operating</t>
  </si>
  <si>
    <t>Investing</t>
  </si>
  <si>
    <t>Loan Pools [Member]</t>
  </si>
  <si>
    <t>Residential and Other [Member]</t>
  </si>
  <si>
    <t>Western United States [Member] | Multifamily [Member]</t>
  </si>
  <si>
    <t>Western United States [Member] | Commercial [Member]</t>
  </si>
  <si>
    <t>Western United States [Member] | Loan Pools [Member]</t>
  </si>
  <si>
    <t>Western United States [Member] | Residential and Other [Member]</t>
  </si>
  <si>
    <t>Japan [Member] | Multifamily [Member]</t>
  </si>
  <si>
    <t>Japan [Member] | Commercial [Member]</t>
  </si>
  <si>
    <t>Japan [Member] | Loan Pools [Member]</t>
  </si>
  <si>
    <t xml:space="preserve"> </t>
  </si>
  <si>
    <t>Japan [Member] | Residential and Other [Member]</t>
  </si>
  <si>
    <t>Fair Value Measurements and the Fair Value Option - Schedule of Fair Value Measurements (Details) - USD ($) $ in Millions</t>
  </si>
  <si>
    <t>Fair Value, Assets and Liabilities Measured on Recurring and Nonrecurring Basis [Line Items]</t>
  </si>
  <si>
    <t>Unconsolidated investments</t>
  </si>
  <si>
    <t>Recurring [Member]</t>
  </si>
  <si>
    <t>Marketable securities</t>
  </si>
  <si>
    <t>Assets (liabilities), fair value disclosure</t>
  </si>
  <si>
    <t>Recurring [Member] | Foreign Exchange Contract [Member]</t>
  </si>
  <si>
    <t>Derivative contract</t>
  </si>
  <si>
    <t>Recurring [Member] | Level 1 [Member]</t>
  </si>
  <si>
    <t>Recurring [Member] | Level 1 [Member] | Foreign Exchange Contract [Member]</t>
  </si>
  <si>
    <t>Recurring [Member] | Level 2 [Member]</t>
  </si>
  <si>
    <t>Recurring [Member] | Level 2 [Member] | Foreign Exchange Contract [Member]</t>
  </si>
  <si>
    <t>Recurring [Member] | Level 3 [Member]</t>
  </si>
  <si>
    <t>Recurring [Member] | Level 3 [Member] | Foreign Exchange Contract [Member]</t>
  </si>
  <si>
    <t>Fair Value Measurements and the Fair Value Option - Marketable Securities, Narrative (Details) - Mar. 31, 2016 - KWE [Member] $ / shares in Units, £ in Millions, shares in Millions, $ in Millions</t>
  </si>
  <si>
    <t>USD ($)$ / sharesshares</t>
  </si>
  <si>
    <t>GBP (£)shares</t>
  </si>
  <si>
    <t>Shares in KWE (in shares) | shares</t>
  </si>
  <si>
    <t>Market value of investment</t>
  </si>
  <si>
    <t>Investment cost basis</t>
  </si>
  <si>
    <t>Share price | $ / shares</t>
  </si>
  <si>
    <t>Foreign Exchange Contract [Member]</t>
  </si>
  <si>
    <t>48.00%</t>
  </si>
  <si>
    <t>Notional Amount | £</t>
  </si>
  <si>
    <t>Fair Value Measurements and the Fair Value Option - Unconsolidated Investments, Narrative (Details) (Details) $ in Millions</t>
  </si>
  <si>
    <t>Mar. 31, 2016USD ($)Investment</t>
  </si>
  <si>
    <t>Fair Value, Investments, Entities that Calculate Net Asset Value Per Share [Line Items]</t>
  </si>
  <si>
    <t>Funds</t>
  </si>
  <si>
    <t>Fair value option</t>
  </si>
  <si>
    <t>Number of unconsolidated investments with fair value option election | Investment</t>
  </si>
  <si>
    <t>Recurring [Member] | Level 3 [Member] | Real Estate Funds [Member]</t>
  </si>
  <si>
    <t>Fair Value Measurements and the Fair Value Option - Unconsolidated Investments (Details) - Equity Method Investments [Member] - USD ($) $ in Millions</t>
  </si>
  <si>
    <t>FV Option</t>
  </si>
  <si>
    <t>Fair Value Measurements and the Fair Value Option - Schedule of Changes in Level 3 Investments (Details) - Equity Method Investments [Member] - USD ($) $ in Millions</t>
  </si>
  <si>
    <t>Fair Value, Assets Measured on Recurring Basis, Unobservable Input Reconciliation, Calculation [Roll Forward]</t>
  </si>
  <si>
    <t>Beginning balance</t>
  </si>
  <si>
    <t>Unrealized and realized gains</t>
  </si>
  <si>
    <t>Unrealized and realized losses</t>
  </si>
  <si>
    <t>Contributions</t>
  </si>
  <si>
    <t>Distributions</t>
  </si>
  <si>
    <t>Other</t>
  </si>
  <si>
    <t>Ending balance</t>
  </si>
  <si>
    <t>Fair Value Measurements and the Fair Value Option - Schedule of Significant Inputs (Details)</t>
  </si>
  <si>
    <t>Fair Value Inputs, Assets, Quantitative Information [Line Items]</t>
  </si>
  <si>
    <t>Entity credit risk percentage</t>
  </si>
  <si>
    <t>1.40%</t>
  </si>
  <si>
    <t>3.85%</t>
  </si>
  <si>
    <t>Office [Member] | Minimum [Member] | Income and Market Approach Technique [Member] | Level 3 [Member]</t>
  </si>
  <si>
    <t>Capitalization Rates</t>
  </si>
  <si>
    <t>Discount Rates</t>
  </si>
  <si>
    <t>6.75%</t>
  </si>
  <si>
    <t>Office [Member] | Maximum [Member] | Income and Market Approach Technique [Member] | Level 3 [Member]</t>
  </si>
  <si>
    <t>9.00%</t>
  </si>
  <si>
    <t>11.25%</t>
  </si>
  <si>
    <t>Retail [Member] | Minimum [Member] | Income and Market Approach Technique [Member] | Level 3 [Member]</t>
  </si>
  <si>
    <t>6.25%</t>
  </si>
  <si>
    <t>8.00%</t>
  </si>
  <si>
    <t>Retail [Member] | Maximum [Member] | Income and Market Approach Technique [Member] | Level 3 [Member]</t>
  </si>
  <si>
    <t>8.75%</t>
  </si>
  <si>
    <t>13.75%</t>
  </si>
  <si>
    <t>Multifamily [Member] | Minimum [Member] | Income and Market Approach Technique [Member] | Level 3 [Member]</t>
  </si>
  <si>
    <t>5.75%</t>
  </si>
  <si>
    <t>Multifamily [Member] | Maximum [Member] | Income and Market Approach Technique [Member] | Level 3 [Member]</t>
  </si>
  <si>
    <t>7.75%</t>
  </si>
  <si>
    <t>9.75%</t>
  </si>
  <si>
    <t>Loan [Member] | Income and Market Approach Technique [Member] | Level 3 [Member]</t>
  </si>
  <si>
    <t>20.00%</t>
  </si>
  <si>
    <t>Land and condominium units [Member] | Minimum [Member] | Income and Market Approach Technique [Member] | Level 3 [Member]</t>
  </si>
  <si>
    <t>Land and condominium units [Member] | Maximum [Member] | Income and Market Approach Technique [Member] | Level 3 [Member]</t>
  </si>
  <si>
    <t>15.00%</t>
  </si>
  <si>
    <t>Fair Value Measurements and the Fair Value Option - Derivatives Financial Instruments (Details) $ in Millions</t>
  </si>
  <si>
    <t>Mar. 31, 2016USD ($)</t>
  </si>
  <si>
    <t>Mar. 31, 2016GBP (£)</t>
  </si>
  <si>
    <t>Mar. 31, 2016EUR (€)</t>
  </si>
  <si>
    <t>Mar. 31, 2016JPY (¥)</t>
  </si>
  <si>
    <t>Gain (Loss) on Derivative Instruments [Member]</t>
  </si>
  <si>
    <t>Derivative [Line Items]</t>
  </si>
  <si>
    <t>Gain (loss) on derivative contracts that were unwound</t>
  </si>
  <si>
    <t>Other Comprehensive Income (Loss) [Member]</t>
  </si>
  <si>
    <t>Unrealized gains recognized through OCI on derivative contracts settled during the period</t>
  </si>
  <si>
    <t>Designated as Hedging Instrument [Member]</t>
  </si>
  <si>
    <t>March 31, 2016</t>
  </si>
  <si>
    <t>Designated as Hedging Instrument [Member] | Other Comprehensive Income (Loss) [Member]</t>
  </si>
  <si>
    <t>Change in Unrealized Gains (Losses)</t>
  </si>
  <si>
    <t>Euro Member Countries, Euro [Member] | Foreign Exchange Option, Trade Date 3/10/2015-3/19/2015 [Member] | Designated as Hedging Instrument [Member]</t>
  </si>
  <si>
    <t>Notional Amount | €</t>
  </si>
  <si>
    <t>Euro Member Countries, Euro [Member] | Minimum [Member] | Foreign Exchange Option, Trade Date 3/10/2015-3/19/2015 [Member] | Designated as Hedging Instrument [Member]</t>
  </si>
  <si>
    <t>Forward Rate/ Strike Price</t>
  </si>
  <si>
    <t>Euro Member Countries, Euro [Member] | Maximum [Member] | Foreign Exchange Option, Trade Date 3/10/2015-3/19/2015 [Member] | Designated as Hedging Instrument [Member]</t>
  </si>
  <si>
    <t>United Kingdom, Pounds [Member] | Foreign Exchange Option, Trade Date 3/31/2015-3/24/2016 [Member] | Designated as Hedging Instrument [Member]</t>
  </si>
  <si>
    <t>United Kingdom, Pounds [Member] | Minimum [Member] | Foreign Exchange Option, Trade Date 3/31/2015-3/24/2016 [Member] | Designated as Hedging Instrument [Member]</t>
  </si>
  <si>
    <t>United Kingdom, Pounds [Member] | Maximum [Member] | Foreign Exchange Option, Trade Date 3/31/2015-3/24/2016 [Member] | Designated as Hedging Instrument [Member]</t>
  </si>
  <si>
    <t>Japan, Yen [Member] | Foreign Exchange Forward, Trade Date 6/23/2015 [Member] | Designated as Hedging Instrument [Member]</t>
  </si>
  <si>
    <t>Notional Amount | ¥</t>
  </si>
  <si>
    <t>KWE [Member] | Euro Member Countries, Euro [Member] | Foreign Exchange Forward, Trade Date 6/18/2014-1/21/2016 [Member] | Designated as Hedging Instrument [Member]</t>
  </si>
  <si>
    <t>KWE [Member] | Euro Member Countries, Euro [Member] | Foreign Exchange Option, Trade Date 3/13/2015-1/21/2016 [Member] | Designated as Hedging Instrument [Member]</t>
  </si>
  <si>
    <t>KWE [Member] | Euro Member Countries, Euro [Member] | Minimum [Member] | Foreign Exchange Forward, Trade Date 6/18/2014-1/21/2016 [Member] | Designated as Hedging Instrument [Member]</t>
  </si>
  <si>
    <t>KWE [Member] | Euro Member Countries, Euro [Member] | Minimum [Member] | Foreign Exchange Option, Trade Date 3/13/2015-1/21/2016 [Member] | Designated as Hedging Instrument [Member]</t>
  </si>
  <si>
    <t>KWE [Member] | Euro Member Countries, Euro [Member] | Maximum [Member] | Foreign Exchange Forward, Trade Date 6/18/2014-1/21/2016 [Member] | Designated as Hedging Instrument [Member]</t>
  </si>
  <si>
    <t>KWE [Member] | Euro Member Countries, Euro [Member] | Maximum [Member] | Foreign Exchange Option, Trade Date 3/13/2015-1/21/2016 [Member] | Designated as Hedging Instrument [Member]</t>
  </si>
  <si>
    <t>Fair Value Measurements and the Fair Value Option - Fair Value of Financial Instruments, Narrative (Details) - USD ($) $ in Millions</t>
  </si>
  <si>
    <t>Long-term debt fair value</t>
  </si>
  <si>
    <t>Reported Value Measurement [Member]</t>
  </si>
  <si>
    <t>Other Assets (Details) - USD ($) shares in Millions, $ in Millions</t>
  </si>
  <si>
    <t>Other Assets [Abstract]</t>
  </si>
  <si>
    <t>Other, net of accumulated amortization of $3.9 and $3.1 at March 31, 2016 and December 31, 2015, respectively</t>
  </si>
  <si>
    <t>Goodwill</t>
  </si>
  <si>
    <t>Deferred tax asset, net</t>
  </si>
  <si>
    <t>Prepaid expenses</t>
  </si>
  <si>
    <t>Hedge assets</t>
  </si>
  <si>
    <t>Deposits</t>
  </si>
  <si>
    <t>Accumulated amortization, other</t>
  </si>
  <si>
    <t>Investments in and advances to consolidated subsidiaries</t>
  </si>
  <si>
    <t>Shares in KWE (in shares)</t>
  </si>
  <si>
    <t>KWE [Member] | Equity Securities [Member]</t>
  </si>
  <si>
    <t>Furniture and Fixtures [Member]</t>
  </si>
  <si>
    <t>Office furniture and equipment net of accumulated depreciation of $19.0 and $14.0 at March 31, 2016 and December 31, 2015, respectively</t>
  </si>
  <si>
    <t>Accumulated amortization, office furniture and equipment</t>
  </si>
  <si>
    <t>Above Market Leases [Member]</t>
  </si>
  <si>
    <t>Above-market leases, net of accumulated amortization of $22.8 and $19.6 at March 31, 2016 and December 31, 2015, respectively</t>
  </si>
  <si>
    <t>Accumulated amortization, above-market leases</t>
  </si>
  <si>
    <t>Investment Debt - Mortgage Loans (Details) - USD ($) $ in Millions</t>
  </si>
  <si>
    <t>Debt Instrument [Line Items]</t>
  </si>
  <si>
    <t>Debt discount</t>
  </si>
  <si>
    <t>Investment debt (excluding loan fees)</t>
  </si>
  <si>
    <t>Unamortized loan fees</t>
  </si>
  <si>
    <t>Total debt</t>
  </si>
  <si>
    <t>Investment Debt [Member] | KWE [Member]</t>
  </si>
  <si>
    <t>Secured Investment Debt [Member]</t>
  </si>
  <si>
    <t>Secured Investment Debt [Member] | KWE [Member]</t>
  </si>
  <si>
    <t>Secured Investment Debt [Member] | Mortgage Loans Secured by Multi-Family Properties [Member] | Western U.S. [Member]</t>
  </si>
  <si>
    <t>Secured Investment Debt [Member] | Mortgage Loans Secured by Multi-Family Properties [Member] | Ireland [Member]</t>
  </si>
  <si>
    <t>Secured Investment Debt [Member] | Mortgage Loans Secured by Multi-Family Properties [Member] | Ireland [Member] | KWE [Member]</t>
  </si>
  <si>
    <t>Secured Investment Debt [Member] | Mortgage Loans Secured by Commercial Properties [Member] | Western U.S. [Member]</t>
  </si>
  <si>
    <t>Secured Investment Debt [Member] | Mortgage Loans Secured by Commercial Properties [Member] | Japan [Member]</t>
  </si>
  <si>
    <t>Secured Investment Debt [Member] | Mortgage Loans Secured by Commercial Properties [Member] | Ireland [Member]</t>
  </si>
  <si>
    <t>Secured Investment Debt [Member] | Mortgage Loans Secured by Commercial Properties [Member] | Ireland [Member] | KWE [Member]</t>
  </si>
  <si>
    <t>Secured Investment Debt [Member] | Mortgage Loans Secured by Commercial Properties [Member] | Spain [Member]</t>
  </si>
  <si>
    <t>Secured Investment Debt [Member] | Mortgage Loans Secured by Commercial Properties [Member] | Spain [Member] | KWE [Member]</t>
  </si>
  <si>
    <t>Secured Investment Debt [Member] | Mortgage Loans Secured by Commercial Properties [Member] | United Kingdom [Member]</t>
  </si>
  <si>
    <t>Secured Investment Debt [Member] | Mortgage Loans Secured by Commercial Properties [Member] | United Kingdom [Member] | KWE [Member]</t>
  </si>
  <si>
    <t>Secured Investment Debt [Member] | Mortgage Loans Secured by Residential, Hotel and Other [Member] | Western U.S. [Member]</t>
  </si>
  <si>
    <t>Secured Investment Debt [Member] | Mortgage Loans Secured by Residential and Other [Member] | Ireland [Member]</t>
  </si>
  <si>
    <t>Secured Investment Debt [Member] | Mortgage Loans Secured by Residential and Other [Member] | Spain [Member]</t>
  </si>
  <si>
    <t>Secured Investment Debt [Member] | Mortgage Loans Secured by Residential and Other [Member] | Spain [Member] | KWE [Member]</t>
  </si>
  <si>
    <t>Secured Investment Debt [Member] | Mortgage Loans Secured by Hotel [Member] | Ireland [Member]</t>
  </si>
  <si>
    <t>Unsecured Debt [Member] | Mortgage Loans, Unsecured [Member] | United Kingdom [Member]</t>
  </si>
  <si>
    <t>Unsecured Debt [Member] | Mortgage Loans, Unsecured [Member] | United Kingdom [Member] | KWE [Member]</t>
  </si>
  <si>
    <t>Investment Debt - Additional Information (Details) $ in Millions</t>
  </si>
  <si>
    <t>1 Months Ended</t>
  </si>
  <si>
    <t>Aug. 31, 2014USD ($)</t>
  </si>
  <si>
    <t>Mar. 31, 2016USD ($)Investmentacquisition</t>
  </si>
  <si>
    <t>Dec. 31, 2015EUR (€)</t>
  </si>
  <si>
    <t>Dec. 31, 2015GBP (£)</t>
  </si>
  <si>
    <t>Jun. 30, 2015USD ($)</t>
  </si>
  <si>
    <t>Jun. 30, 2015GBP (£)</t>
  </si>
  <si>
    <t>Aug. 31, 2014GBP (£)</t>
  </si>
  <si>
    <t>Loss in AOCI due to foreign currency rate fluctuations</t>
  </si>
  <si>
    <t>Number of acquisitions partially financed with mortgages | acquisition</t>
  </si>
  <si>
    <t>Number of investments partially financed with mortgages | Investment</t>
  </si>
  <si>
    <t>Number of existing mortgages refinanced | Investment</t>
  </si>
  <si>
    <t>Weighted-average interest rate of investment debt</t>
  </si>
  <si>
    <t>3.16%</t>
  </si>
  <si>
    <t>3.19%</t>
  </si>
  <si>
    <t>Percent of property level debt with fixed rate</t>
  </si>
  <si>
    <t>67.00%</t>
  </si>
  <si>
    <t>Percent of property level debt with floating rate and interest caps</t>
  </si>
  <si>
    <t>17.00%</t>
  </si>
  <si>
    <t>Percent of property level debt with floating rate, without interest caps</t>
  </si>
  <si>
    <t>16.00%</t>
  </si>
  <si>
    <t>Secured Investment Debt [Member] | Revolving Credit Facility [Member] | KWE Facility [Member]</t>
  </si>
  <si>
    <t>Debt instrument term</t>
  </si>
  <si>
    <t>3 years</t>
  </si>
  <si>
    <t>Maximum borrowing capacity</t>
  </si>
  <si>
    <t>Remaining borrowing capacity</t>
  </si>
  <si>
    <t>Secured Investment Debt [Member] | United Kingdom [Member] | Mortgage Loans, Unsecured [Member]</t>
  </si>
  <si>
    <t>Debt face value</t>
  </si>
  <si>
    <t>Interest Rate</t>
  </si>
  <si>
    <t>3.95%</t>
  </si>
  <si>
    <t>Effective interest rate</t>
  </si>
  <si>
    <t>3.35%</t>
  </si>
  <si>
    <t>Percentage of proceeds converted to Euros with swaps</t>
  </si>
  <si>
    <t>Maximum percentage of total assets</t>
  </si>
  <si>
    <t>60.00%</t>
  </si>
  <si>
    <t>Maximum ratio of consolidated secured indebtedness to total assets</t>
  </si>
  <si>
    <t>Interest coverage ratio</t>
  </si>
  <si>
    <t>Maximum ratio of unencumbered assets to unsecured indebtedness</t>
  </si>
  <si>
    <t>125.00%</t>
  </si>
  <si>
    <t>Secured Investment Debt [Member] | KWE [Member] | United Kingdom [Member] | KWE Bonds [Member]</t>
  </si>
  <si>
    <t>Secured Investment Debt [Member] | KWE [Member] | United Kingdom [Member] | Euro Medium Term Note [Member]</t>
  </si>
  <si>
    <t>Proceeds from issuance of debt</t>
  </si>
  <si>
    <t>Annual fixed coupon rate</t>
  </si>
  <si>
    <t>3.25%</t>
  </si>
  <si>
    <t>Investment Debt - Schedule of Maturities (Details) - Investment Debt [Member] - USD ($) $ in Millions</t>
  </si>
  <si>
    <t>Thereafter</t>
  </si>
  <si>
    <t>Long-term debt, gross</t>
  </si>
  <si>
    <t>Senior Notes - Schedule of Senior Notes (Details) - Senior Notes [Member] - USD ($)</t>
  </si>
  <si>
    <t>Face Value</t>
  </si>
  <si>
    <t>Unamortized Net Premium/(Discount)</t>
  </si>
  <si>
    <t>Carrying Value</t>
  </si>
  <si>
    <t>7.75% Senior Notes Due 2042 [Member]</t>
  </si>
  <si>
    <t>5.875% Senior Notes Dues April 2024 [Member]</t>
  </si>
  <si>
    <t>5.875%</t>
  </si>
  <si>
    <t>Senior Notes - Additional Information (Details) - Senior Notes [Member]</t>
  </si>
  <si>
    <t>Balance sheet leverage ratio</t>
  </si>
  <si>
    <t>Maximum balance sheet leverage ratio</t>
  </si>
  <si>
    <t>Borrowings Under Lines of Credit (Details) - USD ($)</t>
  </si>
  <si>
    <t>Dec. 10, 2015</t>
  </si>
  <si>
    <t>Line of Credit Facility [Line Items]</t>
  </si>
  <si>
    <t>Repayments of lines of credit</t>
  </si>
  <si>
    <t>Line of Credit [Member] | Revolving Credit Facility [Member]</t>
  </si>
  <si>
    <t>Fixed charge coverage ratio</t>
  </si>
  <si>
    <t>Covenant, tangible net worth</t>
  </si>
  <si>
    <t>Secured recourse leverage ratio</t>
  </si>
  <si>
    <t>1.50%</t>
  </si>
  <si>
    <t>Liquidity covenant</t>
  </si>
  <si>
    <t>Adjusted secured leverage ratio</t>
  </si>
  <si>
    <t>41.00%</t>
  </si>
  <si>
    <t>Consolidated leverage ratio</t>
  </si>
  <si>
    <t>53.20%</t>
  </si>
  <si>
    <t>Recourse leverage ratio</t>
  </si>
  <si>
    <t>Line of Credit [Member] | Revolving Credit Facility [Member] | KW Revolving Facility [Member]</t>
  </si>
  <si>
    <t>Period of extension</t>
  </si>
  <si>
    <t>1 year</t>
  </si>
  <si>
    <t>Maximum consolidated leverage ratio</t>
  </si>
  <si>
    <t>65.00%</t>
  </si>
  <si>
    <t>Rolling average basis period</t>
  </si>
  <si>
    <t>12 months</t>
  </si>
  <si>
    <t>Covenant, percent of new equity offerings</t>
  </si>
  <si>
    <t>Maximum secured recourse leverage multiplier</t>
  </si>
  <si>
    <t>Line of Credit [Member] | Revolving Credit Facility [Member] | KW Revolving Facility [Member] | Minimum [Member]</t>
  </si>
  <si>
    <t>Line of Credit [Member] | Revolving Credit Facility [Member] | KW Revolving Facility [Member] | Maximum [Member]</t>
  </si>
  <si>
    <t>3.50%</t>
  </si>
  <si>
    <t>55.00%</t>
  </si>
  <si>
    <t>Line of Credit [Member] | Revolving Credit Facility [Member] | KW Revolving Facility [Member] | LIBOR [Member] | Minimum [Member]</t>
  </si>
  <si>
    <t>Basis spread on variable rate</t>
  </si>
  <si>
    <t>2.50%</t>
  </si>
  <si>
    <t>Line of Credit [Member] | Revolving Credit Facility [Member] | KW Revolving Facility [Member] | LIBOR [Member] | Maximum [Member]</t>
  </si>
  <si>
    <t>3.00%</t>
  </si>
  <si>
    <t>Unsecured Debt [Member] | Revolving Credit Facility [Member] | KWH Facility [Member]</t>
  </si>
  <si>
    <t>Maximum amount drawn on the unsecured credit facility at any one point</t>
  </si>
  <si>
    <t>Outstanding unsecured facility line of credit</t>
  </si>
  <si>
    <t>Equity - Common Stock (Details) - USD ($)</t>
  </si>
  <si>
    <t>Feb. 25, 2016</t>
  </si>
  <si>
    <t>Authorized amount of stock to repurchase</t>
  </si>
  <si>
    <t>Stock repurchased during period (in shares)</t>
  </si>
  <si>
    <t>Stock repurchased during period, value</t>
  </si>
  <si>
    <t>Equity - Dividend Distributions (Details) - USD ($) $ in Millions</t>
  </si>
  <si>
    <t>Declared</t>
  </si>
  <si>
    <t>Preferred Stock, Declared</t>
  </si>
  <si>
    <t>Common stock, Declared</t>
  </si>
  <si>
    <t>Total, Declared</t>
  </si>
  <si>
    <t>Paid</t>
  </si>
  <si>
    <t>Preferred Stock, Paid</t>
  </si>
  <si>
    <t>Common Stock, Paid</t>
  </si>
  <si>
    <t>Total, Paid</t>
  </si>
  <si>
    <t>Series A Preferred Stock [Member]</t>
  </si>
  <si>
    <t>Equity - Share-Based Compensation (Details) - USD ($) $ in Millions</t>
  </si>
  <si>
    <t>Share-based Compensation Arrangement by Share-based Payment Award [Line Items]</t>
  </si>
  <si>
    <t>Vested Percentage of Shares Granted</t>
  </si>
  <si>
    <t>Restricted Stock [Member]</t>
  </si>
  <si>
    <t>Share-based compensation expense</t>
  </si>
  <si>
    <t>Equity - Accumulated Other Comprehensive Income (Details) $ in Millions</t>
  </si>
  <si>
    <t>AOCI Including Portion Attributable to Noncontrolling Interest, Net of Tax [Roll Forward]</t>
  </si>
  <si>
    <t>Balance beginning of period</t>
  </si>
  <si>
    <t>Balance end of period</t>
  </si>
  <si>
    <t>Foreign Currency Translation</t>
  </si>
  <si>
    <t>Unrealized gains (loss), arising during the period</t>
  </si>
  <si>
    <t>Noncontrolling interest</t>
  </si>
  <si>
    <t>Taxes on unrealized gains (losses), arising during the period</t>
  </si>
  <si>
    <t>Currency Derivative Contracts</t>
  </si>
  <si>
    <t>Marketable Securities</t>
  </si>
  <si>
    <t>Total Accumulated Other Comprehensive Income</t>
  </si>
  <si>
    <t>Equity - Noncontrolling Interests (Details) - USD ($) $ in Millions</t>
  </si>
  <si>
    <t>Earnings Per Share (Details) - USD ($) $ / shares in Units, $ in Millions</t>
  </si>
  <si>
    <t>Dividends allocated to participating securities</t>
  </si>
  <si>
    <t>Net loss attributable to Kennedy-Wilson Holdings, Inc. common shareholders, net of allocation to participating securities</t>
  </si>
  <si>
    <t>Dividends declared on common shares</t>
  </si>
  <si>
    <t>Undistributed earnings attributable to Kennedy-Wilson Holdings, Inc. common shareholders, net of allocation to participating securities</t>
  </si>
  <si>
    <t>Distributed earnings per share (in dollars per share)</t>
  </si>
  <si>
    <t>Undistributed earnings per share (in dollars per share)</t>
  </si>
  <si>
    <t>Potentially dilutive securities (in shares)</t>
  </si>
  <si>
    <t>Segment Information (Details) ft² in Millions, $ in Millions</t>
  </si>
  <si>
    <t>Mar. 31, 2016USD ($)ft²segmentline_of_businessoffice</t>
  </si>
  <si>
    <t>Segment Reporting Information [Line Items]</t>
  </si>
  <si>
    <t>Number of core operating segments | segment</t>
  </si>
  <si>
    <t>Number of main lines of businesses | line_of_business</t>
  </si>
  <si>
    <t>Segment Reporting Information, Profit (Loss) [Abstract]</t>
  </si>
  <si>
    <t>Investment management, property services and research fees</t>
  </si>
  <si>
    <t>Property service and research fees</t>
  </si>
  <si>
    <t>Segment Reporting Information, Assets [Abstract]</t>
  </si>
  <si>
    <t>KW Investments [Member]</t>
  </si>
  <si>
    <t>Average ownership interest in investments</t>
  </si>
  <si>
    <t>38.00%</t>
  </si>
  <si>
    <t>IMRES [Member]</t>
  </si>
  <si>
    <t>Area of real estate property | ft²</t>
  </si>
  <si>
    <t>Number of offices | office</t>
  </si>
  <si>
    <t>Operating Segments [Member] | KW Investments [Member]</t>
  </si>
  <si>
    <t>Operating Segments [Member] | IMRES [Member]</t>
  </si>
  <si>
    <t>Corporate, Non-Segment [Member]</t>
  </si>
  <si>
    <t>Income Taxes (Details) - USD ($) $ in Millions</t>
  </si>
  <si>
    <t>Income Taxes [Line Items]</t>
  </si>
  <si>
    <t>Income before income taxes</t>
  </si>
  <si>
    <t>Provision for income taxes</t>
  </si>
  <si>
    <t>US domestic taxes would be incurred if repatriated to the United States</t>
  </si>
  <si>
    <t>Ireland and Jersey [Member]</t>
  </si>
  <si>
    <t>Undistributed earnings of foreign subsidiaries</t>
  </si>
  <si>
    <t>U.S. Federal [Member]</t>
  </si>
  <si>
    <t>Federal statutory rate</t>
  </si>
  <si>
    <t>35.00%</t>
  </si>
  <si>
    <t>Guarantor and Non-Guarantor Financial Statements (Details)</t>
  </si>
  <si>
    <t>Consolidated entity ownership percentage</t>
  </si>
  <si>
    <t>Guarantor and Non-Guarantor Financial Statements - Condensed Consolidating Balance Sheet (Details) - USD ($) $ in Millions</t>
  </si>
  <si>
    <t>Kennedy-Wilson Holdings, Inc. shareholders' equity</t>
  </si>
  <si>
    <t>Parent [Member]</t>
  </si>
  <si>
    <t>Kennedy-Wilson, Inc. [Member]</t>
  </si>
  <si>
    <t>Guarantor Subsidiaries [Member]</t>
  </si>
  <si>
    <t>Non-Guarantor Subsidiaries [Member]</t>
  </si>
  <si>
    <t>Elimination [Member]</t>
  </si>
  <si>
    <t>Investment Debt [Member] | Parent [Member]</t>
  </si>
  <si>
    <t>Investment Debt [Member] | Kennedy-Wilson, Inc. [Member]</t>
  </si>
  <si>
    <t>Investment Debt [Member] | Guarantor Subsidiaries [Member]</t>
  </si>
  <si>
    <t>Investment Debt [Member] | Non-Guarantor Subsidiaries [Member]</t>
  </si>
  <si>
    <t>Investment Debt [Member] | Elimination [Member]</t>
  </si>
  <si>
    <t>Senior Notes [Member] | Parent [Member]</t>
  </si>
  <si>
    <t>Senior Notes [Member] | Kennedy-Wilson, Inc. [Member]</t>
  </si>
  <si>
    <t>Senior Notes [Member] | Guarantor Subsidiaries [Member]</t>
  </si>
  <si>
    <t>Senior Notes [Member] | Non-Guarantor Subsidiaries [Member]</t>
  </si>
  <si>
    <t>Senior Notes [Member] | Elimination [Member]</t>
  </si>
  <si>
    <t>Line of Credit [Member] | Parent [Member]</t>
  </si>
  <si>
    <t>Line of Credit [Member] | Kennedy-Wilson, Inc. [Member]</t>
  </si>
  <si>
    <t>Line of Credit [Member] | Guarantor Subsidiaries [Member]</t>
  </si>
  <si>
    <t>Line of Credit [Member] | Non-Guarantor Subsidiaries [Member]</t>
  </si>
  <si>
    <t>Line of Credit [Member] | Elimination [Member]</t>
  </si>
  <si>
    <t>Guarantor and Non-Guarantor Financial Statements - Consolidating Statement of Operations (Details) - USD ($) $ in Millions</t>
  </si>
  <si>
    <t>Income from consolidated subsidiaries</t>
  </si>
  <si>
    <t>Other income / (expense)</t>
  </si>
  <si>
    <t>(Provision for) benefit from income taxes</t>
  </si>
  <si>
    <t>Net income (loss) attributable to Kennedy-Wilson Holdings, Inc.</t>
  </si>
  <si>
    <t>Guarantor and Non-Guarantor Financial Statements - Consolidated Statement of Comprehensive Income (Details) - USD ($) $ in Millions</t>
  </si>
  <si>
    <t>Condensed Financial Statements, Captions [Line Items]</t>
  </si>
  <si>
    <t>Unrealized foreign currency translation (loss) gain</t>
  </si>
  <si>
    <t>Unrealized currency derivative contracts gain (loss)</t>
  </si>
  <si>
    <t>Comprehensive loss (income) attributable to noncontrolling interests</t>
  </si>
  <si>
    <t>Guarantor and Non-Guarantor Financial Statements - Condensed Consolidating Statement of Cash Flows (Details) - USD ($) $ in Millions</t>
  </si>
  <si>
    <t>Net cash from (used in) operating activities</t>
  </si>
  <si>
    <t>(Investments in) distributions from consolidated subsidiaries, net</t>
  </si>
  <si>
    <t>Subsequent Events (Details) - Subsequent Event [Member] - Unsecured Debt [Member] $ in Millions</t>
  </si>
  <si>
    <t>Apr. 30, 2016USD ($)</t>
  </si>
  <si>
    <t>Apr. 30, 2016EUR (€)</t>
  </si>
  <si>
    <t>Subsequent Event [Line Items]</t>
  </si>
  <si>
    <t>Interest rate</t>
  </si>
  <si>
    <t>Effective yield (as a percent)</t>
  </si>
  <si>
    <t>3.039%</t>
  </si>
</sst>
</file>

<file path=xl/styles.xml><?xml version="1.0" encoding="utf-8"?>
<styleSheet xmlns="http://schemas.openxmlformats.org/spreadsheetml/2006/main">
  <numFmts count="10">
    <numFmt formatCode="_(&quot;$ &quot;#,##0.0_);_(&quot;$ &quot;(#,##0.0)" numFmtId="165"/>
    <numFmt formatCode="#,##0.0_);(#,##0.0)" numFmtId="166"/>
    <numFmt formatCode="_(&quot;$ &quot;#,##0_);_(&quot;$ &quot;(#,##0)" numFmtId="167"/>
    <numFmt formatCode="_(&quot;$ &quot;#,##0.0000_);_(&quot;$ &quot;(#,##0.0000)" numFmtId="168"/>
    <numFmt formatCode="_(&quot;$ &quot;#,##0.00_);_(&quot;$ &quot;(#,##0.00)" numFmtId="169"/>
    <numFmt formatCode="_(&quot;£ &quot;#,##0.0_);_(&quot;£ &quot;(#,##0.0)" numFmtId="170"/>
    <numFmt formatCode="_(&quot;€ &quot;#,##0_);_(&quot;€ &quot;(#,##0)" numFmtId="171"/>
    <numFmt formatCode="#,##0.0000_);(#,##0.0000)" numFmtId="172"/>
    <numFmt formatCode="_(&quot;£ &quot;#,##0_);_(&quot;£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810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13689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0</v>
      </c>
      <c t="s" s="2" r="B1">
        <v>1</v>
      </c>
    </row>
    <row spans="1:2" r="2">
      <c t="s" s="2" r="B2">
        <v>2</v>
      </c>
    </row>
    <row spans="1:2" r="3">
      <c t="s" s="3" r="A3">
        <v>237</v>
      </c>
    </row>
    <row spans="1:2" r="4">
      <c t="s" s="4" r="A4">
        <v>241</v>
      </c>
      <c t="s" s="4"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37</v>
      </c>
    </row>
    <row spans="1:2" r="4">
      <c t="s" s="4" r="A4">
        <v>244</v>
      </c>
      <c t="s" s="4"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180.9</v>
      </c>
      <c t="n" s="7" r="D3">
        <v>182.6</v>
      </c>
    </row>
    <row spans="1:4" r="4">
      <c t="s" s="4" r="A4">
        <v>26</v>
      </c>
      <c t="n" s="8" r="C4">
        <v>717.2</v>
      </c>
      <c t="n" s="6" r="D4">
        <v>549</v>
      </c>
    </row>
    <row spans="1:4" r="5">
      <c t="s" s="4" r="A5">
        <v>27</v>
      </c>
      <c t="n" s="8" r="C5">
        <v>68.3</v>
      </c>
      <c t="n" s="8" r="D5">
        <v>54.7</v>
      </c>
    </row>
    <row spans="1:4" r="6">
      <c t="s" s="4" r="A6">
        <v>28</v>
      </c>
      <c t="n" s="8" r="C6">
        <v>5826.1</v>
      </c>
      <c t="n" s="8" r="D6">
        <v>5797.5</v>
      </c>
    </row>
    <row spans="1:4" r="7">
      <c t="s" s="4" r="A7">
        <v>29</v>
      </c>
      <c t="n" s="8" r="C7">
        <v>165.1</v>
      </c>
      <c t="n" s="8" r="D7">
        <v>299.7</v>
      </c>
    </row>
    <row spans="1:4" r="8">
      <c t="s" s="4" r="A8">
        <v>30</v>
      </c>
      <c t="n" s="8" r="C8">
        <v>456.7</v>
      </c>
      <c t="n" s="8" r="D8">
        <v>444.9</v>
      </c>
    </row>
    <row spans="1:4" r="9">
      <c t="s" s="4" r="A9">
        <v>31</v>
      </c>
      <c t="n" s="8" r="C9">
        <v>244.1</v>
      </c>
      <c t="n" s="8" r="D9">
        <v>267.2</v>
      </c>
    </row>
    <row spans="1:4" r="10">
      <c t="s" s="4" r="A10">
        <v>32</v>
      </c>
      <c t="s" s="4" r="B10">
        <v>33</v>
      </c>
      <c t="n" s="8" r="C10">
        <v>7658.4</v>
      </c>
      <c t="n" s="8" r="D10">
        <v>7595.6</v>
      </c>
    </row>
    <row spans="1:4" r="11">
      <c t="s" s="3" r="A11">
        <v>34</v>
      </c>
    </row>
    <row spans="1:4" r="12">
      <c t="s" s="4" r="A12">
        <v>35</v>
      </c>
      <c t="n" s="8" r="C12">
        <v>15.9</v>
      </c>
      <c t="n" s="8" r="D12">
        <v>22.2</v>
      </c>
    </row>
    <row spans="1:4" r="13">
      <c t="s" s="4" r="A13">
        <v>36</v>
      </c>
      <c t="n" s="6" r="C13">
        <v>408</v>
      </c>
      <c t="n" s="6" r="D13">
        <v>392</v>
      </c>
    </row>
    <row spans="1:4" r="14">
      <c t="s" s="4" r="A14">
        <v>37</v>
      </c>
      <c t="s" s="4" r="B14">
        <v>33</v>
      </c>
      <c t="n" s="8" r="C14">
        <v>4892.5</v>
      </c>
      <c t="n" s="8" r="D14">
        <v>4730.5</v>
      </c>
    </row>
    <row spans="1:4" r="15">
      <c t="s" s="3" r="A15">
        <v>38</v>
      </c>
    </row>
    <row spans="1:4" r="16">
      <c t="s" s="4" r="A16">
        <v>39</v>
      </c>
      <c t="n" s="6" r="C16">
        <v>0</v>
      </c>
      <c t="n" s="6" r="D16">
        <v>0</v>
      </c>
    </row>
    <row spans="1:4" r="17">
      <c t="s" s="4" r="A17">
        <v>40</v>
      </c>
      <c t="n" s="6" r="C17">
        <v>0</v>
      </c>
      <c t="n" s="6" r="D17">
        <v>0</v>
      </c>
    </row>
    <row spans="1:4" r="18">
      <c t="s" s="4" r="A18">
        <v>41</v>
      </c>
      <c t="n" s="8" r="C18">
        <v>1229.4</v>
      </c>
      <c t="n" s="8" r="D18">
        <v>1225.7</v>
      </c>
    </row>
    <row spans="1:4" r="19">
      <c t="s" s="4" r="A19">
        <v>42</v>
      </c>
      <c t="n" s="8" r="C19">
        <v>-68.40000000000001</v>
      </c>
      <c t="n" s="8" r="D19">
        <v>-44.2</v>
      </c>
    </row>
    <row spans="1:4" r="20">
      <c t="s" s="4" r="A20">
        <v>43</v>
      </c>
      <c t="n" s="8" r="C20">
        <v>-46.8</v>
      </c>
      <c t="n" s="8" r="D20">
        <v>-47.7</v>
      </c>
    </row>
    <row spans="1:4" r="21">
      <c t="s" s="4" r="A21">
        <v>44</v>
      </c>
      <c t="n" s="8" r="C21">
        <v>1114.2</v>
      </c>
      <c t="n" s="8" r="D21">
        <v>1133.8</v>
      </c>
    </row>
    <row spans="1:4" r="22">
      <c t="s" s="4" r="A22">
        <v>45</v>
      </c>
      <c t="n" s="8" r="C22">
        <v>1651.7</v>
      </c>
      <c t="n" s="8" r="D22">
        <v>1731.3</v>
      </c>
    </row>
    <row spans="1:4" r="23">
      <c t="s" s="4" r="A23">
        <v>46</v>
      </c>
      <c t="n" s="8" r="C23">
        <v>2765.9</v>
      </c>
      <c t="n" s="8" r="D23">
        <v>2865.1</v>
      </c>
    </row>
    <row spans="1:4" r="24">
      <c t="s" s="4" r="A24">
        <v>47</v>
      </c>
      <c t="n" s="8" r="C24">
        <v>7658.4</v>
      </c>
      <c t="n" s="8" r="D24">
        <v>7595.6</v>
      </c>
    </row>
    <row spans="1:4" r="25">
      <c t="s" s="4" r="A25">
        <v>48</v>
      </c>
    </row>
    <row spans="1:4" r="26">
      <c t="s" s="3" r="A26">
        <v>34</v>
      </c>
    </row>
    <row spans="1:4" r="27">
      <c t="s" s="4" r="A27">
        <v>49</v>
      </c>
      <c t="n" s="8" r="C27">
        <v>3729.4</v>
      </c>
      <c t="n" s="8" r="D27">
        <v>3627.5</v>
      </c>
    </row>
    <row spans="1:4" r="28">
      <c t="s" s="4" r="A28">
        <v>50</v>
      </c>
    </row>
    <row spans="1:4" r="29">
      <c t="s" s="3" r="A29">
        <v>34</v>
      </c>
    </row>
    <row spans="1:4" r="30">
      <c t="s" s="4" r="A30">
        <v>49</v>
      </c>
      <c t="n" s="8" r="C30">
        <v>689.2</v>
      </c>
      <c t="n" s="8" r="D30">
        <v>688.8</v>
      </c>
    </row>
    <row spans="1:4" r="31">
      <c t="s" s="4" r="A31">
        <v>51</v>
      </c>
    </row>
    <row spans="1:4" r="32">
      <c t="s" s="3" r="A32">
        <v>34</v>
      </c>
    </row>
    <row spans="1:4" r="33">
      <c t="s" s="4" r="A33">
        <v>49</v>
      </c>
      <c t="n" s="9" r="C33">
        <v>50</v>
      </c>
      <c t="n" s="9" r="D33">
        <v>0</v>
      </c>
    </row>
    <row spans="1:4" r="34">
      <c t="n" r="A34"/>
    </row>
    <row spans="1:4" r="35">
      <c t="s" s="4" r="A35">
        <v>33</v>
      </c>
      <c t="s" s="4" r="B35">
        <v>52</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38</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13</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59</v>
      </c>
      <c t="s" s="4" r="B9">
        <v>280</v>
      </c>
    </row>
    <row spans="1:2" r="10">
      <c t="s" s="4" r="A10">
        <v>281</v>
      </c>
      <c t="s" s="4" r="B10">
        <v>282</v>
      </c>
    </row>
    <row spans="1:2" r="11">
      <c t="s" s="4" r="A11">
        <v>283</v>
      </c>
      <c t="s" s="4" r="B11">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85</v>
      </c>
      <c t="s" s="2" r="B1">
        <v>1</v>
      </c>
    </row>
    <row spans="1:2" r="2">
      <c t="s" s="2" r="B2">
        <v>2</v>
      </c>
    </row>
    <row spans="1:2" r="3">
      <c t="s" s="3" r="A3">
        <v>221</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5</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99</v>
      </c>
      <c t="s" s="2" r="B1">
        <v>1</v>
      </c>
    </row>
    <row spans="1:2" r="2">
      <c t="s" s="2" r="B2">
        <v>2</v>
      </c>
    </row>
    <row spans="1:2" r="3">
      <c t="s" s="3" r="A3">
        <v>229</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v>
      </c>
      <c t="s" s="2" r="C1">
        <v>2</v>
      </c>
      <c t="s" s="2" r="D1">
        <v>23</v>
      </c>
    </row>
    <row spans="1:4" r="2">
      <c t="s" s="3" r="A2">
        <v>24</v>
      </c>
    </row>
    <row spans="1:4" r="3">
      <c t="s" s="4" r="A3">
        <v>54</v>
      </c>
      <c t="n" s="9" r="C3">
        <v>27</v>
      </c>
      <c t="n" s="7" r="D3">
        <v>22.9</v>
      </c>
    </row>
    <row spans="1:4" r="4">
      <c t="s" s="4" r="A4">
        <v>55</v>
      </c>
      <c t="n" s="8" r="C4">
        <v>41.2</v>
      </c>
      <c t="n" s="8" r="D4">
        <v>40.9</v>
      </c>
    </row>
    <row spans="1:4" r="5">
      <c t="s" s="4" r="A5">
        <v>56</v>
      </c>
      <c t="n" s="8" r="C5">
        <v>234.8</v>
      </c>
      <c t="n" s="8" r="D5">
        <v>223.8</v>
      </c>
    </row>
    <row spans="1:4" r="6">
      <c t="s" s="4" r="A6">
        <v>24</v>
      </c>
      <c t="s" s="4" r="B6">
        <v>33</v>
      </c>
      <c t="n" s="8" r="C6">
        <v>7658.4</v>
      </c>
      <c t="n" s="8" r="D6">
        <v>7595.6</v>
      </c>
    </row>
    <row spans="1:4" r="7">
      <c t="s" s="4" r="A7">
        <v>26</v>
      </c>
      <c t="n" s="8" r="C7">
        <v>717.2</v>
      </c>
      <c t="n" s="6" r="D7">
        <v>549</v>
      </c>
    </row>
    <row spans="1:4" r="8">
      <c t="s" s="4" r="A8">
        <v>28</v>
      </c>
      <c t="n" s="8" r="C8">
        <v>5826.1</v>
      </c>
      <c t="n" s="8" r="D8">
        <v>5797.5</v>
      </c>
    </row>
    <row spans="1:4" r="9">
      <c t="s" s="3" r="A9">
        <v>34</v>
      </c>
    </row>
    <row spans="1:4" r="10">
      <c t="s" s="4" r="A10">
        <v>37</v>
      </c>
      <c t="s" s="4" r="B10">
        <v>33</v>
      </c>
      <c t="n" s="7" r="C10">
        <v>4892.5</v>
      </c>
      <c t="n" s="7" r="D10">
        <v>4730.5</v>
      </c>
    </row>
    <row spans="1:4" r="11">
      <c t="s" s="3" r="A11">
        <v>57</v>
      </c>
    </row>
    <row spans="1:4" r="12">
      <c t="s" s="4" r="A12">
        <v>58</v>
      </c>
      <c t="n" s="6" r="C12">
        <v>113951389</v>
      </c>
      <c t="n" s="6" r="D12">
        <v>114533581</v>
      </c>
    </row>
    <row spans="1:4" r="13">
      <c t="s" s="4" r="A13">
        <v>59</v>
      </c>
      <c t="n" s="6" r="C13">
        <v>113951389</v>
      </c>
      <c t="n" s="6" r="D13">
        <v>114533581</v>
      </c>
    </row>
    <row spans="1:4" r="14">
      <c t="s" s="4" r="A14">
        <v>60</v>
      </c>
    </row>
    <row spans="1:4" r="15">
      <c t="s" s="3" r="A15">
        <v>57</v>
      </c>
    </row>
    <row spans="1:4" r="16">
      <c t="s" s="4" r="A16">
        <v>61</v>
      </c>
      <c t="n" s="10" r="C16">
        <v>0.0001</v>
      </c>
      <c t="n" s="10" r="D16">
        <v>0.0001</v>
      </c>
    </row>
    <row spans="1:4" r="17">
      <c t="s" s="4" r="A17">
        <v>62</v>
      </c>
      <c t="n" s="6" r="C17">
        <v>1000000</v>
      </c>
      <c t="n" s="6" r="D17">
        <v>1000000</v>
      </c>
    </row>
    <row spans="1:4" r="18">
      <c t="s" s="4" r="A18">
        <v>63</v>
      </c>
      <c t="n" s="9" r="C18">
        <v>1000</v>
      </c>
      <c t="n" s="9" r="D18">
        <v>1000</v>
      </c>
    </row>
    <row spans="1:4" r="19">
      <c t="s" s="4" r="A19">
        <v>48</v>
      </c>
    </row>
    <row spans="1:4" r="20">
      <c t="s" s="3" r="A20">
        <v>34</v>
      </c>
    </row>
    <row spans="1:4" r="21">
      <c t="s" s="4" r="A21">
        <v>49</v>
      </c>
      <c t="n" s="7" r="C21">
        <v>3729.4</v>
      </c>
      <c t="n" s="7" r="D21">
        <v>3627.5</v>
      </c>
    </row>
    <row spans="1:4" r="22">
      <c t="s" s="4" r="A22">
        <v>64</v>
      </c>
    </row>
    <row spans="1:4" r="23">
      <c t="s" s="3" r="A23">
        <v>24</v>
      </c>
    </row>
    <row spans="1:4" r="24">
      <c t="s" s="4" r="A24">
        <v>24</v>
      </c>
      <c t="n" s="6" r="C24">
        <v>5004</v>
      </c>
      <c t="n" s="8" r="D24">
        <v>4973.9</v>
      </c>
    </row>
    <row spans="1:4" r="25">
      <c t="s" s="4" r="A25">
        <v>26</v>
      </c>
      <c t="n" s="8" r="C25">
        <v>676.6</v>
      </c>
      <c t="n" s="8" r="D25">
        <v>507.8</v>
      </c>
    </row>
    <row spans="1:4" r="26">
      <c t="s" s="4" r="A26">
        <v>28</v>
      </c>
      <c t="n" s="6" r="C26">
        <v>3964</v>
      </c>
      <c t="n" s="8" r="D26">
        <v>3955.8</v>
      </c>
    </row>
    <row spans="1:4" r="27">
      <c t="s" s="3" r="A27">
        <v>34</v>
      </c>
    </row>
    <row spans="1:4" r="28">
      <c t="s" s="4" r="A28">
        <v>37</v>
      </c>
      <c t="n" s="8" r="C28">
        <v>2780.2</v>
      </c>
      <c t="n" s="8" r="D28">
        <v>2655.1</v>
      </c>
    </row>
    <row spans="1:4" r="29">
      <c t="s" s="4" r="A29">
        <v>65</v>
      </c>
    </row>
    <row spans="1:4" r="30">
      <c t="s" s="3" r="A30">
        <v>34</v>
      </c>
    </row>
    <row spans="1:4" r="31">
      <c t="s" s="4" r="A31">
        <v>49</v>
      </c>
      <c t="n" s="7" r="C31">
        <v>2503.3</v>
      </c>
      <c t="n" s="9" r="D31">
        <v>2414</v>
      </c>
    </row>
    <row spans="1:4" r="32">
      <c t="s" s="4" r="A32">
        <v>66</v>
      </c>
    </row>
    <row spans="1:4" r="33">
      <c t="s" s="3" r="A33">
        <v>57</v>
      </c>
    </row>
    <row spans="1:4" r="34">
      <c t="s" s="4" r="A34">
        <v>67</v>
      </c>
      <c t="n" s="6" r="C34">
        <v>32550</v>
      </c>
      <c t="n" s="6" r="D34">
        <v>32550</v>
      </c>
    </row>
    <row spans="1:4" r="35">
      <c t="s" s="4" r="A35">
        <v>68</v>
      </c>
      <c t="n" s="6" r="C35">
        <v>32550</v>
      </c>
      <c t="n" s="6" r="D35">
        <v>32550</v>
      </c>
    </row>
    <row spans="1:4" r="36">
      <c t="n" r="A36"/>
    </row>
    <row spans="1:4" r="37">
      <c t="s" s="4" r="A37">
        <v>33</v>
      </c>
      <c t="s" s="4" r="B37">
        <v>52</v>
      </c>
    </row>
  </sheetData>
  <mergeCells count="3">
    <mergeCell ref="A1:B1"/>
    <mergeCell ref="A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0</v>
      </c>
      <c t="s" s="2" r="B1">
        <v>1</v>
      </c>
    </row>
    <row spans="1:2" r="2">
      <c t="s" s="2" r="B2">
        <v>2</v>
      </c>
    </row>
    <row spans="1:2" r="3">
      <c t="s" s="3" r="A3">
        <v>233</v>
      </c>
    </row>
    <row spans="1:2" r="4">
      <c t="s" s="4" r="A4">
        <v>311</v>
      </c>
      <c t="s" s="4" r="B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13</v>
      </c>
      <c t="s" s="2" r="B1">
        <v>1</v>
      </c>
    </row>
    <row spans="1:2" r="2">
      <c t="s" s="2" r="B2">
        <v>2</v>
      </c>
    </row>
    <row spans="1:2" r="3">
      <c t="s" s="3" r="A3">
        <v>237</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18</v>
      </c>
      <c t="s" s="2" r="B1">
        <v>1</v>
      </c>
    </row>
    <row spans="1:2" r="2">
      <c t="s" s="2" r="B2">
        <v>2</v>
      </c>
    </row>
    <row spans="1:2" r="3">
      <c t="s" s="3" r="A3">
        <v>237</v>
      </c>
    </row>
    <row spans="1:2" r="4">
      <c t="s" s="4" r="A4">
        <v>319</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20</v>
      </c>
      <c t="s" s="2" r="B1">
        <v>1</v>
      </c>
    </row>
    <row spans="1:2" r="2">
      <c t="s" s="2" r="B2">
        <v>2</v>
      </c>
    </row>
    <row spans="1:2" r="3">
      <c t="s" s="3" r="A3">
        <v>246</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5</v>
      </c>
      <c t="s" s="2" r="B1">
        <v>1</v>
      </c>
    </row>
    <row spans="1:2" r="2">
      <c t="s" s="2" r="B2">
        <v>2</v>
      </c>
    </row>
    <row spans="1:2" r="3">
      <c t="s" s="3" r="A3">
        <v>250</v>
      </c>
    </row>
    <row spans="1:2" r="4">
      <c t="s" s="4" r="A4">
        <v>326</v>
      </c>
      <c t="s" s="4" r="B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8</v>
      </c>
      <c t="s" s="2" r="B1">
        <v>1</v>
      </c>
    </row>
    <row spans="1:2" r="2">
      <c t="s" s="2" r="B2">
        <v>2</v>
      </c>
    </row>
    <row spans="1:2" r="3">
      <c t="s" s="3" r="A3">
        <v>254</v>
      </c>
    </row>
    <row spans="1:2" r="4">
      <c t="s" s="4" r="A4">
        <v>329</v>
      </c>
      <c t="s" s="4" r="B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31</v>
      </c>
      <c t="s" s="2" r="B1">
        <v>1</v>
      </c>
    </row>
    <row spans="1:2" r="2">
      <c t="s" s="2" r="B2">
        <v>2</v>
      </c>
    </row>
    <row spans="1:2" r="3">
      <c t="s" s="3" r="A3">
        <v>262</v>
      </c>
    </row>
    <row spans="1:2" r="4">
      <c t="s" s="4" r="A4">
        <v>332</v>
      </c>
      <c t="s" s="4" r="B4">
        <v>333</v>
      </c>
    </row>
    <row spans="1:2" r="5">
      <c t="s" s="4" r="A5">
        <v>334</v>
      </c>
      <c t="s" s="4" r="B5">
        <v>335</v>
      </c>
    </row>
    <row spans="1:2" r="6">
      <c t="s" s="4" r="A6">
        <v>336</v>
      </c>
      <c t="s" s="4" r="B6">
        <v>337</v>
      </c>
    </row>
    <row spans="1:2" r="7">
      <c t="s" s="4" r="A7">
        <v>338</v>
      </c>
      <c t="s" s="4" r="B7">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7"/>
    <col customWidth="1" max="5" min="5" width="44"/>
    <col customWidth="1" max="6" min="6" width="21"/>
    <col customWidth="1" max="7" min="7" width="21"/>
  </cols>
  <sheetData>
    <row spans="1:7" r="1">
      <c t="s" s="1" r="A1">
        <v>340</v>
      </c>
      <c t="s" s="2" r="C1">
        <v>1</v>
      </c>
      <c t="s" s="2" r="E1">
        <v>341</v>
      </c>
    </row>
    <row spans="1:7" r="2">
      <c t="s" s="2" r="C2">
        <v>342</v>
      </c>
      <c t="s" s="2" r="D2">
        <v>343</v>
      </c>
      <c t="s" s="2" r="E2">
        <v>344</v>
      </c>
      <c t="s" s="2" r="F2">
        <v>345</v>
      </c>
      <c t="s" s="2" r="G2">
        <v>346</v>
      </c>
    </row>
    <row spans="1:7" r="3">
      <c t="s" s="3" r="A3">
        <v>347</v>
      </c>
    </row>
    <row spans="1:7" r="4">
      <c t="s" s="4" r="A4">
        <v>146</v>
      </c>
      <c t="n" s="7" r="C4">
        <v>41.3</v>
      </c>
    </row>
    <row spans="1:7" r="5">
      <c t="s" s="4" r="A5">
        <v>24</v>
      </c>
      <c t="s" s="4" r="B5">
        <v>33</v>
      </c>
      <c t="n" s="8" r="C5">
        <v>7658.4</v>
      </c>
      <c t="n" s="7" r="E5">
        <v>7658.4</v>
      </c>
      <c t="n" s="7" r="F5">
        <v>7595.6</v>
      </c>
    </row>
    <row spans="1:7" r="6">
      <c t="s" s="4" r="A6">
        <v>348</v>
      </c>
    </row>
    <row spans="1:7" r="7">
      <c t="s" s="3" r="A7">
        <v>347</v>
      </c>
    </row>
    <row spans="1:7" r="8">
      <c t="s" s="4" r="A8">
        <v>349</v>
      </c>
      <c t="n" s="7" r="G8">
        <v>145.2</v>
      </c>
    </row>
    <row spans="1:7" r="9">
      <c t="s" s="4" r="A9">
        <v>350</v>
      </c>
      <c t="n" s="7" r="G9">
        <v>58.3</v>
      </c>
    </row>
    <row spans="1:7" r="10">
      <c t="s" s="4" r="A10">
        <v>351</v>
      </c>
      <c t="n" s="8" r="D10">
        <v>4.6</v>
      </c>
      <c t="n" s="8" r="E10">
        <v>6.9</v>
      </c>
    </row>
    <row spans="1:7" r="11">
      <c t="s" s="4" r="A11">
        <v>146</v>
      </c>
      <c t="n" s="9" r="D11">
        <v>75</v>
      </c>
      <c t="n" s="7" r="E11">
        <v>119.4</v>
      </c>
    </row>
    <row spans="1:7" r="12">
      <c t="s" s="4" r="A12">
        <v>352</v>
      </c>
    </row>
    <row spans="1:7" r="13">
      <c t="s" s="3" r="A13">
        <v>347</v>
      </c>
    </row>
    <row spans="1:7" r="14">
      <c t="s" s="4" r="A14">
        <v>24</v>
      </c>
      <c t="n" s="7" r="C14">
        <v>855.8</v>
      </c>
      <c t="n" s="7" r="E14">
        <v>855.8</v>
      </c>
    </row>
    <row spans="1:7" r="15">
      <c t="s" s="4" r="A15">
        <v>348</v>
      </c>
    </row>
    <row spans="1:7" r="16">
      <c t="s" s="3" r="A16">
        <v>347</v>
      </c>
    </row>
    <row spans="1:7" r="17">
      <c t="s" s="4" r="A17">
        <v>353</v>
      </c>
      <c t="s" s="4" r="C17">
        <v>354</v>
      </c>
      <c t="s" s="4" r="E17">
        <v>354</v>
      </c>
      <c t="s" s="4" r="F17">
        <v>355</v>
      </c>
    </row>
    <row spans="1:7" r="18">
      <c t="s" s="4" r="A18">
        <v>356</v>
      </c>
    </row>
    <row spans="1:7" r="19">
      <c t="s" s="3" r="A19">
        <v>347</v>
      </c>
    </row>
    <row spans="1:7" r="20">
      <c t="s" s="4" r="A20">
        <v>357</v>
      </c>
      <c t="n" s="6" r="C20">
        <v>17</v>
      </c>
      <c t="n" s="6" r="E20">
        <v>17</v>
      </c>
    </row>
    <row spans="1:7" r="21">
      <c t="s" s="4" r="A21">
        <v>358</v>
      </c>
      <c t="n" s="6" r="C21">
        <v>1</v>
      </c>
      <c t="n" s="6" r="E21">
        <v>1</v>
      </c>
    </row>
    <row spans="1:7" r="22">
      <c t="s" s="4" r="A22">
        <v>352</v>
      </c>
    </row>
    <row spans="1:7" r="23">
      <c t="s" s="3" r="A23">
        <v>347</v>
      </c>
    </row>
    <row spans="1:7" r="24">
      <c t="s" s="4" r="A24">
        <v>353</v>
      </c>
      <c t="s" s="4" r="C24">
        <v>359</v>
      </c>
      <c t="s" s="4" r="E24">
        <v>359</v>
      </c>
    </row>
    <row spans="1:7" r="25">
      <c t="s" s="4" r="A25">
        <v>360</v>
      </c>
      <c t="n" s="7" r="C25">
        <v>412.9</v>
      </c>
      <c t="n" s="7" r="E25">
        <v>412.9</v>
      </c>
    </row>
    <row spans="1:7" r="26">
      <c t="n" r="A26"/>
    </row>
    <row spans="1:7" r="27">
      <c t="s" s="4" r="A27">
        <v>33</v>
      </c>
      <c t="s" s="4" r="B27">
        <v>52</v>
      </c>
    </row>
  </sheetData>
  <mergeCells count="4">
    <mergeCell ref="A1:B2"/>
    <mergeCell ref="C1:D1"/>
    <mergeCell ref="A26:F26"/>
    <mergeCell ref="B27:F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1</v>
      </c>
      <c t="s" s="2" r="B1">
        <v>1</v>
      </c>
    </row>
    <row spans="1:4" r="2">
      <c t="s" s="2" r="B2">
        <v>2</v>
      </c>
      <c t="s" s="2" r="C2">
        <v>23</v>
      </c>
      <c t="s" s="2" r="D2">
        <v>70</v>
      </c>
    </row>
    <row spans="1:4" r="3">
      <c t="s" s="3" r="A3">
        <v>213</v>
      </c>
    </row>
    <row spans="1:4" r="4">
      <c t="s" s="4" r="A4">
        <v>362</v>
      </c>
      <c t="n" s="7" r="B4">
        <v>6.4</v>
      </c>
      <c t="n" s="7" r="D4">
        <v>3.1</v>
      </c>
    </row>
    <row spans="1:4" r="5">
      <c t="s" s="3" r="A5">
        <v>363</v>
      </c>
    </row>
    <row spans="1:4" r="6">
      <c t="s" s="4" r="A6">
        <v>364</v>
      </c>
      <c t="n" s="8" r="B6">
        <v>25.3</v>
      </c>
    </row>
    <row spans="1:4" r="7">
      <c t="s" s="4" r="A7">
        <v>45</v>
      </c>
      <c t="n" s="7" r="B7">
        <v>1651.7</v>
      </c>
      <c t="n" s="7" r="C7">
        <v>1731.3</v>
      </c>
    </row>
    <row spans="1:4" r="8">
      <c t="s" s="4" r="A8">
        <v>365</v>
      </c>
      <c t="s" s="4" r="B8">
        <v>366</v>
      </c>
    </row>
    <row spans="1:4" r="9">
      <c t="s" s="4" r="A9">
        <v>367</v>
      </c>
    </row>
    <row spans="1:4" r="10">
      <c t="s" s="3" r="A10">
        <v>363</v>
      </c>
    </row>
    <row spans="1:4" r="11">
      <c t="s" s="4" r="A11">
        <v>368</v>
      </c>
      <c t="s" s="4" r="B11">
        <v>369</v>
      </c>
    </row>
    <row spans="1:4" r="12">
      <c t="s" s="4" r="A12">
        <v>370</v>
      </c>
    </row>
    <row spans="1:4" r="13">
      <c t="s" s="3" r="A13">
        <v>363</v>
      </c>
    </row>
    <row spans="1:4" r="14">
      <c t="s" s="4" r="A14">
        <v>368</v>
      </c>
      <c t="s" s="4" r="B14">
        <v>371</v>
      </c>
    </row>
    <row spans="1:4" r="15">
      <c t="s" s="4" r="A15">
        <v>348</v>
      </c>
    </row>
    <row spans="1:4" r="16">
      <c t="s" s="3" r="A16">
        <v>363</v>
      </c>
    </row>
    <row spans="1:4" r="17">
      <c t="s" s="4" r="A17">
        <v>45</v>
      </c>
      <c t="n" s="9" r="B17">
        <v>1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372</v>
      </c>
      <c t="s" s="2" r="B1">
        <v>1</v>
      </c>
    </row>
    <row spans="1:4" r="2">
      <c t="s" s="2" r="B2">
        <v>373</v>
      </c>
      <c t="s" s="2" r="C2">
        <v>374</v>
      </c>
      <c t="s" s="2" r="D2">
        <v>345</v>
      </c>
    </row>
    <row spans="1:4" r="3">
      <c t="s" s="3" r="A3">
        <v>375</v>
      </c>
    </row>
    <row spans="1:4" r="4">
      <c t="s" s="4" r="A4">
        <v>376</v>
      </c>
      <c t="n" s="7" r="B4">
        <v>165.1</v>
      </c>
      <c t="n" s="7" r="D4">
        <v>299.7</v>
      </c>
    </row>
    <row spans="1:4" r="5">
      <c t="s" s="4" r="A5">
        <v>377</v>
      </c>
      <c t="n" s="8" r="B5">
        <v>4.8</v>
      </c>
      <c t="n" s="7" r="C5">
        <v>87.5</v>
      </c>
    </row>
    <row spans="1:4" r="6">
      <c t="s" s="4" r="A6">
        <v>378</v>
      </c>
      <c t="n" s="7" r="B6">
        <v>2.1</v>
      </c>
      <c t="n" s="7" r="C6">
        <v>5.4</v>
      </c>
    </row>
    <row spans="1:4" r="7">
      <c t="s" s="4" r="A7">
        <v>348</v>
      </c>
    </row>
    <row spans="1:4" r="8">
      <c t="s" s="3" r="A8">
        <v>375</v>
      </c>
    </row>
    <row spans="1:4" r="9">
      <c t="s" s="4" r="A9">
        <v>379</v>
      </c>
      <c t="n" s="6" r="B9">
        <v>5</v>
      </c>
    </row>
    <row spans="1:4" r="10">
      <c t="s" s="4" r="A10">
        <v>380</v>
      </c>
      <c t="n" s="6" r="B10">
        <v>5</v>
      </c>
    </row>
    <row spans="1:4" r="11">
      <c t="s" s="4" r="A11">
        <v>381</v>
      </c>
      <c t="n" s="7" r="B11">
        <v>138.5</v>
      </c>
    </row>
    <row spans="1:4" r="12">
      <c t="s" s="4" r="A12">
        <v>382</v>
      </c>
      <c t="n" s="8" r="B12">
        <v>6.9</v>
      </c>
    </row>
    <row spans="1:4" r="13">
      <c t="s" s="4" r="A13">
        <v>383</v>
      </c>
    </row>
    <row spans="1:4" r="14">
      <c t="s" s="3" r="A14">
        <v>375</v>
      </c>
    </row>
    <row spans="1:4" r="15">
      <c t="s" s="4" r="A15">
        <v>376</v>
      </c>
      <c t="n" s="8" r="B15">
        <v>165.1</v>
      </c>
      <c t="n" s="7" r="D15">
        <v>299.7</v>
      </c>
    </row>
    <row spans="1:4" r="16">
      <c t="s" s="4" r="A16">
        <v>384</v>
      </c>
    </row>
    <row spans="1:4" r="17">
      <c t="s" s="3" r="A17">
        <v>375</v>
      </c>
    </row>
    <row spans="1:4" r="18">
      <c t="s" s="4" r="A18">
        <v>377</v>
      </c>
      <c t="n" s="7" r="B18">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119.9</v>
      </c>
      <c t="n" s="7" r="C4">
        <v>90.40000000000001</v>
      </c>
    </row>
    <row spans="1:3" r="5">
      <c t="s" s="4" r="A5">
        <v>73</v>
      </c>
      <c t="n" s="8" r="B5">
        <v>29.1</v>
      </c>
      <c t="n" s="8" r="C5">
        <v>23.4</v>
      </c>
    </row>
    <row spans="1:3" r="6">
      <c t="s" s="4" r="A6">
        <v>74</v>
      </c>
      <c t="n" s="8" r="B6">
        <v>1.9</v>
      </c>
      <c t="n" s="8" r="C6">
        <v>2.1</v>
      </c>
    </row>
    <row spans="1:3" r="7">
      <c t="s" s="4" r="A7">
        <v>75</v>
      </c>
      <c t="n" s="8" r="B7">
        <v>19.1</v>
      </c>
      <c t="n" s="8" r="C7">
        <v>16.4</v>
      </c>
    </row>
    <row spans="1:3" r="8">
      <c t="s" s="4" r="A8">
        <v>76</v>
      </c>
      <c t="n" s="8" r="B8">
        <v>2.1</v>
      </c>
      <c t="n" s="8" r="C8">
        <v>5.4</v>
      </c>
    </row>
    <row spans="1:3" r="9">
      <c t="s" s="4" r="A9">
        <v>77</v>
      </c>
      <c t="n" s="8" r="B9">
        <v>172.1</v>
      </c>
      <c t="n" s="8" r="C9">
        <v>137.7</v>
      </c>
    </row>
    <row spans="1:3" r="10">
      <c t="s" s="3" r="A10">
        <v>78</v>
      </c>
    </row>
    <row spans="1:3" r="11">
      <c t="s" s="4" r="A11">
        <v>79</v>
      </c>
      <c t="n" s="6" r="B11">
        <v>31</v>
      </c>
      <c t="n" s="8" r="C11">
        <v>24.6</v>
      </c>
    </row>
    <row spans="1:3" r="12">
      <c t="s" s="4" r="A12">
        <v>80</v>
      </c>
      <c t="n" s="8" r="B12">
        <v>24.5</v>
      </c>
      <c t="n" s="8" r="C12">
        <v>21.6</v>
      </c>
    </row>
    <row spans="1:3" r="13">
      <c t="s" s="4" r="A13">
        <v>81</v>
      </c>
      <c t="n" s="8" r="B13">
        <v>1.4</v>
      </c>
      <c t="n" s="8" r="C13">
        <v>1.5</v>
      </c>
    </row>
    <row spans="1:3" r="14">
      <c t="s" s="4" r="A14">
        <v>82</v>
      </c>
      <c t="n" s="8" r="B14">
        <v>1.8</v>
      </c>
      <c t="n" s="8" r="C14">
        <v>1.4</v>
      </c>
    </row>
    <row spans="1:3" r="15">
      <c t="s" s="4" r="A15">
        <v>83</v>
      </c>
      <c t="n" s="8" r="B15">
        <v>45.7</v>
      </c>
      <c t="n" s="8" r="C15">
        <v>26.2</v>
      </c>
    </row>
    <row spans="1:3" r="16">
      <c t="s" s="4" r="A16">
        <v>84</v>
      </c>
      <c t="n" s="8" r="B16">
        <v>10.1</v>
      </c>
      <c t="n" s="8" r="C16">
        <v>9.5</v>
      </c>
    </row>
    <row spans="1:3" r="17">
      <c t="s" s="4" r="A17">
        <v>85</v>
      </c>
      <c t="n" s="8" r="B17">
        <v>48.3</v>
      </c>
      <c t="n" s="8" r="C17">
        <v>36.6</v>
      </c>
    </row>
    <row spans="1:3" r="18">
      <c t="s" s="4" r="A18">
        <v>86</v>
      </c>
      <c t="n" s="8" r="B18">
        <v>162.8</v>
      </c>
      <c t="n" s="8" r="C18">
        <v>121.4</v>
      </c>
    </row>
    <row spans="1:3" r="19">
      <c t="s" s="4" r="A19">
        <v>87</v>
      </c>
      <c t="n" s="8" r="B19">
        <v>19.2</v>
      </c>
      <c t="n" s="8" r="C19">
        <v>11.2</v>
      </c>
    </row>
    <row spans="1:3" r="20">
      <c t="s" s="4" r="A20">
        <v>88</v>
      </c>
      <c t="n" s="8" r="B20">
        <v>28.5</v>
      </c>
      <c t="n" s="8" r="C20">
        <v>27.5</v>
      </c>
    </row>
    <row spans="1:3" r="21">
      <c t="s" s="3" r="A21">
        <v>89</v>
      </c>
    </row>
    <row spans="1:3" r="22">
      <c t="s" s="4" r="A22">
        <v>90</v>
      </c>
      <c t="n" s="8" r="B22">
        <v>38.4</v>
      </c>
      <c t="n" s="8" r="C22">
        <v>5.6</v>
      </c>
    </row>
    <row spans="1:3" r="23">
      <c t="s" s="4" r="A23">
        <v>91</v>
      </c>
      <c t="n" s="6" r="B23">
        <v>0</v>
      </c>
      <c t="n" s="8" r="C23">
        <v>4.2</v>
      </c>
    </row>
    <row spans="1:3" r="24">
      <c t="s" s="4" r="A24">
        <v>92</v>
      </c>
      <c t="n" s="6" r="B24">
        <v>-2</v>
      </c>
      <c t="n" s="8" r="C24">
        <v>-18.1</v>
      </c>
    </row>
    <row spans="1:3" r="25">
      <c t="s" s="4" r="A25">
        <v>93</v>
      </c>
      <c t="n" s="8" r="B25">
        <v>-32.5</v>
      </c>
      <c t="n" s="8" r="C25">
        <v>-19.4</v>
      </c>
    </row>
    <row spans="1:3" r="26">
      <c t="s" s="4" r="A26">
        <v>94</v>
      </c>
      <c t="n" s="8" r="B26">
        <v>-12.1</v>
      </c>
      <c t="n" s="6" r="C26">
        <v>-13</v>
      </c>
    </row>
    <row spans="1:3" r="27">
      <c t="s" s="4" r="A27">
        <v>95</v>
      </c>
      <c t="n" s="8" r="B27">
        <v>0.7</v>
      </c>
      <c t="n" s="8" r="C27">
        <v>0.8</v>
      </c>
    </row>
    <row spans="1:3" r="28">
      <c t="s" s="4" r="A28">
        <v>96</v>
      </c>
      <c t="n" s="6" r="B28">
        <v>21</v>
      </c>
      <c t="n" s="8" r="C28">
        <v>-12.4</v>
      </c>
    </row>
    <row spans="1:3" r="29">
      <c t="s" s="4" r="A29">
        <v>97</v>
      </c>
      <c t="n" s="8" r="B29">
        <v>-0.5</v>
      </c>
      <c t="n" s="8" r="C29">
        <v>8.1</v>
      </c>
    </row>
    <row spans="1:3" r="30">
      <c t="s" s="4" r="A30">
        <v>98</v>
      </c>
      <c t="n" s="8" r="B30">
        <v>20.5</v>
      </c>
      <c t="n" s="8" r="C30">
        <v>-4.3</v>
      </c>
    </row>
    <row spans="1:3" r="31">
      <c t="s" s="4" r="A31">
        <v>99</v>
      </c>
      <c t="n" s="8" r="B31">
        <v>-27.4</v>
      </c>
      <c t="n" s="8" r="C31">
        <v>2.8</v>
      </c>
    </row>
    <row spans="1:3" r="32">
      <c t="s" s="4" r="A32">
        <v>100</v>
      </c>
      <c t="n" s="8" r="B32">
        <v>-0.5</v>
      </c>
      <c t="n" s="6" r="C32">
        <v>-2</v>
      </c>
    </row>
    <row spans="1:3" r="33">
      <c t="s" s="4" r="A33">
        <v>101</v>
      </c>
      <c t="n" s="7" r="B33">
        <v>-7.4</v>
      </c>
      <c t="n" s="7" r="C33">
        <v>-3.5</v>
      </c>
    </row>
    <row spans="1:3" r="34">
      <c t="s" s="3" r="A34">
        <v>102</v>
      </c>
    </row>
    <row spans="1:3" r="35">
      <c t="s" s="4" r="A35">
        <v>103</v>
      </c>
      <c t="n" s="11" r="B35">
        <v>-0.07000000000000001</v>
      </c>
      <c t="n" s="11" r="C35">
        <v>-0.05</v>
      </c>
    </row>
    <row spans="1:3" r="36">
      <c t="s" s="4" r="A36">
        <v>104</v>
      </c>
      <c t="n" s="6" r="B36">
        <v>109214633</v>
      </c>
      <c t="n" s="6" r="C36">
        <v>91547838</v>
      </c>
    </row>
    <row spans="1:3" r="37">
      <c t="s" s="3" r="A37">
        <v>105</v>
      </c>
    </row>
    <row spans="1:3" r="38">
      <c t="s" s="4" r="A38">
        <v>106</v>
      </c>
      <c t="n" s="11" r="B38">
        <v>-0.07000000000000001</v>
      </c>
      <c t="n" s="11" r="C38">
        <v>-0.05</v>
      </c>
    </row>
    <row spans="1:3" r="39">
      <c t="s" s="4" r="A39">
        <v>107</v>
      </c>
      <c t="n" s="6" r="B39">
        <v>109214633</v>
      </c>
      <c t="n" s="6" r="C39">
        <v>91547838</v>
      </c>
    </row>
    <row spans="1:3" r="40">
      <c t="s" s="4" r="A40">
        <v>108</v>
      </c>
      <c t="n" s="11" r="B40">
        <v>0.14</v>
      </c>
      <c t="n" s="11" r="C40">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3</v>
      </c>
    </row>
    <row spans="1:3" r="2">
      <c t="s" s="3" r="A2">
        <v>221</v>
      </c>
    </row>
    <row spans="1:3" r="3">
      <c t="s" s="4" r="A3">
        <v>386</v>
      </c>
      <c t="n" s="9" r="B3">
        <v>1472</v>
      </c>
      <c t="n" s="7" r="C3">
        <v>1471.5</v>
      </c>
    </row>
    <row spans="1:3" r="4">
      <c t="s" s="4" r="A4">
        <v>387</v>
      </c>
      <c t="n" s="8" r="B4">
        <v>3918.9</v>
      </c>
      <c t="n" s="8" r="C4">
        <v>3905.5</v>
      </c>
    </row>
    <row spans="1:3" r="5">
      <c t="s" s="4" r="A5">
        <v>388</v>
      </c>
      <c t="n" s="6" r="B5">
        <v>307</v>
      </c>
      <c t="n" s="8" r="C5">
        <v>247.2</v>
      </c>
    </row>
    <row spans="1:3" r="6">
      <c t="s" s="4" r="A6">
        <v>389</v>
      </c>
      <c t="n" s="8" r="B6">
        <v>413.3</v>
      </c>
      <c t="n" s="8" r="C6">
        <v>421.8</v>
      </c>
    </row>
    <row spans="1:3" r="7">
      <c t="s" s="4" r="A7">
        <v>390</v>
      </c>
      <c t="n" s="8" r="B7">
        <v>6111.2</v>
      </c>
      <c t="n" s="6" r="C7">
        <v>6046</v>
      </c>
    </row>
    <row spans="1:3" r="8">
      <c t="s" s="4" r="A8">
        <v>391</v>
      </c>
      <c t="n" s="8" r="B8">
        <v>-285.1</v>
      </c>
      <c t="n" s="8" r="C8">
        <v>-248.5</v>
      </c>
    </row>
    <row spans="1:3" r="9">
      <c t="s" s="4" r="A9">
        <v>28</v>
      </c>
      <c t="n" s="7" r="B9">
        <v>5826.1</v>
      </c>
      <c t="n" s="7" r="C9">
        <v>579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9"/>
  </cols>
  <sheetData>
    <row spans="1:2" r="1">
      <c t="s" s="1" r="A1">
        <v>392</v>
      </c>
      <c t="s" s="2" r="B1">
        <v>1</v>
      </c>
    </row>
    <row spans="1:2" r="2">
      <c t="s" s="2" r="B2">
        <v>393</v>
      </c>
    </row>
    <row spans="1:2" r="3">
      <c t="s" s="3" r="A3">
        <v>375</v>
      </c>
    </row>
    <row spans="1:2" r="4">
      <c t="s" s="4" r="A4">
        <v>394</v>
      </c>
      <c t="s" s="4" r="B4">
        <v>395</v>
      </c>
    </row>
    <row spans="1:2" r="5">
      <c t="s" s="4" r="A5">
        <v>396</v>
      </c>
    </row>
    <row spans="1:2" r="6">
      <c t="s" s="3" r="A6">
        <v>375</v>
      </c>
    </row>
    <row spans="1:2" r="7">
      <c t="s" s="4" r="A7">
        <v>397</v>
      </c>
      <c t="n" s="7" r="B7">
        <v>61.8</v>
      </c>
    </row>
    <row spans="1:2" r="8">
      <c t="s" s="4" r="A8">
        <v>398</v>
      </c>
    </row>
    <row spans="1:2" r="9">
      <c t="s" s="3" r="A9">
        <v>375</v>
      </c>
    </row>
    <row spans="1:2" r="10">
      <c t="s" s="4" r="A10">
        <v>399</v>
      </c>
      <c t="s" s="4" r="B10">
        <v>400</v>
      </c>
    </row>
    <row spans="1:2" r="11">
      <c t="s" s="4" r="A11">
        <v>401</v>
      </c>
    </row>
    <row spans="1:2" r="12">
      <c t="s" s="3" r="A12">
        <v>375</v>
      </c>
    </row>
    <row spans="1:2" r="13">
      <c t="s" s="4" r="A13">
        <v>402</v>
      </c>
      <c t="s" s="4" r="B13">
        <v>403</v>
      </c>
    </row>
    <row spans="1:2" r="14">
      <c t="s" s="4" r="A14">
        <v>404</v>
      </c>
    </row>
    <row spans="1:2" r="15">
      <c t="s" s="3" r="A15">
        <v>375</v>
      </c>
    </row>
    <row spans="1:2" r="16">
      <c t="s" s="4" r="A16">
        <v>405</v>
      </c>
      <c t="n" s="9" r="B16">
        <v>11</v>
      </c>
    </row>
    <row spans="1:2" r="17">
      <c t="s" s="4" r="A17">
        <v>406</v>
      </c>
      <c t="n" s="8" r="B17">
        <v>5.5</v>
      </c>
    </row>
    <row spans="1:2" r="18">
      <c t="s" s="4" r="A18">
        <v>407</v>
      </c>
    </row>
    <row spans="1:2" r="19">
      <c t="s" s="3" r="A19">
        <v>375</v>
      </c>
    </row>
    <row spans="1:2" r="20">
      <c t="s" s="4" r="A20">
        <v>405</v>
      </c>
      <c t="n" s="6" r="B20">
        <v>27</v>
      </c>
    </row>
    <row spans="1:2" r="21">
      <c t="s" s="4" r="A21">
        <v>406</v>
      </c>
      <c t="n" s="7" r="B21">
        <v>4.9</v>
      </c>
    </row>
    <row spans="1:2" r="22">
      <c t="s" s="4" r="A22">
        <v>408</v>
      </c>
      <c t="n" s="6" r="B22">
        <v>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51"/>
    <col customWidth="1" max="3" min="3" width="14"/>
  </cols>
  <sheetData>
    <row spans="1:3" r="1">
      <c t="s" s="1" r="A1">
        <v>409</v>
      </c>
      <c t="s" s="2" r="B1">
        <v>1</v>
      </c>
    </row>
    <row spans="1:3" r="2">
      <c t="s" s="2" r="B2">
        <v>410</v>
      </c>
      <c t="s" s="2" r="C2">
        <v>23</v>
      </c>
    </row>
    <row spans="1:3" r="3">
      <c t="s" s="3" r="A3">
        <v>375</v>
      </c>
    </row>
    <row spans="1:3" r="4">
      <c t="s" s="4" r="A4">
        <v>386</v>
      </c>
      <c t="n" s="7" r="B4">
        <v>6.5</v>
      </c>
    </row>
    <row spans="1:3" r="5">
      <c t="s" s="4" r="A5">
        <v>411</v>
      </c>
      <c t="n" s="8" r="B5">
        <v>44.1</v>
      </c>
    </row>
    <row spans="1:3" r="6">
      <c t="s" s="4" r="A6">
        <v>412</v>
      </c>
      <c t="n" s="8" r="B6">
        <v>2.7</v>
      </c>
    </row>
    <row spans="1:3" r="7">
      <c t="s" s="4" r="A7">
        <v>413</v>
      </c>
      <c t="n" s="6" r="B7">
        <v>8</v>
      </c>
    </row>
    <row spans="1:3" r="8">
      <c t="s" s="4" r="A8">
        <v>414</v>
      </c>
      <c t="n" s="8" r="B8">
        <v>32.5</v>
      </c>
    </row>
    <row spans="1:3" r="9">
      <c t="s" s="4" r="A9">
        <v>415</v>
      </c>
      <c t="n" s="7" r="B9">
        <v>12.8</v>
      </c>
    </row>
    <row spans="1:3" r="10">
      <c t="s" s="4" r="A10">
        <v>348</v>
      </c>
    </row>
    <row spans="1:3" r="11">
      <c t="s" s="3" r="A11">
        <v>375</v>
      </c>
    </row>
    <row spans="1:3" r="12">
      <c t="s" s="4" r="A12">
        <v>353</v>
      </c>
      <c t="s" s="4" r="B12">
        <v>354</v>
      </c>
      <c t="s" s="4" r="C12">
        <v>355</v>
      </c>
    </row>
    <row spans="1:3" r="13">
      <c t="s" s="4" r="A13">
        <v>416</v>
      </c>
    </row>
    <row spans="1:3" r="14">
      <c t="s" s="3" r="A14">
        <v>375</v>
      </c>
    </row>
    <row spans="1:3" r="15">
      <c t="s" s="4" r="A15">
        <v>386</v>
      </c>
      <c t="n" s="7" r="B15">
        <v>2.6</v>
      </c>
    </row>
    <row spans="1:3" r="16">
      <c t="s" s="4" r="A16">
        <v>411</v>
      </c>
      <c t="n" s="8" r="B16">
        <v>9.5</v>
      </c>
    </row>
    <row spans="1:3" r="17">
      <c t="s" s="4" r="A17">
        <v>412</v>
      </c>
      <c t="n" s="8" r="B17">
        <v>0.7</v>
      </c>
    </row>
    <row spans="1:3" r="18">
      <c t="s" s="4" r="A18">
        <v>413</v>
      </c>
      <c t="n" s="6" r="B18">
        <v>8</v>
      </c>
    </row>
    <row spans="1:3" r="19">
      <c t="s" s="4" r="A19">
        <v>414</v>
      </c>
      <c t="n" s="8" r="B19">
        <v>0.2</v>
      </c>
    </row>
    <row spans="1:3" r="20">
      <c t="s" s="4" r="A20">
        <v>415</v>
      </c>
      <c t="n" s="7" r="B20">
        <v>4.6</v>
      </c>
    </row>
    <row spans="1:3" r="21">
      <c t="s" s="4" r="A21">
        <v>417</v>
      </c>
      <c t="n" s="6" r="B21">
        <v>108</v>
      </c>
    </row>
    <row spans="1:3" r="22">
      <c t="s" s="4" r="A22">
        <v>418</v>
      </c>
    </row>
    <row spans="1:3" r="23">
      <c t="s" s="3" r="A23">
        <v>375</v>
      </c>
    </row>
    <row spans="1:3" r="24">
      <c t="s" s="4" r="A24">
        <v>386</v>
      </c>
      <c t="n" s="7" r="B24">
        <v>3.9</v>
      </c>
    </row>
    <row spans="1:3" r="25">
      <c t="s" s="4" r="A25">
        <v>411</v>
      </c>
      <c t="n" s="8" r="B25">
        <v>20.8</v>
      </c>
    </row>
    <row spans="1:3" r="26">
      <c t="s" s="4" r="A26">
        <v>412</v>
      </c>
      <c t="n" s="6" r="B26">
        <v>2</v>
      </c>
    </row>
    <row spans="1:3" r="27">
      <c t="s" s="4" r="A27">
        <v>413</v>
      </c>
      <c t="n" s="6" r="B27">
        <v>0</v>
      </c>
    </row>
    <row spans="1:3" r="28">
      <c t="s" s="4" r="A28">
        <v>414</v>
      </c>
      <c t="n" s="8" r="B28">
        <v>21.3</v>
      </c>
    </row>
    <row spans="1:3" r="29">
      <c t="s" s="4" r="A29">
        <v>415</v>
      </c>
      <c t="n" s="7" r="B29">
        <v>5.4</v>
      </c>
    </row>
    <row spans="1:3" r="30">
      <c t="s" s="4" r="A30">
        <v>419</v>
      </c>
      <c t="n" s="6" r="B30">
        <v>2</v>
      </c>
    </row>
    <row spans="1:3" r="31">
      <c t="s" s="4" r="A31">
        <v>417</v>
      </c>
      <c t="n" s="6" r="B31">
        <v>57</v>
      </c>
    </row>
    <row spans="1:3" r="32">
      <c t="s" s="4" r="A32">
        <v>420</v>
      </c>
    </row>
    <row spans="1:3" r="33">
      <c t="s" s="3" r="A33">
        <v>375</v>
      </c>
    </row>
    <row spans="1:3" r="34">
      <c t="s" s="4" r="A34">
        <v>386</v>
      </c>
      <c t="n" s="9" r="B34">
        <v>0</v>
      </c>
    </row>
    <row spans="1:3" r="35">
      <c t="s" s="4" r="A35">
        <v>411</v>
      </c>
      <c t="n" s="8" r="B35">
        <v>13.8</v>
      </c>
    </row>
    <row spans="1:3" r="36">
      <c t="s" s="4" r="A36">
        <v>412</v>
      </c>
      <c t="n" s="6" r="B36">
        <v>0</v>
      </c>
    </row>
    <row spans="1:3" r="37">
      <c t="s" s="4" r="A37">
        <v>413</v>
      </c>
      <c t="n" s="6" r="B37">
        <v>0</v>
      </c>
    </row>
    <row spans="1:3" r="38">
      <c t="s" s="4" r="A38">
        <v>414</v>
      </c>
      <c t="n" s="6" r="B38">
        <v>11</v>
      </c>
    </row>
    <row spans="1:3" r="39">
      <c t="s" s="4" r="A39">
        <v>415</v>
      </c>
      <c t="n" s="7" r="B39">
        <v>2.8</v>
      </c>
    </row>
    <row spans="1:3" r="40">
      <c t="s" s="4" r="A40">
        <v>421</v>
      </c>
      <c t="n" s="6" r="B40">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2</v>
      </c>
      <c t="s" s="2" r="B1">
        <v>1</v>
      </c>
    </row>
    <row spans="1:3" r="2">
      <c t="s" s="2" r="B2">
        <v>2</v>
      </c>
      <c t="s" s="2" r="C2">
        <v>70</v>
      </c>
    </row>
    <row spans="1:3" r="3">
      <c t="s" s="3" r="A3">
        <v>221</v>
      </c>
    </row>
    <row spans="1:3" r="4">
      <c t="s" s="4" r="A4">
        <v>423</v>
      </c>
      <c t="n" s="7" r="B4">
        <v>172.6</v>
      </c>
      <c t="n" s="7" r="C4">
        <v>138.3</v>
      </c>
    </row>
    <row spans="1:3" r="5">
      <c t="s" s="4" r="A5">
        <v>424</v>
      </c>
      <c t="n" s="9" r="B5">
        <v>-7</v>
      </c>
      <c t="n" s="9" r="C5">
        <v>-3</v>
      </c>
    </row>
    <row spans="1:3" r="6">
      <c t="s" s="3" r="A6">
        <v>425</v>
      </c>
    </row>
    <row spans="1:3" r="7">
      <c t="s" s="4" r="A7">
        <v>426</v>
      </c>
      <c t="n" s="11" r="B7">
        <v>-0.06</v>
      </c>
      <c t="n" s="11" r="C7">
        <v>-0.03</v>
      </c>
    </row>
    <row spans="1:3" r="8">
      <c t="s" s="4" r="A8">
        <v>427</v>
      </c>
      <c t="n" s="11" r="B8">
        <v>-0.06</v>
      </c>
      <c t="n" s="11" r="C8">
        <v>-0.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3</v>
      </c>
    </row>
    <row spans="1:3" r="2">
      <c t="s" s="3" r="A2">
        <v>225</v>
      </c>
    </row>
    <row spans="1:3" r="3">
      <c t="s" s="4" r="A3">
        <v>429</v>
      </c>
      <c t="n" s="7" r="B3">
        <v>455.5</v>
      </c>
      <c t="n" s="7" r="C3">
        <v>443.6</v>
      </c>
    </row>
    <row spans="1:3" r="4">
      <c t="s" s="4" r="A4">
        <v>430</v>
      </c>
      <c t="n" s="8" r="B4">
        <v>1.2</v>
      </c>
      <c t="n" s="8" r="C4">
        <v>1.3</v>
      </c>
    </row>
    <row spans="1:3" r="5">
      <c t="s" s="4" r="A5">
        <v>125</v>
      </c>
      <c t="n" s="7" r="B5">
        <v>456.7</v>
      </c>
      <c t="n" s="7" r="C5">
        <v>44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33"/>
    <col customWidth="1" max="3" min="3" width="40"/>
    <col customWidth="1" max="4" min="4" width="21"/>
    <col customWidth="1" max="5" min="5" width="21"/>
  </cols>
  <sheetData>
    <row spans="1:5" r="1">
      <c t="s" s="1" r="A1">
        <v>431</v>
      </c>
      <c t="s" s="2" r="B1">
        <v>1</v>
      </c>
    </row>
    <row spans="1:5" r="2">
      <c t="s" s="2" r="B2">
        <v>432</v>
      </c>
      <c t="s" s="2" r="C2">
        <v>433</v>
      </c>
      <c t="s" s="2" r="D2">
        <v>374</v>
      </c>
      <c t="s" s="2" r="E2">
        <v>345</v>
      </c>
    </row>
    <row spans="1:5" r="3">
      <c t="s" s="3" r="A3">
        <v>434</v>
      </c>
    </row>
    <row spans="1:5" r="4">
      <c t="s" s="4" r="A4">
        <v>429</v>
      </c>
      <c t="n" s="7" r="B4">
        <v>455.5</v>
      </c>
      <c t="n" s="7" r="E4">
        <v>443.6</v>
      </c>
    </row>
    <row spans="1:5" r="5">
      <c t="s" s="4" r="A5">
        <v>435</v>
      </c>
      <c t="n" s="8" r="B5">
        <v>23.2</v>
      </c>
      <c t="n" s="7" r="D5">
        <v>15.2</v>
      </c>
    </row>
    <row spans="1:5" r="6">
      <c t="s" s="4" r="A6">
        <v>436</v>
      </c>
      <c t="n" s="8" r="B6">
        <v>6.6</v>
      </c>
    </row>
    <row spans="1:5" r="7">
      <c t="s" s="4" r="A7">
        <v>437</v>
      </c>
      <c t="n" s="8" r="B7">
        <v>23.3</v>
      </c>
    </row>
    <row spans="1:5" r="8">
      <c t="s" s="4" r="A8">
        <v>438</v>
      </c>
      <c t="n" s="7" r="B8">
        <v>30.4</v>
      </c>
    </row>
    <row spans="1:5" r="9">
      <c t="s" s="4" r="A9">
        <v>439</v>
      </c>
      <c t="n" s="6" r="B9">
        <v>4</v>
      </c>
    </row>
    <row spans="1:5" r="10">
      <c t="s" s="4" r="A10">
        <v>440</v>
      </c>
    </row>
    <row spans="1:5" r="11">
      <c t="s" s="3" r="A11">
        <v>434</v>
      </c>
    </row>
    <row spans="1:5" r="12">
      <c t="s" s="4" r="A12">
        <v>441</v>
      </c>
      <c t="n" s="7" r="B12">
        <v>42.1</v>
      </c>
    </row>
    <row spans="1:5" r="13">
      <c t="s" s="4" r="A13">
        <v>442</v>
      </c>
    </row>
    <row spans="1:5" r="14">
      <c t="s" s="3" r="A14">
        <v>434</v>
      </c>
    </row>
    <row spans="1:5" r="15">
      <c t="s" s="4" r="A15">
        <v>443</v>
      </c>
      <c t="s" s="4" r="C15">
        <v>444</v>
      </c>
    </row>
    <row spans="1:5" r="16">
      <c t="s" s="4" r="A16">
        <v>435</v>
      </c>
      <c t="n" s="7" r="C16">
        <v>78.7</v>
      </c>
    </row>
    <row spans="1:5" r="17">
      <c t="s" s="4" r="A17">
        <v>445</v>
      </c>
      <c t="n" s="6" r="C17">
        <v>30</v>
      </c>
    </row>
    <row spans="1:5" r="18">
      <c t="s" s="4" r="A18">
        <v>446</v>
      </c>
      <c t="n" s="8" r="B18">
        <v>9.6</v>
      </c>
    </row>
    <row spans="1:5" r="19">
      <c t="s" s="4" r="A19">
        <v>436</v>
      </c>
      <c t="n" s="7" r="B19">
        <v>1.6</v>
      </c>
    </row>
    <row spans="1:5" r="20">
      <c t="s" s="4" r="A20">
        <v>447</v>
      </c>
    </row>
    <row spans="1:5" r="21">
      <c t="s" s="3" r="A21">
        <v>434</v>
      </c>
    </row>
    <row spans="1:5" r="22">
      <c t="s" s="4" r="A22">
        <v>443</v>
      </c>
      <c t="s" s="4" r="C22">
        <v>448</v>
      </c>
    </row>
    <row spans="1:5" r="23">
      <c t="s" s="4" r="A23">
        <v>367</v>
      </c>
    </row>
    <row spans="1:5" r="24">
      <c t="s" s="3" r="A24">
        <v>434</v>
      </c>
    </row>
    <row spans="1:5" r="25">
      <c t="s" s="4" r="A25">
        <v>443</v>
      </c>
      <c t="s" s="4" r="B25">
        <v>449</v>
      </c>
    </row>
    <row spans="1:5" r="26">
      <c t="s" s="4" r="A26">
        <v>370</v>
      </c>
    </row>
    <row spans="1:5" r="27">
      <c t="s" s="3" r="A27">
        <v>434</v>
      </c>
    </row>
    <row spans="1:5" r="28">
      <c t="s" s="4" r="A28">
        <v>443</v>
      </c>
      <c t="s" s="4" r="B28">
        <v>3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23</v>
      </c>
    </row>
    <row spans="1:3" r="2">
      <c t="s" s="3" r="A2">
        <v>434</v>
      </c>
    </row>
    <row spans="1:3" r="3">
      <c t="s" s="4" r="A3">
        <v>429</v>
      </c>
      <c t="n" s="7" r="B3">
        <v>455.5</v>
      </c>
      <c t="n" s="7" r="C3">
        <v>443.6</v>
      </c>
    </row>
    <row spans="1:3" r="4">
      <c t="s" s="4" r="A4">
        <v>451</v>
      </c>
    </row>
    <row spans="1:3" r="5">
      <c t="s" s="3" r="A5">
        <v>434</v>
      </c>
    </row>
    <row spans="1:3" r="6">
      <c t="s" s="4" r="A6">
        <v>429</v>
      </c>
      <c t="n" s="8" r="B6">
        <v>413.6</v>
      </c>
      <c t="n" s="8" r="C6">
        <v>401.7</v>
      </c>
    </row>
    <row spans="1:3" r="7">
      <c t="s" s="4" r="A7">
        <v>452</v>
      </c>
    </row>
    <row spans="1:3" r="8">
      <c t="s" s="3" r="A8">
        <v>434</v>
      </c>
    </row>
    <row spans="1:3" r="9">
      <c t="s" s="4" r="A9">
        <v>429</v>
      </c>
      <c t="n" s="8" r="B9">
        <v>6.4</v>
      </c>
      <c t="n" s="8" r="C9">
        <v>5.8</v>
      </c>
    </row>
    <row spans="1:3" r="10">
      <c t="s" s="4" r="A10">
        <v>453</v>
      </c>
    </row>
    <row spans="1:3" r="11">
      <c t="s" s="3" r="A11">
        <v>434</v>
      </c>
    </row>
    <row spans="1:3" r="12">
      <c t="s" s="4" r="A12">
        <v>429</v>
      </c>
      <c t="n" s="8" r="B12">
        <v>21.5</v>
      </c>
      <c t="n" s="8" r="C12">
        <v>23.3</v>
      </c>
    </row>
    <row spans="1:3" r="13">
      <c t="s" s="4" r="A13">
        <v>454</v>
      </c>
    </row>
    <row spans="1:3" r="14">
      <c t="s" s="3" r="A14">
        <v>434</v>
      </c>
    </row>
    <row spans="1:3" r="15">
      <c t="s" s="4" r="A15">
        <v>429</v>
      </c>
      <c t="n" s="6" r="B15">
        <v>14</v>
      </c>
      <c t="n" s="8" r="C15">
        <v>12.8</v>
      </c>
    </row>
    <row spans="1:3" r="16">
      <c t="s" s="4" r="A16">
        <v>455</v>
      </c>
    </row>
    <row spans="1:3" r="17">
      <c t="s" s="3" r="A17">
        <v>434</v>
      </c>
    </row>
    <row spans="1:3" r="18">
      <c t="s" s="4" r="A18">
        <v>429</v>
      </c>
      <c t="n" s="8" r="B18">
        <v>153.6</v>
      </c>
      <c t="n" s="8" r="C18">
        <v>150.6</v>
      </c>
    </row>
    <row spans="1:3" r="19">
      <c t="s" s="4" r="A19">
        <v>456</v>
      </c>
    </row>
    <row spans="1:3" r="20">
      <c t="s" s="3" r="A20">
        <v>434</v>
      </c>
    </row>
    <row spans="1:3" r="21">
      <c t="s" s="4" r="A21">
        <v>429</v>
      </c>
      <c t="n" s="8" r="B21">
        <v>147.2</v>
      </c>
      <c t="n" s="8" r="C21">
        <v>144.8</v>
      </c>
    </row>
    <row spans="1:3" r="22">
      <c t="s" s="4" r="A22">
        <v>457</v>
      </c>
    </row>
    <row spans="1:3" r="23">
      <c t="s" s="3" r="A23">
        <v>434</v>
      </c>
    </row>
    <row spans="1:3" r="24">
      <c t="s" s="4" r="A24">
        <v>429</v>
      </c>
      <c t="n" s="8" r="B24">
        <v>6.4</v>
      </c>
      <c t="n" s="8" r="C24">
        <v>5.8</v>
      </c>
    </row>
    <row spans="1:3" r="25">
      <c t="s" s="4" r="A25">
        <v>458</v>
      </c>
    </row>
    <row spans="1:3" r="26">
      <c t="s" s="3" r="A26">
        <v>434</v>
      </c>
    </row>
    <row spans="1:3" r="27">
      <c t="s" s="4" r="A27">
        <v>429</v>
      </c>
      <c t="n" s="6" r="B27">
        <v>0</v>
      </c>
      <c t="n" s="6" r="C27">
        <v>0</v>
      </c>
    </row>
    <row spans="1:3" r="28">
      <c t="s" s="4" r="A28">
        <v>459</v>
      </c>
    </row>
    <row spans="1:3" r="29">
      <c t="s" s="3" r="A29">
        <v>434</v>
      </c>
    </row>
    <row spans="1:3" r="30">
      <c t="s" s="4" r="A30">
        <v>429</v>
      </c>
      <c t="n" s="6" r="B30">
        <v>0</v>
      </c>
      <c t="n" s="6" r="C30">
        <v>0</v>
      </c>
    </row>
    <row spans="1:3" r="31">
      <c t="s" s="4" r="A31">
        <v>460</v>
      </c>
    </row>
    <row spans="1:3" r="32">
      <c t="s" s="3" r="A32">
        <v>434</v>
      </c>
    </row>
    <row spans="1:3" r="33">
      <c t="s" s="4" r="A33">
        <v>429</v>
      </c>
      <c t="n" s="8" r="B33">
        <v>76.09999999999999</v>
      </c>
      <c t="n" s="8" r="C33">
        <v>74.7</v>
      </c>
    </row>
    <row spans="1:3" r="34">
      <c t="s" s="4" r="A34">
        <v>461</v>
      </c>
    </row>
    <row spans="1:3" r="35">
      <c t="s" s="3" r="A35">
        <v>434</v>
      </c>
    </row>
    <row spans="1:3" r="36">
      <c t="s" s="4" r="A36">
        <v>429</v>
      </c>
      <c t="n" s="8" r="B36">
        <v>54.6</v>
      </c>
      <c t="n" s="8" r="C36">
        <v>51.4</v>
      </c>
    </row>
    <row spans="1:3" r="37">
      <c t="s" s="4" r="A37">
        <v>462</v>
      </c>
    </row>
    <row spans="1:3" r="38">
      <c t="s" s="3" r="A38">
        <v>434</v>
      </c>
    </row>
    <row spans="1:3" r="39">
      <c t="s" s="4" r="A39">
        <v>429</v>
      </c>
      <c t="n" s="6" r="B39">
        <v>0</v>
      </c>
      <c t="n" s="6" r="C39">
        <v>0</v>
      </c>
    </row>
    <row spans="1:3" r="40">
      <c t="s" s="4" r="A40">
        <v>404</v>
      </c>
    </row>
    <row spans="1:3" r="41">
      <c t="s" s="3" r="A41">
        <v>434</v>
      </c>
    </row>
    <row spans="1:3" r="42">
      <c t="s" s="4" r="A42">
        <v>429</v>
      </c>
      <c t="n" s="8" r="B42">
        <v>21.5</v>
      </c>
      <c t="n" s="8" r="C42">
        <v>23.3</v>
      </c>
    </row>
    <row spans="1:3" r="43">
      <c t="s" s="4" r="A43">
        <v>463</v>
      </c>
    </row>
    <row spans="1:3" r="44">
      <c t="s" s="3" r="A44">
        <v>434</v>
      </c>
    </row>
    <row spans="1:3" r="45">
      <c t="s" s="4" r="A45">
        <v>429</v>
      </c>
      <c t="n" s="6" r="B45">
        <v>0</v>
      </c>
      <c t="n" s="6" r="C45">
        <v>0</v>
      </c>
    </row>
    <row spans="1:3" r="46">
      <c t="s" s="4" r="A46">
        <v>464</v>
      </c>
    </row>
    <row spans="1:3" r="47">
      <c t="s" s="3" r="A47">
        <v>434</v>
      </c>
    </row>
    <row spans="1:3" r="48">
      <c t="s" s="4" r="A48">
        <v>429</v>
      </c>
      <c t="n" s="8" r="B48">
        <v>11.8</v>
      </c>
      <c t="n" s="8" r="C48">
        <v>12.2</v>
      </c>
    </row>
    <row spans="1:3" r="49">
      <c t="s" s="4" r="A49">
        <v>465</v>
      </c>
    </row>
    <row spans="1:3" r="50">
      <c t="s" s="3" r="A50">
        <v>434</v>
      </c>
    </row>
    <row spans="1:3" r="51">
      <c t="s" s="4" r="A51">
        <v>429</v>
      </c>
      <c t="n" s="8" r="B51">
        <v>11.8</v>
      </c>
      <c t="n" s="8" r="C51">
        <v>12.2</v>
      </c>
    </row>
    <row spans="1:3" r="52">
      <c t="s" s="4" r="A52">
        <v>466</v>
      </c>
    </row>
    <row spans="1:3" r="53">
      <c t="s" s="3" r="A53">
        <v>434</v>
      </c>
    </row>
    <row spans="1:3" r="54">
      <c t="s" s="4" r="A54">
        <v>429</v>
      </c>
      <c t="n" s="6" r="B54">
        <v>0</v>
      </c>
      <c t="n" s="6" r="C54">
        <v>0</v>
      </c>
    </row>
    <row spans="1:3" r="55">
      <c t="s" s="4" r="A55">
        <v>467</v>
      </c>
    </row>
    <row spans="1:3" r="56">
      <c t="s" s="3" r="A56">
        <v>434</v>
      </c>
    </row>
    <row spans="1:3" r="57">
      <c t="s" s="4" r="A57">
        <v>429</v>
      </c>
      <c t="n" s="6" r="B57">
        <v>0</v>
      </c>
      <c t="n" s="6" r="C57">
        <v>0</v>
      </c>
    </row>
    <row spans="1:3" r="58">
      <c t="s" s="4" r="A58">
        <v>468</v>
      </c>
    </row>
    <row spans="1:3" r="59">
      <c t="s" s="3" r="A59">
        <v>434</v>
      </c>
    </row>
    <row spans="1:3" r="60">
      <c t="s" s="4" r="A60">
        <v>429</v>
      </c>
      <c t="n" s="6" r="B60">
        <v>0</v>
      </c>
      <c t="n" s="6" r="C60">
        <v>0</v>
      </c>
    </row>
    <row spans="1:3" r="61">
      <c t="s" s="4" r="A61">
        <v>469</v>
      </c>
    </row>
    <row spans="1:3" r="62">
      <c t="s" s="3" r="A62">
        <v>434</v>
      </c>
    </row>
    <row spans="1:3" r="63">
      <c t="s" s="4" r="A63">
        <v>429</v>
      </c>
      <c t="n" s="8" r="B63">
        <v>184.2</v>
      </c>
      <c t="n" s="8" r="C63">
        <v>180.1</v>
      </c>
    </row>
    <row spans="1:3" r="64">
      <c t="s" s="4" r="A64">
        <v>470</v>
      </c>
    </row>
    <row spans="1:3" r="65">
      <c t="s" s="3" r="A65">
        <v>434</v>
      </c>
    </row>
    <row spans="1:3" r="66">
      <c t="s" s="4" r="A66">
        <v>429</v>
      </c>
      <c t="n" s="8" r="B66">
        <v>184.2</v>
      </c>
      <c t="n" s="8" r="C66">
        <v>180.1</v>
      </c>
    </row>
    <row spans="1:3" r="67">
      <c t="s" s="4" r="A67">
        <v>471</v>
      </c>
    </row>
    <row spans="1:3" r="68">
      <c t="s" s="3" r="A68">
        <v>434</v>
      </c>
    </row>
    <row spans="1:3" r="69">
      <c t="s" s="4" r="A69">
        <v>429</v>
      </c>
      <c t="n" s="6" r="B69">
        <v>0</v>
      </c>
      <c t="n" s="6" r="C69">
        <v>0</v>
      </c>
    </row>
    <row spans="1:3" r="70">
      <c t="s" s="4" r="A70">
        <v>472</v>
      </c>
    </row>
    <row spans="1:3" r="71">
      <c t="s" s="3" r="A71">
        <v>434</v>
      </c>
    </row>
    <row spans="1:3" r="72">
      <c t="s" s="4" r="A72">
        <v>429</v>
      </c>
      <c t="n" s="6" r="B72">
        <v>0</v>
      </c>
      <c t="n" s="6" r="C72">
        <v>0</v>
      </c>
    </row>
    <row spans="1:3" r="73">
      <c t="s" s="4" r="A73">
        <v>473</v>
      </c>
    </row>
    <row spans="1:3" r="74">
      <c t="s" s="3" r="A74">
        <v>434</v>
      </c>
    </row>
    <row spans="1:3" r="75">
      <c t="s" s="4" r="A75">
        <v>429</v>
      </c>
      <c t="n" s="6" r="B75">
        <v>0</v>
      </c>
      <c t="n" s="6" r="C75">
        <v>0</v>
      </c>
    </row>
    <row spans="1:3" r="76">
      <c t="s" s="4" r="A76">
        <v>474</v>
      </c>
    </row>
    <row spans="1:3" r="77">
      <c t="s" s="3" r="A77">
        <v>434</v>
      </c>
    </row>
    <row spans="1:3" r="78">
      <c t="s" s="4" r="A78">
        <v>429</v>
      </c>
      <c t="n" s="8" r="B78">
        <v>29.8</v>
      </c>
      <c t="n" s="6" r="C78">
        <v>26</v>
      </c>
    </row>
    <row spans="1:3" r="79">
      <c t="s" s="4" r="A79">
        <v>475</v>
      </c>
    </row>
    <row spans="1:3" r="80">
      <c t="s" s="3" r="A80">
        <v>434</v>
      </c>
    </row>
    <row spans="1:3" r="81">
      <c t="s" s="4" r="A81">
        <v>429</v>
      </c>
      <c t="n" s="8" r="B81">
        <v>15.8</v>
      </c>
      <c t="n" s="8" r="C81">
        <v>13.2</v>
      </c>
    </row>
    <row spans="1:3" r="82">
      <c t="s" s="4" r="A82">
        <v>476</v>
      </c>
    </row>
    <row spans="1:3" r="83">
      <c t="s" s="3" r="A83">
        <v>434</v>
      </c>
    </row>
    <row spans="1:3" r="84">
      <c t="s" s="4" r="A84">
        <v>429</v>
      </c>
      <c t="n" s="6" r="B84">
        <v>0</v>
      </c>
      <c t="n" s="6" r="C84">
        <v>0</v>
      </c>
    </row>
    <row spans="1:3" r="85">
      <c t="s" s="4" r="A85">
        <v>477</v>
      </c>
    </row>
    <row spans="1:3" r="86">
      <c t="s" s="3" r="A86">
        <v>434</v>
      </c>
    </row>
    <row spans="1:3" r="87">
      <c t="s" s="4" r="A87">
        <v>429</v>
      </c>
      <c t="n" s="6" r="B87">
        <v>0</v>
      </c>
      <c t="n" s="6" r="C87">
        <v>0</v>
      </c>
    </row>
    <row spans="1:3" r="88">
      <c t="s" s="4" r="A88">
        <v>478</v>
      </c>
    </row>
    <row spans="1:3" r="89">
      <c t="s" s="3" r="A89">
        <v>434</v>
      </c>
    </row>
    <row spans="1:3" r="90">
      <c t="s" s="4" r="A90">
        <v>429</v>
      </c>
      <c t="n" s="9" r="B90">
        <v>14</v>
      </c>
      <c t="n" s="7" r="C90">
        <v>1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9</v>
      </c>
      <c t="s" s="2" r="B1">
        <v>1</v>
      </c>
    </row>
    <row spans="1:3" r="2">
      <c t="s" s="2" r="B2">
        <v>2</v>
      </c>
      <c t="s" s="2" r="C2">
        <v>70</v>
      </c>
    </row>
    <row spans="1:3" r="3">
      <c t="s" s="3" r="A3">
        <v>434</v>
      </c>
    </row>
    <row spans="1:3" r="4">
      <c t="s" s="4" r="A4">
        <v>480</v>
      </c>
      <c t="n" s="7" r="B4">
        <v>6.6</v>
      </c>
    </row>
    <row spans="1:3" r="5">
      <c t="s" s="4" r="A5">
        <v>481</v>
      </c>
      <c t="n" s="8" r="B5">
        <v>23.8</v>
      </c>
      <c t="n" s="9" r="C5">
        <v>8</v>
      </c>
    </row>
    <row spans="1:3" r="6">
      <c t="s" s="4" r="A6">
        <v>455</v>
      </c>
    </row>
    <row spans="1:3" r="7">
      <c t="s" s="3" r="A7">
        <v>434</v>
      </c>
    </row>
    <row spans="1:3" r="8">
      <c t="s" s="4" r="A8">
        <v>480</v>
      </c>
      <c t="n" s="8" r="B8">
        <v>4.6</v>
      </c>
    </row>
    <row spans="1:3" r="9">
      <c t="s" s="4" r="A9">
        <v>481</v>
      </c>
      <c t="n" s="8" r="B9">
        <v>18.9</v>
      </c>
    </row>
    <row spans="1:3" r="10">
      <c t="s" s="4" r="A10">
        <v>460</v>
      </c>
    </row>
    <row spans="1:3" r="11">
      <c t="s" s="3" r="A11">
        <v>434</v>
      </c>
    </row>
    <row spans="1:3" r="12">
      <c t="s" s="4" r="A12">
        <v>480</v>
      </c>
      <c t="n" s="8" r="B12">
        <v>1.7</v>
      </c>
    </row>
    <row spans="1:3" r="13">
      <c t="s" s="4" r="A13">
        <v>481</v>
      </c>
      <c t="n" s="8" r="B13">
        <v>0.8</v>
      </c>
    </row>
    <row spans="1:3" r="14">
      <c t="s" s="4" r="A14">
        <v>482</v>
      </c>
    </row>
    <row spans="1:3" r="15">
      <c t="s" s="3" r="A15">
        <v>434</v>
      </c>
    </row>
    <row spans="1:3" r="16">
      <c t="s" s="4" r="A16">
        <v>480</v>
      </c>
      <c t="n" s="6" r="B16">
        <v>0</v>
      </c>
    </row>
    <row spans="1:3" r="17">
      <c t="s" s="4" r="A17">
        <v>481</v>
      </c>
      <c t="n" s="6" r="B17">
        <v>0</v>
      </c>
    </row>
    <row spans="1:3" r="18">
      <c t="s" s="4" r="A18">
        <v>483</v>
      </c>
    </row>
    <row spans="1:3" r="19">
      <c t="s" s="3" r="A19">
        <v>434</v>
      </c>
    </row>
    <row spans="1:3" r="20">
      <c t="s" s="4" r="A20">
        <v>480</v>
      </c>
      <c t="n" s="8" r="B20">
        <v>0.3</v>
      </c>
    </row>
    <row spans="1:3" r="21">
      <c t="s" s="4" r="A21">
        <v>481</v>
      </c>
      <c t="n" s="8" r="B21">
        <v>4.1</v>
      </c>
    </row>
    <row spans="1:3" r="22">
      <c t="s" s="4" r="A22">
        <v>451</v>
      </c>
    </row>
    <row spans="1:3" r="23">
      <c t="s" s="3" r="A23">
        <v>434</v>
      </c>
    </row>
    <row spans="1:3" r="24">
      <c t="s" s="4" r="A24">
        <v>480</v>
      </c>
      <c t="n" s="8" r="B24">
        <v>6.5</v>
      </c>
    </row>
    <row spans="1:3" r="25">
      <c t="s" s="4" r="A25">
        <v>481</v>
      </c>
      <c t="n" s="8" r="B25">
        <v>23.8</v>
      </c>
    </row>
    <row spans="1:3" r="26">
      <c t="s" s="4" r="A26">
        <v>484</v>
      </c>
    </row>
    <row spans="1:3" r="27">
      <c t="s" s="3" r="A27">
        <v>434</v>
      </c>
    </row>
    <row spans="1:3" r="28">
      <c t="s" s="4" r="A28">
        <v>480</v>
      </c>
      <c t="n" s="8" r="B28">
        <v>4.5</v>
      </c>
    </row>
    <row spans="1:3" r="29">
      <c t="s" s="4" r="A29">
        <v>481</v>
      </c>
      <c t="n" s="8" r="B29">
        <v>18.9</v>
      </c>
    </row>
    <row spans="1:3" r="30">
      <c t="s" s="4" r="A30">
        <v>485</v>
      </c>
    </row>
    <row spans="1:3" r="31">
      <c t="s" s="3" r="A31">
        <v>434</v>
      </c>
    </row>
    <row spans="1:3" r="32">
      <c t="s" s="4" r="A32">
        <v>480</v>
      </c>
      <c t="n" s="8" r="B32">
        <v>1.7</v>
      </c>
    </row>
    <row spans="1:3" r="33">
      <c t="s" s="4" r="A33">
        <v>481</v>
      </c>
      <c t="n" s="8" r="B33">
        <v>0.8</v>
      </c>
    </row>
    <row spans="1:3" r="34">
      <c t="s" s="4" r="A34">
        <v>486</v>
      </c>
    </row>
    <row spans="1:3" r="35">
      <c t="s" s="3" r="A35">
        <v>434</v>
      </c>
    </row>
    <row spans="1:3" r="36">
      <c t="s" s="4" r="A36">
        <v>480</v>
      </c>
      <c t="n" s="6" r="B36">
        <v>0</v>
      </c>
    </row>
    <row spans="1:3" r="37">
      <c t="s" s="4" r="A37">
        <v>481</v>
      </c>
      <c t="n" s="6" r="B37">
        <v>0</v>
      </c>
    </row>
    <row spans="1:3" r="38">
      <c t="s" s="4" r="A38">
        <v>487</v>
      </c>
    </row>
    <row spans="1:3" r="39">
      <c t="s" s="3" r="A39">
        <v>434</v>
      </c>
    </row>
    <row spans="1:3" r="40">
      <c t="s" s="4" r="A40">
        <v>480</v>
      </c>
      <c t="n" s="8" r="B40">
        <v>0.3</v>
      </c>
    </row>
    <row spans="1:3" r="41">
      <c t="s" s="4" r="A41">
        <v>481</v>
      </c>
      <c t="n" s="8" r="B41">
        <v>4.1</v>
      </c>
    </row>
    <row spans="1:3" r="42">
      <c t="s" s="4" r="A42">
        <v>452</v>
      </c>
    </row>
    <row spans="1:3" r="43">
      <c t="s" s="3" r="A43">
        <v>434</v>
      </c>
    </row>
    <row spans="1:3" r="44">
      <c t="s" s="4" r="A44">
        <v>480</v>
      </c>
      <c t="n" s="8" r="B44">
        <v>0.1</v>
      </c>
    </row>
    <row spans="1:3" r="45">
      <c t="s" s="4" r="A45">
        <v>481</v>
      </c>
      <c t="n" s="6" r="B45">
        <v>0</v>
      </c>
    </row>
    <row spans="1:3" r="46">
      <c t="s" s="4" r="A46">
        <v>488</v>
      </c>
    </row>
    <row spans="1:3" r="47">
      <c t="s" s="3" r="A47">
        <v>434</v>
      </c>
    </row>
    <row spans="1:3" r="48">
      <c t="s" s="4" r="A48">
        <v>480</v>
      </c>
      <c t="n" s="8" r="B48">
        <v>0.1</v>
      </c>
    </row>
    <row spans="1:3" r="49">
      <c t="s" s="4" r="A49">
        <v>481</v>
      </c>
      <c t="n" s="6" r="B49">
        <v>0</v>
      </c>
    </row>
    <row spans="1:3" r="50">
      <c t="s" s="4" r="A50">
        <v>489</v>
      </c>
    </row>
    <row spans="1:3" r="51">
      <c t="s" s="3" r="A51">
        <v>434</v>
      </c>
    </row>
    <row spans="1:3" r="52">
      <c t="s" s="4" r="A52">
        <v>480</v>
      </c>
      <c t="n" s="6" r="B52">
        <v>0</v>
      </c>
    </row>
    <row spans="1:3" r="53">
      <c t="s" s="4" r="A53">
        <v>481</v>
      </c>
      <c t="n" s="9" r="B53">
        <v>0</v>
      </c>
    </row>
    <row spans="1:3" r="54">
      <c t="s" s="4" r="A54">
        <v>490</v>
      </c>
    </row>
    <row spans="1:3" r="55">
      <c t="s" s="3" r="A55">
        <v>434</v>
      </c>
    </row>
    <row spans="1:3" r="56">
      <c t="s" s="4" r="A56">
        <v>480</v>
      </c>
      <c t="s" s="4" r="B56">
        <v>491</v>
      </c>
    </row>
    <row spans="1:3" r="57">
      <c t="s" s="4" r="A57">
        <v>481</v>
      </c>
      <c t="s" s="4" r="B57">
        <v>491</v>
      </c>
    </row>
    <row spans="1:3" r="58">
      <c t="s" s="4" r="A58">
        <v>492</v>
      </c>
    </row>
    <row spans="1:3" r="59">
      <c t="s" s="3" r="A59">
        <v>434</v>
      </c>
    </row>
    <row spans="1:3" r="60">
      <c t="s" s="4" r="A60">
        <v>480</v>
      </c>
      <c t="n" s="9" r="B60">
        <v>0</v>
      </c>
    </row>
    <row spans="1:3" r="61">
      <c t="s" s="4" r="A61">
        <v>481</v>
      </c>
      <c t="n" s="9" r="B61">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23</v>
      </c>
    </row>
    <row spans="1:3" r="2">
      <c t="s" s="3" r="A2">
        <v>494</v>
      </c>
    </row>
    <row spans="1:3" r="3">
      <c t="s" s="4" r="A3">
        <v>495</v>
      </c>
      <c t="n" s="7" r="B3">
        <v>234.8</v>
      </c>
      <c t="n" s="7" r="C3">
        <v>223.8</v>
      </c>
    </row>
    <row spans="1:3" r="4">
      <c t="s" s="4" r="A4">
        <v>496</v>
      </c>
    </row>
    <row spans="1:3" r="5">
      <c t="s" s="3" r="A5">
        <v>494</v>
      </c>
    </row>
    <row spans="1:3" r="6">
      <c t="s" s="4" r="A6">
        <v>495</v>
      </c>
      <c t="n" s="8" r="B6">
        <v>234.8</v>
      </c>
      <c t="n" s="8" r="C6">
        <v>223.8</v>
      </c>
    </row>
    <row spans="1:3" r="7">
      <c t="s" s="4" r="A7">
        <v>497</v>
      </c>
      <c t="n" s="8" r="B7">
        <v>5.4</v>
      </c>
      <c t="n" s="8" r="C7">
        <v>5.3</v>
      </c>
    </row>
    <row spans="1:3" r="8">
      <c t="s" s="4" r="A8">
        <v>498</v>
      </c>
      <c t="n" s="8" r="B8">
        <v>198.8</v>
      </c>
      <c t="n" s="8" r="C8">
        <v>240.8</v>
      </c>
    </row>
    <row spans="1:3" r="9">
      <c t="s" s="4" r="A9">
        <v>499</v>
      </c>
    </row>
    <row spans="1:3" r="10">
      <c t="s" s="3" r="A10">
        <v>494</v>
      </c>
    </row>
    <row spans="1:3" r="11">
      <c t="s" s="4" r="A11">
        <v>500</v>
      </c>
      <c t="n" s="8" r="B11">
        <v>-41.4</v>
      </c>
      <c t="n" s="8" r="C11">
        <v>11.7</v>
      </c>
    </row>
    <row spans="1:3" r="12">
      <c t="s" s="4" r="A12">
        <v>501</v>
      </c>
    </row>
    <row spans="1:3" r="13">
      <c t="s" s="3" r="A13">
        <v>494</v>
      </c>
    </row>
    <row spans="1:3" r="14">
      <c t="s" s="4" r="A14">
        <v>495</v>
      </c>
      <c t="n" s="6" r="B14">
        <v>0</v>
      </c>
      <c t="n" s="6" r="C14">
        <v>0</v>
      </c>
    </row>
    <row spans="1:3" r="15">
      <c t="s" s="4" r="A15">
        <v>497</v>
      </c>
      <c t="n" s="8" r="B15">
        <v>5.4</v>
      </c>
      <c t="n" s="8" r="C15">
        <v>5.3</v>
      </c>
    </row>
    <row spans="1:3" r="16">
      <c t="s" s="4" r="A16">
        <v>498</v>
      </c>
      <c t="n" s="8" r="B16">
        <v>5.4</v>
      </c>
      <c t="n" s="8" r="C16">
        <v>5.3</v>
      </c>
    </row>
    <row spans="1:3" r="17">
      <c t="s" s="4" r="A17">
        <v>502</v>
      </c>
    </row>
    <row spans="1:3" r="18">
      <c t="s" s="3" r="A18">
        <v>494</v>
      </c>
    </row>
    <row spans="1:3" r="19">
      <c t="s" s="4" r="A19">
        <v>500</v>
      </c>
      <c t="n" s="6" r="B19">
        <v>0</v>
      </c>
      <c t="n" s="6" r="C19">
        <v>0</v>
      </c>
    </row>
    <row spans="1:3" r="20">
      <c t="s" s="4" r="A20">
        <v>503</v>
      </c>
    </row>
    <row spans="1:3" r="21">
      <c t="s" s="3" r="A21">
        <v>494</v>
      </c>
    </row>
    <row spans="1:3" r="22">
      <c t="s" s="4" r="A22">
        <v>495</v>
      </c>
      <c t="n" s="6" r="B22">
        <v>0</v>
      </c>
      <c t="n" s="6" r="C22">
        <v>0</v>
      </c>
    </row>
    <row spans="1:3" r="23">
      <c t="s" s="4" r="A23">
        <v>497</v>
      </c>
      <c t="n" s="6" r="B23">
        <v>0</v>
      </c>
      <c t="n" s="6" r="C23">
        <v>0</v>
      </c>
    </row>
    <row spans="1:3" r="24">
      <c t="s" s="4" r="A24">
        <v>498</v>
      </c>
      <c t="n" s="8" r="B24">
        <v>-41.4</v>
      </c>
      <c t="n" s="8" r="C24">
        <v>11.7</v>
      </c>
    </row>
    <row spans="1:3" r="25">
      <c t="s" s="4" r="A25">
        <v>504</v>
      </c>
    </row>
    <row spans="1:3" r="26">
      <c t="s" s="3" r="A26">
        <v>494</v>
      </c>
    </row>
    <row spans="1:3" r="27">
      <c t="s" s="4" r="A27">
        <v>500</v>
      </c>
      <c t="n" s="8" r="B27">
        <v>-41.4</v>
      </c>
      <c t="n" s="8" r="C27">
        <v>11.7</v>
      </c>
    </row>
    <row spans="1:3" r="28">
      <c t="s" s="4" r="A28">
        <v>505</v>
      </c>
    </row>
    <row spans="1:3" r="29">
      <c t="s" s="3" r="A29">
        <v>494</v>
      </c>
    </row>
    <row spans="1:3" r="30">
      <c t="s" s="4" r="A30">
        <v>495</v>
      </c>
      <c t="n" s="8" r="B30">
        <v>234.8</v>
      </c>
      <c t="n" s="8" r="C30">
        <v>223.8</v>
      </c>
    </row>
    <row spans="1:3" r="31">
      <c t="s" s="4" r="A31">
        <v>497</v>
      </c>
      <c t="n" s="6" r="B31">
        <v>0</v>
      </c>
      <c t="n" s="6" r="C31">
        <v>0</v>
      </c>
    </row>
    <row spans="1:3" r="32">
      <c t="s" s="4" r="A32">
        <v>498</v>
      </c>
      <c t="n" s="8" r="B32">
        <v>234.8</v>
      </c>
      <c t="n" s="8" r="C32">
        <v>223.8</v>
      </c>
    </row>
    <row spans="1:3" r="33">
      <c t="s" s="4" r="A33">
        <v>506</v>
      </c>
    </row>
    <row spans="1:3" r="34">
      <c t="s" s="3" r="A34">
        <v>494</v>
      </c>
    </row>
    <row spans="1:3" r="35">
      <c t="s" s="4" r="A35">
        <v>500</v>
      </c>
      <c t="n" s="9" r="B35">
        <v>0</v>
      </c>
      <c t="n" s="9" r="C3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507</v>
      </c>
      <c t="s" s="2" r="B1">
        <v>508</v>
      </c>
      <c t="s" s="2" r="C1">
        <v>509</v>
      </c>
    </row>
    <row spans="1:3" r="2">
      <c t="s" s="3" r="A2">
        <v>494</v>
      </c>
    </row>
    <row spans="1:3" r="3">
      <c t="s" s="4" r="A3">
        <v>510</v>
      </c>
      <c t="n" s="8" r="B3">
        <v>27.6</v>
      </c>
      <c t="n" s="8" r="C3">
        <v>27.6</v>
      </c>
    </row>
    <row spans="1:3" r="4">
      <c t="s" s="4" r="A4">
        <v>511</v>
      </c>
      <c t="n" s="7" r="B4">
        <v>464.4</v>
      </c>
    </row>
    <row spans="1:3" r="5">
      <c t="s" s="4" r="A5">
        <v>512</v>
      </c>
      <c t="n" s="7" r="B5">
        <v>457.4</v>
      </c>
    </row>
    <row spans="1:3" r="6">
      <c t="s" s="4" r="A6">
        <v>513</v>
      </c>
      <c t="n" s="11" r="B6">
        <v>16.86</v>
      </c>
    </row>
    <row spans="1:3" r="7">
      <c t="s" s="4" r="A7">
        <v>514</v>
      </c>
    </row>
    <row spans="1:3" r="8">
      <c t="s" s="3" r="A8">
        <v>494</v>
      </c>
    </row>
    <row spans="1:3" r="9">
      <c t="s" s="4" r="A9">
        <v>368</v>
      </c>
      <c t="s" s="4" r="B9">
        <v>515</v>
      </c>
      <c t="s" s="4" r="C9">
        <v>515</v>
      </c>
    </row>
    <row spans="1:3" r="10">
      <c t="s" s="4" r="A10">
        <v>516</v>
      </c>
      <c t="n" s="12" r="C10">
        <v>23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0</v>
      </c>
    </row>
    <row spans="1:3" r="3">
      <c t="s" s="3" r="A3">
        <v>110</v>
      </c>
    </row>
    <row spans="1:3" r="4">
      <c t="s" s="4" r="A4">
        <v>111</v>
      </c>
      <c t="n" s="9" r="B4">
        <v>11</v>
      </c>
      <c t="n" s="7" r="C4">
        <v>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517</v>
      </c>
      <c t="s" s="2" r="B1">
        <v>1</v>
      </c>
    </row>
    <row spans="1:3" r="2">
      <c t="s" s="2" r="B2">
        <v>518</v>
      </c>
      <c t="s" s="2" r="C2">
        <v>345</v>
      </c>
    </row>
    <row spans="1:3" r="3">
      <c t="s" s="4" r="A3">
        <v>440</v>
      </c>
    </row>
    <row spans="1:3" r="4">
      <c t="s" s="3" r="A4">
        <v>519</v>
      </c>
    </row>
    <row spans="1:3" r="5">
      <c t="s" s="4" r="A5">
        <v>520</v>
      </c>
      <c t="n" s="7" r="B5">
        <v>40.5</v>
      </c>
      <c t="n" s="7" r="C5">
        <v>30.6</v>
      </c>
    </row>
    <row spans="1:3" r="6">
      <c t="s" s="4" r="A6">
        <v>441</v>
      </c>
      <c t="n" s="8" r="B6">
        <v>42.1</v>
      </c>
    </row>
    <row spans="1:3" r="7">
      <c t="s" s="4" r="A7">
        <v>521</v>
      </c>
      <c t="n" s="7" r="B7">
        <v>194.3</v>
      </c>
      <c t="n" s="7" r="C7">
        <v>193.2</v>
      </c>
    </row>
    <row spans="1:3" r="8">
      <c t="s" s="4" r="A8">
        <v>522</v>
      </c>
      <c t="n" s="6" r="B8">
        <v>10</v>
      </c>
    </row>
    <row spans="1:3" r="9">
      <c t="s" s="4" r="A9">
        <v>523</v>
      </c>
    </row>
    <row spans="1:3" r="10">
      <c t="s" s="3" r="A10">
        <v>519</v>
      </c>
    </row>
    <row spans="1:3" r="11">
      <c t="s" s="4" r="A11">
        <v>441</v>
      </c>
      <c t="n" s="7" r="B11">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23</v>
      </c>
    </row>
    <row spans="1:3" r="2">
      <c t="s" s="3" r="A2">
        <v>519</v>
      </c>
    </row>
    <row spans="1:3" r="3">
      <c t="s" s="4" r="A3">
        <v>525</v>
      </c>
      <c t="n" s="7" r="B3">
        <v>194.3</v>
      </c>
      <c t="n" s="7" r="C3">
        <v>193.2</v>
      </c>
    </row>
    <row spans="1:3" r="4">
      <c t="s" s="4" r="A4">
        <v>520</v>
      </c>
      <c t="n" s="8" r="B4">
        <v>40.5</v>
      </c>
      <c t="n" s="8" r="C4">
        <v>30.6</v>
      </c>
    </row>
    <row spans="1:3" r="5">
      <c t="s" s="4" r="A5">
        <v>125</v>
      </c>
      <c t="n" s="7" r="B5">
        <v>234.8</v>
      </c>
      <c t="n" s="7" r="C5">
        <v>22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6</v>
      </c>
      <c t="s" s="2" r="B1">
        <v>1</v>
      </c>
    </row>
    <row spans="1:3" r="2">
      <c t="s" s="2" r="B2">
        <v>2</v>
      </c>
      <c t="s" s="2" r="C2">
        <v>70</v>
      </c>
    </row>
    <row spans="1:3" r="3">
      <c t="s" s="3" r="A3">
        <v>527</v>
      </c>
    </row>
    <row spans="1:3" r="4">
      <c t="s" s="4" r="A4">
        <v>528</v>
      </c>
      <c t="n" s="7" r="B4">
        <v>223.8</v>
      </c>
      <c t="n" s="7" r="C4">
        <v>85.90000000000001</v>
      </c>
    </row>
    <row spans="1:3" r="5">
      <c t="s" s="4" r="A5">
        <v>529</v>
      </c>
      <c t="n" s="8" r="B5">
        <v>17.6</v>
      </c>
      <c t="n" s="8" r="C5">
        <v>5.2</v>
      </c>
    </row>
    <row spans="1:3" r="6">
      <c t="s" s="4" r="A6">
        <v>530</v>
      </c>
      <c t="n" s="6" r="B6">
        <v>0</v>
      </c>
      <c t="n" s="6" r="C6">
        <v>0</v>
      </c>
    </row>
    <row spans="1:3" r="7">
      <c t="s" s="4" r="A7">
        <v>531</v>
      </c>
      <c t="n" s="8" r="B7">
        <v>15.9</v>
      </c>
      <c t="n" s="8" r="C7">
        <v>1.9</v>
      </c>
    </row>
    <row spans="1:3" r="8">
      <c t="s" s="4" r="A8">
        <v>532</v>
      </c>
      <c t="n" s="8" r="B8">
        <v>-22.9</v>
      </c>
      <c t="n" s="8" r="C8">
        <v>-3.1</v>
      </c>
    </row>
    <row spans="1:3" r="9">
      <c t="s" s="4" r="A9">
        <v>533</v>
      </c>
      <c t="n" s="8" r="B9">
        <v>0.4</v>
      </c>
      <c t="n" s="8" r="C9">
        <v>-0.3</v>
      </c>
    </row>
    <row spans="1:3" r="10">
      <c t="s" s="4" r="A10">
        <v>534</v>
      </c>
      <c t="n" s="7" r="B10">
        <v>234.8</v>
      </c>
      <c t="n" s="7" r="C10">
        <v>89.599999999999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5"/>
  </cols>
  <sheetData>
    <row spans="1:2" r="1">
      <c t="s" s="1" r="A1">
        <v>535</v>
      </c>
      <c t="s" s="2" r="B1">
        <v>1</v>
      </c>
    </row>
    <row spans="1:2" r="2">
      <c t="s" s="2" r="B2">
        <v>2</v>
      </c>
    </row>
    <row spans="1:2" r="3">
      <c t="s" s="4" r="A3">
        <v>367</v>
      </c>
    </row>
    <row spans="1:2" r="4">
      <c t="s" s="3" r="A4">
        <v>536</v>
      </c>
    </row>
    <row spans="1:2" r="5">
      <c t="s" s="4" r="A5">
        <v>537</v>
      </c>
      <c t="s" s="4" r="B5">
        <v>538</v>
      </c>
    </row>
    <row spans="1:2" r="6">
      <c t="s" s="4" r="A6">
        <v>370</v>
      </c>
    </row>
    <row spans="1:2" r="7">
      <c t="s" s="3" r="A7">
        <v>536</v>
      </c>
    </row>
    <row spans="1:2" r="8">
      <c t="s" s="4" r="A8">
        <v>537</v>
      </c>
      <c t="s" s="4" r="B8">
        <v>539</v>
      </c>
    </row>
    <row spans="1:2" r="9">
      <c t="s" s="4" r="A9">
        <v>540</v>
      </c>
    </row>
    <row spans="1:2" r="10">
      <c t="s" s="3" r="A10">
        <v>536</v>
      </c>
    </row>
    <row spans="1:2" r="11">
      <c t="s" s="4" r="A11">
        <v>541</v>
      </c>
      <c t="s" s="4" r="B11">
        <v>449</v>
      </c>
    </row>
    <row spans="1:2" r="12">
      <c t="s" s="4" r="A12">
        <v>542</v>
      </c>
      <c t="s" s="4" r="B12">
        <v>543</v>
      </c>
    </row>
    <row spans="1:2" r="13">
      <c t="s" s="4" r="A13">
        <v>544</v>
      </c>
    </row>
    <row spans="1:2" r="14">
      <c t="s" s="3" r="A14">
        <v>536</v>
      </c>
    </row>
    <row spans="1:2" r="15">
      <c t="s" s="4" r="A15">
        <v>541</v>
      </c>
      <c t="s" s="4" r="B15">
        <v>545</v>
      </c>
    </row>
    <row spans="1:2" r="16">
      <c t="s" s="4" r="A16">
        <v>542</v>
      </c>
      <c t="s" s="4" r="B16">
        <v>546</v>
      </c>
    </row>
    <row spans="1:2" r="17">
      <c t="s" s="4" r="A17">
        <v>547</v>
      </c>
    </row>
    <row spans="1:2" r="18">
      <c t="s" s="3" r="A18">
        <v>536</v>
      </c>
    </row>
    <row spans="1:2" r="19">
      <c t="s" s="4" r="A19">
        <v>541</v>
      </c>
      <c t="s" s="4" r="B19">
        <v>548</v>
      </c>
    </row>
    <row spans="1:2" r="20">
      <c t="s" s="4" r="A20">
        <v>542</v>
      </c>
      <c t="s" s="4" r="B20">
        <v>549</v>
      </c>
    </row>
    <row spans="1:2" r="21">
      <c t="s" s="4" r="A21">
        <v>550</v>
      </c>
    </row>
    <row spans="1:2" r="22">
      <c t="s" s="3" r="A22">
        <v>536</v>
      </c>
    </row>
    <row spans="1:2" r="23">
      <c t="s" s="4" r="A23">
        <v>541</v>
      </c>
      <c t="s" s="4" r="B23">
        <v>551</v>
      </c>
    </row>
    <row spans="1:2" r="24">
      <c t="s" s="4" r="A24">
        <v>542</v>
      </c>
      <c t="s" s="4" r="B24">
        <v>552</v>
      </c>
    </row>
    <row spans="1:2" r="25">
      <c t="s" s="4" r="A25">
        <v>553</v>
      </c>
    </row>
    <row spans="1:2" r="26">
      <c t="s" s="3" r="A26">
        <v>536</v>
      </c>
    </row>
    <row spans="1:2" r="27">
      <c t="s" s="4" r="A27">
        <v>541</v>
      </c>
      <c t="s" s="4" r="B27">
        <v>554</v>
      </c>
    </row>
    <row spans="1:2" r="28">
      <c t="s" s="4" r="A28">
        <v>542</v>
      </c>
      <c t="s" s="4" r="B28">
        <v>549</v>
      </c>
    </row>
    <row spans="1:2" r="29">
      <c t="s" s="4" r="A29">
        <v>555</v>
      </c>
    </row>
    <row spans="1:2" r="30">
      <c t="s" s="3" r="A30">
        <v>536</v>
      </c>
    </row>
    <row spans="1:2" r="31">
      <c t="s" s="4" r="A31">
        <v>541</v>
      </c>
      <c t="s" s="4" r="B31">
        <v>556</v>
      </c>
    </row>
    <row spans="1:2" r="32">
      <c t="s" s="4" r="A32">
        <v>542</v>
      </c>
      <c t="s" s="4" r="B32">
        <v>557</v>
      </c>
    </row>
    <row spans="1:2" r="33">
      <c t="s" s="4" r="A33">
        <v>558</v>
      </c>
    </row>
    <row spans="1:2" r="34">
      <c t="s" s="3" r="A34">
        <v>536</v>
      </c>
    </row>
    <row spans="1:2" r="35">
      <c t="s" s="4" r="A35">
        <v>542</v>
      </c>
      <c t="s" s="4" r="B35">
        <v>559</v>
      </c>
    </row>
    <row spans="1:2" r="36">
      <c t="s" s="4" r="A36">
        <v>560</v>
      </c>
    </row>
    <row spans="1:2" r="37">
      <c t="s" s="3" r="A37">
        <v>536</v>
      </c>
    </row>
    <row spans="1:2" r="38">
      <c t="s" s="4" r="A38">
        <v>542</v>
      </c>
      <c t="s" s="4" r="B38">
        <v>549</v>
      </c>
    </row>
    <row spans="1:2" r="39">
      <c t="s" s="4" r="A39">
        <v>561</v>
      </c>
    </row>
    <row spans="1:2" r="40">
      <c t="s" s="3" r="A40">
        <v>536</v>
      </c>
    </row>
    <row spans="1:2" r="41">
      <c t="s" s="4" r="A41">
        <v>542</v>
      </c>
      <c t="s" s="4" r="B41">
        <v>5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63</v>
      </c>
      <c t="s" s="2" r="B1">
        <v>1</v>
      </c>
      <c t="n" r="C1"/>
    </row>
    <row spans="1:5" r="2">
      <c t="s" s="2" r="B2">
        <v>564</v>
      </c>
      <c t="s" s="2" r="C2">
        <v>565</v>
      </c>
      <c t="s" s="2" r="D2">
        <v>566</v>
      </c>
      <c t="s" s="2" r="E2">
        <v>567</v>
      </c>
    </row>
    <row spans="1:5" r="3">
      <c t="s" s="4" r="A3">
        <v>568</v>
      </c>
    </row>
    <row spans="1:5" r="4">
      <c t="s" s="3" r="A4">
        <v>569</v>
      </c>
    </row>
    <row spans="1:5" r="5">
      <c t="s" s="4" r="A5">
        <v>570</v>
      </c>
      <c t="n" s="7" r="B5">
        <v>1.7</v>
      </c>
    </row>
    <row spans="1:5" r="6">
      <c t="s" s="4" r="A6">
        <v>571</v>
      </c>
    </row>
    <row spans="1:5" r="7">
      <c t="s" s="3" r="A7">
        <v>569</v>
      </c>
    </row>
    <row spans="1:5" r="8">
      <c t="s" s="4" r="A8">
        <v>572</v>
      </c>
      <c t="n" s="8" r="B8">
        <v>4.9</v>
      </c>
    </row>
    <row spans="1:5" r="9">
      <c t="s" s="4" r="A9">
        <v>573</v>
      </c>
    </row>
    <row spans="1:5" r="10">
      <c t="s" s="3" r="A10">
        <v>569</v>
      </c>
    </row>
    <row spans="1:5" r="11">
      <c t="s" s="4" r="A11">
        <v>574</v>
      </c>
      <c t="n" s="8" r="B11">
        <v>-41.4</v>
      </c>
    </row>
    <row spans="1:5" r="12">
      <c t="s" s="4" r="A12">
        <v>575</v>
      </c>
    </row>
    <row spans="1:5" r="13">
      <c t="s" s="3" r="A13">
        <v>569</v>
      </c>
    </row>
    <row spans="1:5" r="14">
      <c t="s" s="4" r="A14">
        <v>576</v>
      </c>
      <c t="n" s="8" r="B14">
        <v>-43.8</v>
      </c>
    </row>
    <row spans="1:5" r="15">
      <c t="s" s="4" r="A15">
        <v>577</v>
      </c>
    </row>
    <row spans="1:5" r="16">
      <c t="s" s="3" r="A16">
        <v>569</v>
      </c>
    </row>
    <row spans="1:5" r="17">
      <c t="s" s="4" r="A17">
        <v>578</v>
      </c>
      <c t="n" s="13" r="D17">
        <v>130000000</v>
      </c>
    </row>
    <row spans="1:5" r="18">
      <c t="s" s="4" r="A18">
        <v>574</v>
      </c>
      <c t="n" s="8" r="B18">
        <v>-4.7</v>
      </c>
    </row>
    <row spans="1:5" r="19">
      <c t="s" s="4" r="A19">
        <v>576</v>
      </c>
      <c t="n" s="7" r="B19">
        <v>-4.1</v>
      </c>
    </row>
    <row spans="1:5" r="20">
      <c t="s" s="4" r="A20">
        <v>579</v>
      </c>
    </row>
    <row spans="1:5" r="21">
      <c t="s" s="3" r="A21">
        <v>569</v>
      </c>
    </row>
    <row spans="1:5" r="22">
      <c t="s" s="4" r="A22">
        <v>580</v>
      </c>
      <c t="n" s="14" r="B22">
        <v>1.07</v>
      </c>
      <c t="n" s="14" r="C22">
        <v>1.07</v>
      </c>
      <c t="n" s="14" r="D22">
        <v>1.07</v>
      </c>
      <c t="n" s="14" r="E22">
        <v>1.07</v>
      </c>
    </row>
    <row spans="1:5" r="23">
      <c t="s" s="4" r="A23">
        <v>581</v>
      </c>
    </row>
    <row spans="1:5" r="24">
      <c t="s" s="3" r="A24">
        <v>569</v>
      </c>
    </row>
    <row spans="1:5" r="25">
      <c t="s" s="4" r="A25">
        <v>580</v>
      </c>
      <c t="n" s="14" r="B25">
        <v>1.096</v>
      </c>
      <c t="n" s="14" r="C25">
        <v>1.096</v>
      </c>
      <c t="n" s="14" r="D25">
        <v>1.096</v>
      </c>
      <c t="n" s="14" r="E25">
        <v>1.096</v>
      </c>
    </row>
    <row spans="1:5" r="26">
      <c t="s" s="4" r="A26">
        <v>582</v>
      </c>
    </row>
    <row spans="1:5" r="27">
      <c t="s" s="3" r="A27">
        <v>569</v>
      </c>
    </row>
    <row spans="1:5" r="28">
      <c t="s" s="4" r="A28">
        <v>516</v>
      </c>
      <c t="n" s="15" r="C28">
        <v>230200000</v>
      </c>
    </row>
    <row spans="1:5" r="29">
      <c t="s" s="4" r="A29">
        <v>574</v>
      </c>
      <c t="n" s="7" r="B29">
        <v>2.6</v>
      </c>
    </row>
    <row spans="1:5" r="30">
      <c t="s" s="4" r="A30">
        <v>576</v>
      </c>
      <c t="n" s="7" r="B30">
        <v>-1.2</v>
      </c>
    </row>
    <row spans="1:5" r="31">
      <c t="s" s="4" r="A31">
        <v>583</v>
      </c>
    </row>
    <row spans="1:5" r="32">
      <c t="s" s="3" r="A32">
        <v>569</v>
      </c>
    </row>
    <row spans="1:5" r="33">
      <c t="s" s="4" r="A33">
        <v>580</v>
      </c>
      <c t="n" s="14" r="B33">
        <v>1.3</v>
      </c>
      <c t="n" s="14" r="C33">
        <v>1.3</v>
      </c>
      <c t="n" s="14" r="D33">
        <v>1.3</v>
      </c>
      <c t="n" s="14" r="E33">
        <v>1.3</v>
      </c>
    </row>
    <row spans="1:5" r="34">
      <c t="s" s="4" r="A34">
        <v>584</v>
      </c>
    </row>
    <row spans="1:5" r="35">
      <c t="s" s="3" r="A35">
        <v>569</v>
      </c>
    </row>
    <row spans="1:5" r="36">
      <c t="s" s="4" r="A36">
        <v>580</v>
      </c>
      <c t="n" s="14" r="B36">
        <v>1.5434</v>
      </c>
      <c t="n" s="14" r="C36">
        <v>1.5434</v>
      </c>
      <c t="n" s="14" r="D36">
        <v>1.5434</v>
      </c>
      <c t="n" s="14" r="E36">
        <v>1.5434</v>
      </c>
    </row>
    <row spans="1:5" r="37">
      <c t="s" s="4" r="A37">
        <v>585</v>
      </c>
    </row>
    <row spans="1:5" r="38">
      <c t="s" s="3" r="A38">
        <v>569</v>
      </c>
    </row>
    <row spans="1:5" r="39">
      <c t="s" s="4" r="A39">
        <v>586</v>
      </c>
      <c t="n" s="16" r="E39">
        <v>495000000</v>
      </c>
    </row>
    <row spans="1:5" r="40">
      <c t="s" s="4" r="A40">
        <v>580</v>
      </c>
      <c t="n" s="14" r="B40">
        <v>111.26</v>
      </c>
      <c t="n" s="14" r="C40">
        <v>111.26</v>
      </c>
      <c t="n" s="14" r="D40">
        <v>111.26</v>
      </c>
      <c t="n" s="14" r="E40">
        <v>111.26</v>
      </c>
    </row>
    <row spans="1:5" r="41">
      <c t="s" s="4" r="A41">
        <v>574</v>
      </c>
      <c t="n" s="7" r="B41">
        <v>-0.4</v>
      </c>
    </row>
    <row spans="1:5" r="42">
      <c t="s" s="4" r="A42">
        <v>576</v>
      </c>
      <c t="n" s="8" r="B42">
        <v>-0.2</v>
      </c>
    </row>
    <row spans="1:5" r="43">
      <c t="s" s="4" r="A43">
        <v>587</v>
      </c>
    </row>
    <row spans="1:5" r="44">
      <c t="s" s="3" r="A44">
        <v>569</v>
      </c>
    </row>
    <row spans="1:5" r="45">
      <c t="s" s="4" r="A45">
        <v>578</v>
      </c>
      <c t="n" s="13" r="D45">
        <v>370800000</v>
      </c>
    </row>
    <row spans="1:5" r="46">
      <c t="s" s="4" r="A46">
        <v>574</v>
      </c>
      <c t="n" s="8" r="B46">
        <v>-24.6</v>
      </c>
    </row>
    <row spans="1:5" r="47">
      <c t="s" s="4" r="A47">
        <v>576</v>
      </c>
      <c t="n" s="8" r="B47">
        <v>-27.3</v>
      </c>
    </row>
    <row spans="1:5" r="48">
      <c t="s" s="4" r="A48">
        <v>588</v>
      </c>
    </row>
    <row spans="1:5" r="49">
      <c t="s" s="3" r="A49">
        <v>569</v>
      </c>
    </row>
    <row spans="1:5" r="50">
      <c t="s" s="4" r="A50">
        <v>578</v>
      </c>
      <c t="n" s="13" r="D50">
        <v>200000000</v>
      </c>
    </row>
    <row spans="1:5" r="51">
      <c t="s" s="4" r="A51">
        <v>574</v>
      </c>
      <c t="n" s="8" r="B51">
        <v>-14.3</v>
      </c>
    </row>
    <row spans="1:5" r="52">
      <c t="s" s="4" r="A52">
        <v>576</v>
      </c>
      <c t="n" s="9" r="B52">
        <v>-11</v>
      </c>
    </row>
    <row spans="1:5" r="53">
      <c t="s" s="4" r="A53">
        <v>589</v>
      </c>
    </row>
    <row spans="1:5" r="54">
      <c t="s" s="3" r="A54">
        <v>569</v>
      </c>
    </row>
    <row spans="1:5" r="55">
      <c t="s" s="4" r="A55">
        <v>580</v>
      </c>
      <c t="n" s="14" r="B55">
        <v>0.711</v>
      </c>
      <c t="n" s="14" r="C55">
        <v>0.711</v>
      </c>
      <c t="n" s="14" r="D55">
        <v>0.711</v>
      </c>
      <c t="n" s="14" r="E55">
        <v>0.711</v>
      </c>
    </row>
    <row spans="1:5" r="56">
      <c t="s" s="4" r="A56">
        <v>590</v>
      </c>
    </row>
    <row spans="1:5" r="57">
      <c t="s" s="3" r="A57">
        <v>569</v>
      </c>
    </row>
    <row spans="1:5" r="58">
      <c t="s" s="4" r="A58">
        <v>580</v>
      </c>
      <c t="n" s="14" r="B58">
        <v>0.707</v>
      </c>
      <c t="n" s="14" r="C58">
        <v>0.707</v>
      </c>
      <c t="n" s="14" r="D58">
        <v>0.707</v>
      </c>
      <c t="n" s="14" r="E58">
        <v>0.707</v>
      </c>
    </row>
    <row spans="1:5" r="59">
      <c t="s" s="4" r="A59">
        <v>591</v>
      </c>
    </row>
    <row spans="1:5" r="60">
      <c t="s" s="3" r="A60">
        <v>569</v>
      </c>
    </row>
    <row spans="1:5" r="61">
      <c t="s" s="4" r="A61">
        <v>580</v>
      </c>
      <c t="n" s="14" r="B61">
        <v>0.8621</v>
      </c>
      <c t="n" s="14" r="C61">
        <v>0.8621</v>
      </c>
      <c t="n" s="14" r="D61">
        <v>0.8621</v>
      </c>
      <c t="n" s="14" r="E61">
        <v>0.8621</v>
      </c>
    </row>
    <row spans="1:5" r="62">
      <c t="s" s="4" r="A62">
        <v>592</v>
      </c>
    </row>
    <row spans="1:5" r="63">
      <c t="s" s="3" r="A63">
        <v>569</v>
      </c>
    </row>
    <row spans="1:5" r="64">
      <c t="s" s="4" r="A64">
        <v>580</v>
      </c>
      <c t="n" s="14" r="B64">
        <v>0.8587</v>
      </c>
      <c t="n" s="14" r="C64">
        <v>0.8587</v>
      </c>
      <c t="n" s="14" r="D64">
        <v>0.8587</v>
      </c>
      <c t="n" s="14" r="E64">
        <v>0.858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23</v>
      </c>
    </row>
    <row spans="1:3" r="2">
      <c t="s" s="3" r="A2">
        <v>494</v>
      </c>
    </row>
    <row spans="1:3" r="3">
      <c t="s" s="4" r="A3">
        <v>594</v>
      </c>
      <c t="n" s="7" r="B3">
        <v>4553.8</v>
      </c>
      <c t="n" s="7" r="C3">
        <v>4329.1</v>
      </c>
    </row>
    <row spans="1:3" r="4">
      <c t="s" s="4" r="A4">
        <v>595</v>
      </c>
    </row>
    <row spans="1:3" r="5">
      <c t="s" s="3" r="A5">
        <v>494</v>
      </c>
    </row>
    <row spans="1:3" r="6">
      <c t="s" s="4" r="A6">
        <v>594</v>
      </c>
      <c t="n" s="9" r="B6">
        <v>4500</v>
      </c>
      <c t="n" s="9" r="C6">
        <v>4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23</v>
      </c>
    </row>
    <row spans="1:3" r="2">
      <c t="s" s="3" r="A2">
        <v>597</v>
      </c>
    </row>
    <row spans="1:3" r="3">
      <c t="s" s="4" r="A3">
        <v>598</v>
      </c>
      <c t="n" s="7" r="B3">
        <v>46.7</v>
      </c>
      <c t="n" s="7" r="C3">
        <v>40.4</v>
      </c>
    </row>
    <row spans="1:3" r="4">
      <c t="s" s="4" r="A4">
        <v>599</v>
      </c>
      <c t="n" s="8" r="B4">
        <v>23.9</v>
      </c>
      <c t="n" s="8" r="C4">
        <v>23.9</v>
      </c>
    </row>
    <row spans="1:3" r="5">
      <c t="s" s="4" r="A5">
        <v>600</v>
      </c>
      <c t="n" s="8" r="B5">
        <v>21.1</v>
      </c>
      <c t="n" s="8" r="C5">
        <v>22.2</v>
      </c>
    </row>
    <row spans="1:3" r="6">
      <c t="s" s="4" r="A6">
        <v>601</v>
      </c>
      <c t="n" s="8" r="B6">
        <v>11.6</v>
      </c>
      <c t="n" s="8" r="C6">
        <v>10.1</v>
      </c>
    </row>
    <row spans="1:3" r="7">
      <c t="s" s="4" r="A7">
        <v>602</v>
      </c>
      <c t="n" s="8" r="B7">
        <v>6.4</v>
      </c>
      <c t="n" s="8" r="C7">
        <v>30.9</v>
      </c>
    </row>
    <row spans="1:3" r="8">
      <c t="s" s="4" r="A8">
        <v>497</v>
      </c>
      <c t="n" s="8" r="B8">
        <v>5.4</v>
      </c>
      <c t="n" s="8" r="C8">
        <v>4.3</v>
      </c>
    </row>
    <row spans="1:3" r="9">
      <c t="s" s="4" r="A9">
        <v>603</v>
      </c>
      <c t="n" s="8" r="B9">
        <v>4.9</v>
      </c>
      <c t="n" s="8" r="C9">
        <v>4.2</v>
      </c>
    </row>
    <row spans="1:3" r="10">
      <c t="s" s="4" r="A10">
        <v>232</v>
      </c>
      <c t="n" s="8" r="B10">
        <v>244.1</v>
      </c>
      <c t="n" s="8" r="C10">
        <v>267.2</v>
      </c>
    </row>
    <row spans="1:3" r="11">
      <c t="s" s="4" r="A11">
        <v>604</v>
      </c>
      <c t="n" s="8" r="B11">
        <v>3.9</v>
      </c>
      <c t="n" s="8" r="C11">
        <v>3.1</v>
      </c>
    </row>
    <row spans="1:3" r="12">
      <c t="s" s="4" r="A12">
        <v>605</v>
      </c>
      <c t="n" s="9" r="B12">
        <v>0</v>
      </c>
      <c t="n" s="6" r="C12">
        <v>0</v>
      </c>
    </row>
    <row spans="1:3" r="13">
      <c t="s" s="4" r="A13">
        <v>348</v>
      </c>
    </row>
    <row spans="1:3" r="14">
      <c t="s" s="3" r="A14">
        <v>597</v>
      </c>
    </row>
    <row spans="1:3" r="15">
      <c t="s" s="4" r="A15">
        <v>606</v>
      </c>
      <c t="n" s="8" r="B15">
        <v>27.6</v>
      </c>
    </row>
    <row spans="1:3" r="16">
      <c t="s" s="4" r="A16">
        <v>607</v>
      </c>
    </row>
    <row spans="1:3" r="17">
      <c t="s" s="3" r="A17">
        <v>597</v>
      </c>
    </row>
    <row spans="1:3" r="18">
      <c t="s" s="4" r="A18">
        <v>605</v>
      </c>
      <c t="n" s="7" r="B18">
        <v>464.4</v>
      </c>
    </row>
    <row spans="1:3" r="19">
      <c t="s" s="4" r="A19">
        <v>608</v>
      </c>
    </row>
    <row spans="1:3" r="20">
      <c t="s" s="3" r="A20">
        <v>597</v>
      </c>
    </row>
    <row spans="1:3" r="21">
      <c t="s" s="4" r="A21">
        <v>609</v>
      </c>
      <c t="n" s="8" r="B21">
        <v>24.3</v>
      </c>
      <c t="n" s="8" r="C21">
        <v>27.9</v>
      </c>
    </row>
    <row spans="1:3" r="22">
      <c t="s" s="4" r="A22">
        <v>610</v>
      </c>
      <c t="n" s="6" r="B22">
        <v>19</v>
      </c>
      <c t="n" s="6" r="C22">
        <v>14</v>
      </c>
    </row>
    <row spans="1:3" r="23">
      <c t="s" s="4" r="A23">
        <v>611</v>
      </c>
    </row>
    <row spans="1:3" r="24">
      <c t="s" s="3" r="A24">
        <v>597</v>
      </c>
    </row>
    <row spans="1:3" r="25">
      <c t="s" s="4" r="A25">
        <v>612</v>
      </c>
      <c t="n" s="8" r="B25">
        <v>99.8</v>
      </c>
      <c t="n" s="8" r="C25">
        <v>103.3</v>
      </c>
    </row>
    <row spans="1:3" r="26">
      <c t="s" s="4" r="A26">
        <v>613</v>
      </c>
      <c t="n" s="7" r="B26">
        <v>22.8</v>
      </c>
      <c t="n" s="7" r="C26">
        <v>1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v>
      </c>
      <c t="s" s="2" r="C1">
        <v>23</v>
      </c>
    </row>
    <row spans="1:3" r="2">
      <c t="s" s="4" r="A2">
        <v>348</v>
      </c>
    </row>
    <row spans="1:3" r="3">
      <c t="s" s="3" r="A3">
        <v>615</v>
      </c>
    </row>
    <row spans="1:3" r="4">
      <c t="s" s="4" r="A4">
        <v>353</v>
      </c>
      <c t="s" s="4" r="B4">
        <v>354</v>
      </c>
      <c t="s" s="4" r="C4">
        <v>355</v>
      </c>
    </row>
    <row spans="1:3" r="5">
      <c t="s" s="4" r="A5">
        <v>348</v>
      </c>
    </row>
    <row spans="1:3" r="6">
      <c t="s" s="3" r="A6">
        <v>615</v>
      </c>
    </row>
    <row spans="1:3" r="7">
      <c t="s" s="4" r="A7">
        <v>616</v>
      </c>
      <c t="n" s="7" r="B7">
        <v>-13.4</v>
      </c>
      <c t="n" s="7" r="C7">
        <v>-13.6</v>
      </c>
    </row>
    <row spans="1:3" r="8">
      <c t="s" s="4" r="A8">
        <v>48</v>
      </c>
    </row>
    <row spans="1:3" r="9">
      <c t="s" s="3" r="A9">
        <v>615</v>
      </c>
    </row>
    <row spans="1:3" r="10">
      <c t="s" s="4" r="A10">
        <v>617</v>
      </c>
      <c t="n" s="8" r="B10">
        <v>3760.5</v>
      </c>
      <c t="n" s="8" r="C10">
        <v>3658.2</v>
      </c>
    </row>
    <row spans="1:3" r="11">
      <c t="s" s="4" r="A11">
        <v>618</v>
      </c>
      <c t="n" s="8" r="B11">
        <v>-31.1</v>
      </c>
      <c t="n" s="8" r="C11">
        <v>-30.7</v>
      </c>
    </row>
    <row spans="1:3" r="12">
      <c t="s" s="4" r="A12">
        <v>619</v>
      </c>
      <c t="n" s="8" r="B12">
        <v>3729.4</v>
      </c>
      <c t="n" s="8" r="C12">
        <v>3627.5</v>
      </c>
    </row>
    <row spans="1:3" r="13">
      <c t="s" s="4" r="A13">
        <v>616</v>
      </c>
      <c t="n" s="8" r="B13">
        <v>-5.8</v>
      </c>
    </row>
    <row spans="1:3" r="14">
      <c t="s" s="4" r="A14">
        <v>620</v>
      </c>
    </row>
    <row spans="1:3" r="15">
      <c t="s" s="3" r="A15">
        <v>615</v>
      </c>
    </row>
    <row spans="1:3" r="16">
      <c t="s" s="4" r="A16">
        <v>617</v>
      </c>
      <c t="n" s="6" r="B16">
        <v>2179</v>
      </c>
      <c t="n" s="8" r="C16">
        <v>2102.2</v>
      </c>
    </row>
    <row spans="1:3" r="17">
      <c t="s" s="4" r="A17">
        <v>618</v>
      </c>
      <c t="n" s="6" r="B17">
        <v>-20</v>
      </c>
      <c t="n" s="8" r="C17">
        <v>-19.4</v>
      </c>
    </row>
    <row spans="1:3" r="18">
      <c t="s" s="4" r="A18">
        <v>619</v>
      </c>
      <c t="n" s="6" r="B18">
        <v>2159</v>
      </c>
      <c t="n" s="8" r="C18">
        <v>2082.8</v>
      </c>
    </row>
    <row spans="1:3" r="19">
      <c t="s" s="4" r="A19">
        <v>621</v>
      </c>
    </row>
    <row spans="1:3" r="20">
      <c t="s" s="3" r="A20">
        <v>615</v>
      </c>
    </row>
    <row spans="1:3" r="21">
      <c t="s" s="4" r="A21">
        <v>617</v>
      </c>
      <c t="n" s="8" r="B21">
        <v>2886.9</v>
      </c>
      <c t="n" s="8" r="C21">
        <v>2795.5</v>
      </c>
    </row>
    <row spans="1:3" r="22">
      <c t="s" s="4" r="A22">
        <v>616</v>
      </c>
      <c t="n" s="8" r="B22">
        <v>-5.8</v>
      </c>
      <c t="n" s="8" r="C22">
        <v>-5.4</v>
      </c>
    </row>
    <row spans="1:3" r="23">
      <c t="s" s="4" r="A23">
        <v>622</v>
      </c>
    </row>
    <row spans="1:3" r="24">
      <c t="s" s="3" r="A24">
        <v>615</v>
      </c>
    </row>
    <row spans="1:3" r="25">
      <c t="s" s="4" r="A25">
        <v>617</v>
      </c>
      <c t="n" s="8" r="B25">
        <v>1305.4</v>
      </c>
      <c t="n" s="8" r="C25">
        <v>1239.5</v>
      </c>
    </row>
    <row spans="1:3" r="26">
      <c t="s" s="4" r="A26">
        <v>623</v>
      </c>
    </row>
    <row spans="1:3" r="27">
      <c t="s" s="3" r="A27">
        <v>615</v>
      </c>
    </row>
    <row spans="1:3" r="28">
      <c t="s" s="4" r="A28">
        <v>617</v>
      </c>
      <c t="n" s="8" r="B28">
        <v>838.3</v>
      </c>
      <c t="n" s="8" r="C28">
        <v>835.2</v>
      </c>
    </row>
    <row spans="1:3" r="29">
      <c t="s" s="4" r="A29">
        <v>624</v>
      </c>
    </row>
    <row spans="1:3" r="30">
      <c t="s" s="3" r="A30">
        <v>615</v>
      </c>
    </row>
    <row spans="1:3" r="31">
      <c t="s" s="4" r="A31">
        <v>617</v>
      </c>
      <c t="n" s="6" r="B31">
        <v>196</v>
      </c>
      <c t="n" s="8" r="C31">
        <v>187.1</v>
      </c>
    </row>
    <row spans="1:3" r="32">
      <c t="s" s="4" r="A32">
        <v>625</v>
      </c>
    </row>
    <row spans="1:3" r="33">
      <c t="s" s="3" r="A33">
        <v>615</v>
      </c>
    </row>
    <row spans="1:3" r="34">
      <c t="s" s="4" r="A34">
        <v>617</v>
      </c>
      <c t="n" s="6" r="B34">
        <v>54</v>
      </c>
      <c t="n" s="8" r="C34">
        <v>51.5</v>
      </c>
    </row>
    <row spans="1:3" r="35">
      <c t="s" s="4" r="A35">
        <v>626</v>
      </c>
    </row>
    <row spans="1:3" r="36">
      <c t="s" s="3" r="A36">
        <v>615</v>
      </c>
    </row>
    <row spans="1:3" r="37">
      <c t="s" s="4" r="A37">
        <v>617</v>
      </c>
      <c t="n" s="8" r="B37">
        <v>291.3</v>
      </c>
      <c t="n" s="8" r="C37">
        <v>286.4</v>
      </c>
    </row>
    <row spans="1:3" r="38">
      <c t="s" s="4" r="A38">
        <v>627</v>
      </c>
    </row>
    <row spans="1:3" r="39">
      <c t="s" s="3" r="A39">
        <v>615</v>
      </c>
    </row>
    <row spans="1:3" r="40">
      <c t="s" s="4" r="A40">
        <v>617</v>
      </c>
      <c t="n" s="8" r="B40">
        <v>2.2</v>
      </c>
      <c t="n" s="6" r="C40">
        <v>2</v>
      </c>
    </row>
    <row spans="1:3" r="41">
      <c t="s" s="4" r="A41">
        <v>628</v>
      </c>
    </row>
    <row spans="1:3" r="42">
      <c t="s" s="3" r="A42">
        <v>615</v>
      </c>
    </row>
    <row spans="1:3" r="43">
      <c t="s" s="4" r="A43">
        <v>617</v>
      </c>
      <c t="n" s="8" r="B43">
        <v>398.6</v>
      </c>
      <c t="n" s="8" r="C43">
        <v>380.3</v>
      </c>
    </row>
    <row spans="1:3" r="44">
      <c t="s" s="4" r="A44">
        <v>629</v>
      </c>
    </row>
    <row spans="1:3" r="45">
      <c t="s" s="3" r="A45">
        <v>615</v>
      </c>
    </row>
    <row spans="1:3" r="46">
      <c t="s" s="4" r="A46">
        <v>617</v>
      </c>
      <c t="n" s="8" r="B46">
        <v>300.5</v>
      </c>
      <c t="n" s="8" r="C46">
        <v>286.7</v>
      </c>
    </row>
    <row spans="1:3" r="47">
      <c t="s" s="4" r="A47">
        <v>630</v>
      </c>
    </row>
    <row spans="1:3" r="48">
      <c t="s" s="3" r="A48">
        <v>615</v>
      </c>
    </row>
    <row spans="1:3" r="49">
      <c t="s" s="4" r="A49">
        <v>617</v>
      </c>
      <c t="n" s="8" r="B49">
        <v>99.3</v>
      </c>
    </row>
    <row spans="1:3" r="50">
      <c t="s" s="4" r="A50">
        <v>631</v>
      </c>
    </row>
    <row spans="1:3" r="51">
      <c t="s" s="3" r="A51">
        <v>615</v>
      </c>
    </row>
    <row spans="1:3" r="52">
      <c t="s" s="4" r="A52">
        <v>617</v>
      </c>
      <c t="n" s="8" r="B52">
        <v>99.3</v>
      </c>
      <c t="n" s="6" r="C52">
        <v>0</v>
      </c>
    </row>
    <row spans="1:3" r="53">
      <c t="s" s="4" r="A53">
        <v>632</v>
      </c>
    </row>
    <row spans="1:3" r="54">
      <c t="s" s="3" r="A54">
        <v>615</v>
      </c>
    </row>
    <row spans="1:3" r="55">
      <c t="s" s="4" r="A55">
        <v>617</v>
      </c>
      <c t="n" s="8" r="B55">
        <v>924.6</v>
      </c>
      <c t="n" s="8" r="C55">
        <v>976.2</v>
      </c>
    </row>
    <row spans="1:3" r="56">
      <c t="s" s="4" r="A56">
        <v>633</v>
      </c>
    </row>
    <row spans="1:3" r="57">
      <c t="s" s="3" r="A57">
        <v>615</v>
      </c>
    </row>
    <row spans="1:3" r="58">
      <c t="s" s="4" r="A58">
        <v>617</v>
      </c>
      <c t="n" s="8" r="B58">
        <v>848.1</v>
      </c>
      <c t="n" s="8" r="C58">
        <v>897.9</v>
      </c>
    </row>
    <row spans="1:3" r="59">
      <c t="s" s="4" r="A59">
        <v>634</v>
      </c>
    </row>
    <row spans="1:3" r="60">
      <c t="s" s="3" r="A60">
        <v>615</v>
      </c>
    </row>
    <row spans="1:3" r="61">
      <c t="s" s="4" r="A61">
        <v>617</v>
      </c>
      <c t="n" s="8" r="B61">
        <v>39.3</v>
      </c>
      <c t="n" s="8" r="C61">
        <v>39.4</v>
      </c>
    </row>
    <row spans="1:3" r="62">
      <c t="s" s="4" r="A62">
        <v>635</v>
      </c>
    </row>
    <row spans="1:3" r="63">
      <c t="s" s="3" r="A63">
        <v>615</v>
      </c>
    </row>
    <row spans="1:3" r="64">
      <c t="s" s="4" r="A64">
        <v>617</v>
      </c>
      <c t="n" s="8" r="B64">
        <v>11.9</v>
      </c>
      <c t="n" s="8" r="C64">
        <v>7.3</v>
      </c>
    </row>
    <row spans="1:3" r="65">
      <c t="s" s="4" r="A65">
        <v>636</v>
      </c>
    </row>
    <row spans="1:3" r="66">
      <c t="s" s="3" r="A66">
        <v>615</v>
      </c>
    </row>
    <row spans="1:3" r="67">
      <c t="s" s="4" r="A67">
        <v>617</v>
      </c>
      <c t="n" s="8" r="B67">
        <v>3.5</v>
      </c>
      <c t="n" s="8" r="C67">
        <v>3.4</v>
      </c>
    </row>
    <row spans="1:3" r="68">
      <c t="s" s="4" r="A68">
        <v>637</v>
      </c>
    </row>
    <row spans="1:3" r="69">
      <c t="s" s="3" r="A69">
        <v>615</v>
      </c>
    </row>
    <row spans="1:3" r="70">
      <c t="s" s="4" r="A70">
        <v>617</v>
      </c>
      <c t="n" s="8" r="B70">
        <v>3.5</v>
      </c>
      <c t="n" s="8" r="C70">
        <v>3.4</v>
      </c>
    </row>
    <row spans="1:3" r="71">
      <c t="s" s="4" r="A71">
        <v>638</v>
      </c>
    </row>
    <row spans="1:3" r="72">
      <c t="s" s="3" r="A72">
        <v>615</v>
      </c>
    </row>
    <row spans="1:3" r="73">
      <c t="s" s="4" r="A73">
        <v>617</v>
      </c>
      <c t="n" s="8" r="B73">
        <v>81.90000000000001</v>
      </c>
      <c t="n" s="8" r="C73">
        <v>78.2</v>
      </c>
    </row>
    <row spans="1:3" r="74">
      <c t="s" s="4" r="A74">
        <v>639</v>
      </c>
    </row>
    <row spans="1:3" r="75">
      <c t="s" s="3" r="A75">
        <v>615</v>
      </c>
    </row>
    <row spans="1:3" r="76">
      <c t="s" s="4" r="A76">
        <v>617</v>
      </c>
      <c t="n" s="8" r="B76">
        <v>873.6</v>
      </c>
      <c t="n" s="8" r="C76">
        <v>862.7</v>
      </c>
    </row>
    <row spans="1:3" r="77">
      <c t="s" s="4" r="A77">
        <v>640</v>
      </c>
    </row>
    <row spans="1:3" r="78">
      <c t="s" s="3" r="A78">
        <v>615</v>
      </c>
    </row>
    <row spans="1:3" r="79">
      <c t="s" s="4" r="A79">
        <v>617</v>
      </c>
      <c t="n" s="7" r="B79">
        <v>873.6</v>
      </c>
      <c t="n" s="7" r="C79">
        <v>86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641</v>
      </c>
      <c t="s" s="2" r="B1">
        <v>642</v>
      </c>
      <c t="s" s="2" r="C1">
        <v>1</v>
      </c>
      <c t="n" r="H1"/>
    </row>
    <row spans="1:10" r="2">
      <c t="s" s="2" r="B2">
        <v>643</v>
      </c>
      <c t="s" s="2" r="C2">
        <v>644</v>
      </c>
      <c t="s" s="2" r="D2">
        <v>345</v>
      </c>
      <c t="s" s="2" r="E2">
        <v>645</v>
      </c>
      <c t="s" s="2" r="F2">
        <v>565</v>
      </c>
      <c t="s" s="2" r="G2">
        <v>646</v>
      </c>
      <c t="s" s="2" r="H2">
        <v>647</v>
      </c>
      <c t="s" s="2" r="I2">
        <v>648</v>
      </c>
      <c t="s" s="2" r="J2">
        <v>649</v>
      </c>
    </row>
    <row spans="1:10" r="3">
      <c t="s" s="3" r="A3">
        <v>615</v>
      </c>
    </row>
    <row spans="1:10" r="4">
      <c t="s" s="4" r="A4">
        <v>650</v>
      </c>
      <c t="n" s="9" r="C4">
        <v>16</v>
      </c>
    </row>
    <row spans="1:10" r="5">
      <c t="s" s="4" r="A5">
        <v>651</v>
      </c>
      <c t="n" s="6" r="C5">
        <v>1</v>
      </c>
    </row>
    <row spans="1:10" r="6">
      <c t="s" s="4" r="A6">
        <v>652</v>
      </c>
      <c t="n" s="6" r="C6">
        <v>2</v>
      </c>
    </row>
    <row spans="1:10" r="7">
      <c t="s" s="4" r="A7">
        <v>653</v>
      </c>
      <c t="n" s="6" r="C7">
        <v>1</v>
      </c>
    </row>
    <row spans="1:10" r="8">
      <c t="s" s="4" r="A8">
        <v>621</v>
      </c>
    </row>
    <row spans="1:10" r="9">
      <c t="s" s="3" r="A9">
        <v>615</v>
      </c>
    </row>
    <row spans="1:10" r="10">
      <c t="s" s="4" r="A10">
        <v>654</v>
      </c>
      <c t="s" s="4" r="C10">
        <v>655</v>
      </c>
      <c t="s" s="4" r="D10">
        <v>656</v>
      </c>
      <c t="s" s="4" r="F10">
        <v>655</v>
      </c>
      <c t="s" s="4" r="G10">
        <v>656</v>
      </c>
    </row>
    <row spans="1:10" r="11">
      <c t="s" s="4" r="A11">
        <v>657</v>
      </c>
      <c t="s" s="4" r="D11">
        <v>658</v>
      </c>
      <c t="s" s="4" r="G11">
        <v>658</v>
      </c>
    </row>
    <row spans="1:10" r="12">
      <c t="s" s="4" r="A12">
        <v>659</v>
      </c>
      <c t="s" s="4" r="D12">
        <v>660</v>
      </c>
      <c t="s" s="4" r="G12">
        <v>660</v>
      </c>
    </row>
    <row spans="1:10" r="13">
      <c t="s" s="4" r="A13">
        <v>661</v>
      </c>
      <c t="s" s="4" r="D13">
        <v>662</v>
      </c>
      <c t="s" s="4" r="G13">
        <v>662</v>
      </c>
    </row>
    <row spans="1:10" r="14">
      <c t="s" s="4" r="A14">
        <v>663</v>
      </c>
    </row>
    <row spans="1:10" r="15">
      <c t="s" s="3" r="A15">
        <v>615</v>
      </c>
    </row>
    <row spans="1:10" r="16">
      <c t="s" s="4" r="A16">
        <v>664</v>
      </c>
      <c t="s" s="4" r="B16">
        <v>665</v>
      </c>
    </row>
    <row spans="1:10" r="17">
      <c t="s" s="4" r="A17">
        <v>666</v>
      </c>
      <c t="n" s="7" r="B17">
        <v>323.9</v>
      </c>
      <c t="n" s="15" r="J17">
        <v>225000000</v>
      </c>
    </row>
    <row spans="1:10" r="18">
      <c t="s" s="4" r="A18">
        <v>667</v>
      </c>
      <c t="n" s="7" r="C18">
        <v>323.9</v>
      </c>
      <c t="n" s="15" r="F18">
        <v>225000000</v>
      </c>
    </row>
    <row spans="1:10" r="19">
      <c t="s" s="4" r="A19">
        <v>668</v>
      </c>
    </row>
    <row spans="1:10" r="20">
      <c t="s" s="3" r="A20">
        <v>615</v>
      </c>
    </row>
    <row spans="1:10" r="21">
      <c t="s" s="4" r="A21">
        <v>669</v>
      </c>
      <c t="n" s="7" r="H21">
        <v>431.8</v>
      </c>
      <c t="n" s="15" r="I21">
        <v>300000000</v>
      </c>
    </row>
    <row spans="1:10" r="22">
      <c t="s" s="4" r="A22">
        <v>670</v>
      </c>
      <c t="s" s="4" r="H22">
        <v>671</v>
      </c>
      <c t="s" s="4" r="I22">
        <v>671</v>
      </c>
    </row>
    <row spans="1:10" r="23">
      <c t="s" s="4" r="A23">
        <v>672</v>
      </c>
      <c t="s" s="4" r="C23">
        <v>673</v>
      </c>
      <c t="s" s="4" r="F23">
        <v>673</v>
      </c>
    </row>
    <row spans="1:10" r="24">
      <c t="s" s="4" r="A24">
        <v>674</v>
      </c>
      <c t="s" s="4" r="C24">
        <v>369</v>
      </c>
    </row>
    <row spans="1:10" r="25">
      <c t="s" s="4" r="A25">
        <v>675</v>
      </c>
      <c t="s" s="4" r="C25">
        <v>676</v>
      </c>
      <c t="s" s="4" r="F25">
        <v>676</v>
      </c>
    </row>
    <row spans="1:10" r="26">
      <c t="s" s="4" r="A26">
        <v>677</v>
      </c>
      <c t="s" s="4" r="C26">
        <v>369</v>
      </c>
      <c t="s" s="4" r="F26">
        <v>369</v>
      </c>
    </row>
    <row spans="1:10" r="27">
      <c t="s" s="4" r="A27">
        <v>678</v>
      </c>
      <c t="n" s="17" r="C27">
        <v>1.5</v>
      </c>
      <c t="n" s="17" r="F27">
        <v>1.5</v>
      </c>
    </row>
    <row spans="1:10" r="28">
      <c t="s" s="4" r="A28">
        <v>679</v>
      </c>
      <c t="s" s="4" r="C28">
        <v>680</v>
      </c>
      <c t="s" s="4" r="F28">
        <v>680</v>
      </c>
    </row>
    <row spans="1:10" r="29">
      <c t="s" s="4" r="A29">
        <v>681</v>
      </c>
    </row>
    <row spans="1:10" r="30">
      <c t="s" s="3" r="A30">
        <v>615</v>
      </c>
    </row>
    <row spans="1:10" r="31">
      <c t="s" s="4" r="A31">
        <v>49</v>
      </c>
      <c t="n" s="7" r="C31">
        <v>425.6</v>
      </c>
    </row>
    <row spans="1:10" r="32">
      <c t="s" s="4" r="A32">
        <v>682</v>
      </c>
    </row>
    <row spans="1:10" r="33">
      <c t="s" s="3" r="A33">
        <v>615</v>
      </c>
    </row>
    <row spans="1:10" r="34">
      <c t="s" s="4" r="A34">
        <v>669</v>
      </c>
      <c t="n" s="9" r="C34">
        <v>2900</v>
      </c>
      <c t="n" s="15" r="G34">
        <v>2000000000</v>
      </c>
    </row>
    <row spans="1:10" r="35">
      <c t="s" s="4" r="A35">
        <v>49</v>
      </c>
      <c t="n" s="9" r="D35">
        <v>448</v>
      </c>
    </row>
    <row spans="1:10" r="36">
      <c t="s" s="4" r="A36">
        <v>683</v>
      </c>
      <c t="n" s="7" r="D36">
        <v>455.2</v>
      </c>
      <c t="n" s="13" r="E36">
        <v>400000000</v>
      </c>
    </row>
    <row spans="1:10" r="37">
      <c t="s" s="4" r="A37">
        <v>684</v>
      </c>
      <c t="s" s="4" r="D37">
        <v>685</v>
      </c>
      <c t="s" s="4" r="E37">
        <v>685</v>
      </c>
    </row>
  </sheetData>
  <mergeCells count="3">
    <mergeCell ref="A1:A2"/>
    <mergeCell ref="C1:E1"/>
    <mergeCell ref="H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6</v>
      </c>
      <c t="s" s="2" r="B1">
        <v>2</v>
      </c>
      <c t="s" s="2" r="C1">
        <v>23</v>
      </c>
    </row>
    <row spans="1:3" r="2">
      <c t="s" s="3" r="A2">
        <v>615</v>
      </c>
    </row>
    <row spans="1:3" r="3">
      <c t="n" s="6" r="A3">
        <v>2016</v>
      </c>
      <c t="n" s="7" r="B3">
        <v>38.8</v>
      </c>
    </row>
    <row spans="1:3" r="4">
      <c t="n" s="6" r="A4">
        <v>2017</v>
      </c>
      <c t="n" s="8" r="B4">
        <v>191.5</v>
      </c>
    </row>
    <row spans="1:3" r="5">
      <c t="n" s="6" r="A5">
        <v>2018</v>
      </c>
      <c t="n" s="8" r="B5">
        <v>228.9</v>
      </c>
    </row>
    <row spans="1:3" r="6">
      <c t="n" s="6" r="A6">
        <v>2019</v>
      </c>
      <c t="n" s="8" r="B6">
        <v>844.9</v>
      </c>
    </row>
    <row spans="1:3" r="7">
      <c t="n" s="6" r="A7">
        <v>2020</v>
      </c>
      <c t="n" s="8" r="B7">
        <v>264.2</v>
      </c>
    </row>
    <row spans="1:3" r="8">
      <c t="s" s="4" r="A8">
        <v>687</v>
      </c>
      <c t="n" s="6" r="B8">
        <v>2198</v>
      </c>
    </row>
    <row spans="1:3" r="9">
      <c t="s" s="4" r="A9">
        <v>688</v>
      </c>
      <c t="n" s="8" r="B9">
        <v>3766.3</v>
      </c>
    </row>
    <row spans="1:3" r="10">
      <c t="s" s="4" r="A10">
        <v>616</v>
      </c>
      <c t="n" s="8" r="B10">
        <v>-5.8</v>
      </c>
    </row>
    <row spans="1:3" r="11">
      <c t="s" s="4" r="A11">
        <v>618</v>
      </c>
      <c t="n" s="8" r="B11">
        <v>-31.1</v>
      </c>
      <c t="n" s="7" r="C11">
        <v>-30.7</v>
      </c>
    </row>
    <row spans="1:3" r="12">
      <c t="s" s="4" r="A12">
        <v>619</v>
      </c>
      <c t="n" s="7" r="B12">
        <v>3729.4</v>
      </c>
      <c t="n" s="7" r="C12">
        <v>362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2</v>
      </c>
      <c t="s" s="2" r="C1">
        <v>1</v>
      </c>
    </row>
    <row spans="1:4" r="2">
      <c t="s" s="2" r="C2">
        <v>2</v>
      </c>
      <c t="s" s="2" r="D2">
        <v>70</v>
      </c>
    </row>
    <row spans="1:4" r="3">
      <c t="s" s="3" r="A3">
        <v>113</v>
      </c>
    </row>
    <row spans="1:4" r="4">
      <c t="s" s="4" r="A4">
        <v>98</v>
      </c>
      <c t="n" s="7" r="C4">
        <v>20.5</v>
      </c>
      <c t="n" s="7" r="D4">
        <v>-4.3</v>
      </c>
    </row>
    <row spans="1:4" r="5">
      <c t="s" s="3" r="A5">
        <v>114</v>
      </c>
    </row>
    <row spans="1:4" r="6">
      <c t="s" s="4" r="A6">
        <v>115</v>
      </c>
      <c t="n" s="8" r="C6">
        <v>22.2</v>
      </c>
      <c t="n" s="8" r="D6">
        <v>-104.9</v>
      </c>
    </row>
    <row spans="1:4" r="7">
      <c t="s" s="4" r="A7">
        <v>116</v>
      </c>
      <c t="n" s="8" r="C7">
        <v>0.1</v>
      </c>
      <c t="n" s="6" r="D7">
        <v>0</v>
      </c>
    </row>
    <row spans="1:4" r="8">
      <c t="s" s="4" r="A8">
        <v>117</v>
      </c>
      <c t="n" s="6" r="C8">
        <v>0</v>
      </c>
      <c t="n" s="8" r="D8">
        <v>-0.3</v>
      </c>
    </row>
    <row spans="1:4" r="9">
      <c t="s" s="4" r="A9">
        <v>118</v>
      </c>
      <c t="n" s="8" r="C9">
        <v>-50.3</v>
      </c>
      <c t="n" s="8" r="D9">
        <v>18.4</v>
      </c>
    </row>
    <row spans="1:4" r="10">
      <c t="s" s="4" r="A10">
        <v>119</v>
      </c>
      <c t="n" s="6" r="C10">
        <v>-28</v>
      </c>
      <c t="n" s="8" r="D10">
        <v>-86.8</v>
      </c>
    </row>
    <row spans="1:4" r="11">
      <c t="s" s="4" r="A11">
        <v>120</v>
      </c>
      <c t="n" s="8" r="C11">
        <v>-7.5</v>
      </c>
      <c t="n" s="8" r="D11">
        <v>-91.09999999999999</v>
      </c>
    </row>
    <row spans="1:4" r="12">
      <c t="s" s="4" r="A12">
        <v>121</v>
      </c>
      <c t="s" s="4" r="B12">
        <v>33</v>
      </c>
      <c t="n" s="8" r="C12">
        <v>1.5</v>
      </c>
      <c t="n" s="8" r="D12">
        <v>69.3</v>
      </c>
    </row>
    <row spans="1:4" r="13">
      <c t="s" s="4" r="A13">
        <v>122</v>
      </c>
      <c t="n" s="9" r="C13">
        <v>-6</v>
      </c>
      <c t="n" s="7" r="D13">
        <v>-21.8</v>
      </c>
    </row>
    <row spans="1:4" r="14">
      <c t="n" r="A14"/>
    </row>
    <row spans="1:4" r="15">
      <c t="s" s="4" r="A15">
        <v>33</v>
      </c>
      <c t="s" s="4" r="B15">
        <v>123</v>
      </c>
    </row>
  </sheetData>
  <mergeCells count="4">
    <mergeCell ref="A1:B2"/>
    <mergeCell ref="C1:D1"/>
    <mergeCell ref="A14:C14"/>
    <mergeCell ref="B15:C1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23</v>
      </c>
    </row>
    <row spans="1:3" r="2">
      <c t="s" s="3" r="A2">
        <v>615</v>
      </c>
    </row>
    <row spans="1:3" r="3">
      <c t="s" s="4" r="A3">
        <v>690</v>
      </c>
      <c t="n" s="9" r="B3">
        <v>705000000</v>
      </c>
      <c t="n" s="9" r="C3">
        <v>705000000</v>
      </c>
    </row>
    <row spans="1:3" r="4">
      <c t="s" s="4" r="A4">
        <v>691</v>
      </c>
      <c t="n" s="6" r="B4">
        <v>-2400000</v>
      </c>
      <c t="n" s="6" r="C4">
        <v>-2400000</v>
      </c>
    </row>
    <row spans="1:3" r="5">
      <c t="s" s="4" r="A5">
        <v>692</v>
      </c>
      <c t="n" s="6" r="B5">
        <v>702600000</v>
      </c>
      <c t="n" s="6" r="C5">
        <v>702600000</v>
      </c>
    </row>
    <row spans="1:3" r="6">
      <c t="s" s="4" r="A6">
        <v>618</v>
      </c>
      <c t="n" s="6" r="B6">
        <v>-13400000</v>
      </c>
      <c t="n" s="6" r="C6">
        <v>-13800000</v>
      </c>
    </row>
    <row spans="1:3" r="7">
      <c t="s" s="4" r="A7">
        <v>619</v>
      </c>
      <c t="n" s="9" r="B7">
        <v>689200000</v>
      </c>
      <c t="n" s="6" r="C7">
        <v>688800000</v>
      </c>
    </row>
    <row spans="1:3" r="8">
      <c t="s" s="4" r="A8">
        <v>693</v>
      </c>
    </row>
    <row spans="1:3" r="9">
      <c t="s" s="3" r="A9">
        <v>615</v>
      </c>
    </row>
    <row spans="1:3" r="10">
      <c t="s" s="4" r="A10">
        <v>670</v>
      </c>
      <c t="s" s="4" r="B10">
        <v>556</v>
      </c>
    </row>
    <row spans="1:3" r="11">
      <c t="s" s="4" r="A11">
        <v>690</v>
      </c>
      <c t="n" s="9" r="B11">
        <v>55000000</v>
      </c>
      <c t="n" s="6" r="C11">
        <v>55000000</v>
      </c>
    </row>
    <row spans="1:3" r="12">
      <c t="s" s="4" r="A12">
        <v>691</v>
      </c>
      <c t="n" s="6" r="B12">
        <v>0</v>
      </c>
      <c t="n" s="6" r="C12">
        <v>0</v>
      </c>
    </row>
    <row spans="1:3" r="13">
      <c t="s" s="4" r="A13">
        <v>692</v>
      </c>
      <c t="n" s="9" r="B13">
        <v>55000000</v>
      </c>
      <c t="n" s="6" r="C13">
        <v>55000000</v>
      </c>
    </row>
    <row spans="1:3" r="14">
      <c t="s" s="4" r="A14">
        <v>694</v>
      </c>
    </row>
    <row spans="1:3" r="15">
      <c t="s" s="3" r="A15">
        <v>615</v>
      </c>
    </row>
    <row spans="1:3" r="16">
      <c t="s" s="4" r="A16">
        <v>670</v>
      </c>
      <c t="s" s="4" r="B16">
        <v>695</v>
      </c>
    </row>
    <row spans="1:3" r="17">
      <c t="s" s="4" r="A17">
        <v>690</v>
      </c>
      <c t="n" s="9" r="B17">
        <v>650000000</v>
      </c>
      <c t="n" s="6" r="C17">
        <v>650000000</v>
      </c>
    </row>
    <row spans="1:3" r="18">
      <c t="s" s="4" r="A18">
        <v>691</v>
      </c>
      <c t="n" s="6" r="B18">
        <v>-2400000</v>
      </c>
      <c t="n" s="6" r="C18">
        <v>-2400000</v>
      </c>
    </row>
    <row spans="1:3" r="19">
      <c t="s" s="4" r="A19">
        <v>692</v>
      </c>
      <c t="n" s="9" r="B19">
        <v>647600000</v>
      </c>
      <c t="n" s="9" r="C19">
        <v>6476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14"/>
  </cols>
  <sheetData>
    <row spans="1:2" r="1">
      <c t="s" s="1" r="A1">
        <v>696</v>
      </c>
      <c t="s" s="2" r="B1">
        <v>2</v>
      </c>
    </row>
    <row spans="1:2" r="2">
      <c t="s" s="3" r="A2">
        <v>615</v>
      </c>
    </row>
    <row spans="1:2" r="3">
      <c t="s" s="4" r="A3">
        <v>697</v>
      </c>
      <c t="n" s="17" r="B3">
        <v>1.5</v>
      </c>
    </row>
    <row spans="1:2" r="4">
      <c t="s" s="4" r="A4">
        <v>370</v>
      </c>
    </row>
    <row spans="1:2" r="5">
      <c t="s" s="3" r="A5">
        <v>615</v>
      </c>
    </row>
    <row spans="1:2" r="6">
      <c t="s" s="4" r="A6">
        <v>698</v>
      </c>
      <c t="n" s="17" r="B6">
        <v>0.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4"/>
  </cols>
  <sheetData>
    <row spans="1:5" r="1">
      <c t="s" s="1" r="A1">
        <v>699</v>
      </c>
      <c t="s" s="2" r="B1">
        <v>700</v>
      </c>
      <c t="s" s="2" r="C1">
        <v>2</v>
      </c>
      <c t="s" s="2" r="D1">
        <v>70</v>
      </c>
      <c t="s" s="2" r="E1">
        <v>23</v>
      </c>
    </row>
    <row spans="1:5" r="2">
      <c t="s" s="3" r="A2">
        <v>701</v>
      </c>
    </row>
    <row spans="1:5" r="3">
      <c t="s" s="4" r="A3">
        <v>183</v>
      </c>
      <c t="n" s="9" r="C3">
        <v>50000000</v>
      </c>
      <c t="n" s="9" r="D3">
        <v>25000000</v>
      </c>
    </row>
    <row spans="1:5" r="4">
      <c t="s" s="4" r="A4">
        <v>702</v>
      </c>
      <c t="n" s="9" r="C4">
        <v>0</v>
      </c>
      <c t="n" s="9" r="D4">
        <v>150000000</v>
      </c>
    </row>
    <row spans="1:5" r="5">
      <c t="s" s="4" r="A5">
        <v>703</v>
      </c>
    </row>
    <row spans="1:5" r="6">
      <c t="s" s="3" r="A6">
        <v>701</v>
      </c>
    </row>
    <row spans="1:5" r="7">
      <c t="s" s="4" r="A7">
        <v>704</v>
      </c>
      <c t="n" s="8" r="C7">
        <v>3.2</v>
      </c>
    </row>
    <row spans="1:5" r="8">
      <c t="s" s="4" r="A8">
        <v>705</v>
      </c>
      <c t="n" s="9" r="C8">
        <v>1358400000</v>
      </c>
    </row>
    <row spans="1:5" r="9">
      <c t="s" s="4" r="A9">
        <v>706</v>
      </c>
      <c t="s" s="4" r="C9">
        <v>707</v>
      </c>
    </row>
    <row spans="1:5" r="10">
      <c t="s" s="4" r="A10">
        <v>708</v>
      </c>
      <c t="n" s="9" r="C10">
        <v>717100000</v>
      </c>
    </row>
    <row spans="1:5" r="11">
      <c t="s" s="4" r="A11">
        <v>709</v>
      </c>
      <c t="s" s="4" r="C11">
        <v>710</v>
      </c>
    </row>
    <row spans="1:5" r="12">
      <c t="s" s="4" r="A12">
        <v>711</v>
      </c>
      <c t="s" s="4" r="C12">
        <v>712</v>
      </c>
    </row>
    <row spans="1:5" r="13">
      <c t="s" s="4" r="A13">
        <v>713</v>
      </c>
      <c t="n" s="17" r="C13">
        <v>0.6</v>
      </c>
    </row>
    <row spans="1:5" r="14">
      <c t="s" s="4" r="A14">
        <v>714</v>
      </c>
    </row>
    <row spans="1:5" r="15">
      <c t="s" s="3" r="A15">
        <v>701</v>
      </c>
    </row>
    <row spans="1:5" r="16">
      <c t="s" s="4" r="A16">
        <v>666</v>
      </c>
      <c t="n" s="9" r="B16">
        <v>475000000</v>
      </c>
    </row>
    <row spans="1:5" r="17">
      <c t="s" s="4" r="A17">
        <v>715</v>
      </c>
      <c t="s" s="4" r="B17">
        <v>716</v>
      </c>
    </row>
    <row spans="1:5" r="18">
      <c t="s" s="4" r="A18">
        <v>717</v>
      </c>
      <c t="s" s="4" r="B18">
        <v>718</v>
      </c>
    </row>
    <row spans="1:5" r="19">
      <c t="s" s="4" r="A19">
        <v>719</v>
      </c>
      <c t="s" s="4" r="C19">
        <v>720</v>
      </c>
    </row>
    <row spans="1:5" r="20">
      <c t="s" s="4" r="A20">
        <v>721</v>
      </c>
      <c t="s" s="4" r="B20">
        <v>369</v>
      </c>
    </row>
    <row spans="1:5" r="21">
      <c t="s" s="4" r="A21">
        <v>722</v>
      </c>
      <c t="n" s="8" r="C21">
        <v>1.5</v>
      </c>
    </row>
    <row spans="1:5" r="22">
      <c t="s" s="4" r="A22">
        <v>723</v>
      </c>
    </row>
    <row spans="1:5" r="23">
      <c t="s" s="3" r="A23">
        <v>701</v>
      </c>
    </row>
    <row spans="1:5" r="24">
      <c t="s" s="4" r="A24">
        <v>704</v>
      </c>
      <c t="n" s="17" r="B24">
        <v>1.6</v>
      </c>
    </row>
    <row spans="1:5" r="25">
      <c t="s" s="4" r="A25">
        <v>705</v>
      </c>
      <c t="n" s="11" r="B25">
        <v>920660504.65</v>
      </c>
    </row>
    <row spans="1:5" r="26">
      <c t="s" s="4" r="A26">
        <v>708</v>
      </c>
      <c t="n" s="9" r="B26">
        <v>250000000</v>
      </c>
    </row>
    <row spans="1:5" r="27">
      <c t="s" s="4" r="A27">
        <v>724</v>
      </c>
    </row>
    <row spans="1:5" r="28">
      <c t="s" s="3" r="A28">
        <v>701</v>
      </c>
    </row>
    <row spans="1:5" r="29">
      <c t="s" s="4" r="A29">
        <v>706</v>
      </c>
      <c t="s" s="4" r="B29">
        <v>725</v>
      </c>
    </row>
    <row spans="1:5" r="30">
      <c t="s" s="4" r="A30">
        <v>708</v>
      </c>
      <c t="n" s="9" r="B30">
        <v>138187197</v>
      </c>
    </row>
    <row spans="1:5" r="31">
      <c t="s" s="4" r="A31">
        <v>709</v>
      </c>
      <c t="s" s="4" r="B31">
        <v>726</v>
      </c>
    </row>
    <row spans="1:5" r="32">
      <c t="s" s="4" r="A32">
        <v>727</v>
      </c>
    </row>
    <row spans="1:5" r="33">
      <c t="s" s="3" r="A33">
        <v>701</v>
      </c>
    </row>
    <row spans="1:5" r="34">
      <c t="s" s="4" r="A34">
        <v>728</v>
      </c>
      <c t="s" s="4" r="B34">
        <v>729</v>
      </c>
    </row>
    <row spans="1:5" r="35">
      <c t="s" s="4" r="A35">
        <v>730</v>
      </c>
    </row>
    <row spans="1:5" r="36">
      <c t="s" s="3" r="A36">
        <v>701</v>
      </c>
    </row>
    <row spans="1:5" r="37">
      <c t="s" s="4" r="A37">
        <v>728</v>
      </c>
      <c t="s" s="4" r="B37">
        <v>731</v>
      </c>
    </row>
    <row spans="1:5" r="38">
      <c t="s" s="4" r="A38">
        <v>732</v>
      </c>
    </row>
    <row spans="1:5" r="39">
      <c t="s" s="3" r="A39">
        <v>701</v>
      </c>
    </row>
    <row spans="1:5" r="40">
      <c t="s" s="4" r="A40">
        <v>183</v>
      </c>
      <c t="n" s="9" r="C40">
        <v>50000000</v>
      </c>
    </row>
    <row spans="1:5" r="41">
      <c t="s" s="4" r="A41">
        <v>702</v>
      </c>
      <c t="n" s="6" r="C41">
        <v>0</v>
      </c>
    </row>
    <row spans="1:5" r="42">
      <c t="s" s="4" r="A42">
        <v>733</v>
      </c>
      <c t="n" s="6" r="C42">
        <v>50000000</v>
      </c>
    </row>
    <row spans="1:5" r="43">
      <c t="s" s="4" r="A43">
        <v>667</v>
      </c>
      <c t="n" s="9" r="C43">
        <v>425000000</v>
      </c>
      <c t="n" s="9" r="E43">
        <v>475000000</v>
      </c>
    </row>
    <row spans="1:5" r="44">
      <c t="s" s="4" r="A44">
        <v>734</v>
      </c>
      <c t="n" s="9" r="E4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735</v>
      </c>
      <c t="s" s="2" r="B1">
        <v>1</v>
      </c>
    </row>
    <row spans="1:3" r="2">
      <c t="s" s="2" r="B2">
        <v>2</v>
      </c>
      <c t="s" s="2" r="C2">
        <v>736</v>
      </c>
    </row>
    <row spans="1:3" r="3">
      <c t="s" s="3" r="A3">
        <v>246</v>
      </c>
    </row>
    <row spans="1:3" r="4">
      <c t="s" s="4" r="A4">
        <v>737</v>
      </c>
      <c t="n" s="9" r="C4">
        <v>100000000</v>
      </c>
    </row>
    <row spans="1:3" r="5">
      <c t="s" s="4" r="A5">
        <v>738</v>
      </c>
      <c t="n" s="6" r="B5">
        <v>240000</v>
      </c>
    </row>
    <row spans="1:3" r="6">
      <c t="s" s="4" r="A6">
        <v>739</v>
      </c>
      <c t="n" s="9" r="B6">
        <v>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740</v>
      </c>
      <c t="s" s="2" r="B1">
        <v>1</v>
      </c>
    </row>
    <row spans="1:3" r="2">
      <c t="s" s="2" r="B2">
        <v>2</v>
      </c>
      <c t="s" s="2" r="C2">
        <v>70</v>
      </c>
    </row>
    <row spans="1:3" r="3">
      <c t="s" s="3" r="A3">
        <v>741</v>
      </c>
    </row>
    <row spans="1:3" r="4">
      <c t="s" s="4" r="A4">
        <v>742</v>
      </c>
      <c t="n" s="7" r="B4">
        <v>0.5</v>
      </c>
      <c t="n" s="9" r="C4">
        <v>2</v>
      </c>
    </row>
    <row spans="1:3" r="5">
      <c t="s" s="4" r="A5">
        <v>743</v>
      </c>
      <c t="n" s="8" r="B5">
        <v>16.1</v>
      </c>
      <c t="n" s="8" r="C5">
        <v>12.5</v>
      </c>
    </row>
    <row spans="1:3" r="6">
      <c t="s" s="4" r="A6">
        <v>744</v>
      </c>
      <c t="n" s="8" r="B6">
        <v>16.6</v>
      </c>
      <c t="n" s="8" r="C6">
        <v>14.5</v>
      </c>
    </row>
    <row spans="1:3" r="7">
      <c t="s" s="3" r="A7">
        <v>745</v>
      </c>
    </row>
    <row spans="1:3" r="8">
      <c t="s" s="4" r="A8">
        <v>746</v>
      </c>
      <c t="n" s="8" r="B8">
        <v>0.5</v>
      </c>
      <c t="n" s="6" r="C8">
        <v>2</v>
      </c>
    </row>
    <row spans="1:3" r="9">
      <c t="s" s="4" r="A9">
        <v>747</v>
      </c>
      <c t="n" s="8" r="B9">
        <v>13.8</v>
      </c>
      <c t="n" s="8" r="C9">
        <v>8.699999999999999</v>
      </c>
    </row>
    <row spans="1:3" r="10">
      <c t="s" s="4" r="A10">
        <v>748</v>
      </c>
      <c t="n" s="8" r="B10">
        <v>14.3</v>
      </c>
      <c t="n" s="8" r="C10">
        <v>10.7</v>
      </c>
    </row>
    <row spans="1:3" r="11">
      <c t="s" s="4" r="A11">
        <v>749</v>
      </c>
    </row>
    <row spans="1:3" r="12">
      <c t="s" s="3" r="A12">
        <v>741</v>
      </c>
    </row>
    <row spans="1:3" r="13">
      <c t="s" s="4" r="A13">
        <v>742</v>
      </c>
      <c t="n" s="6" r="B13">
        <v>0</v>
      </c>
      <c t="n" s="8" r="C13">
        <v>1.5</v>
      </c>
    </row>
    <row spans="1:3" r="14">
      <c t="s" s="3" r="A14">
        <v>745</v>
      </c>
    </row>
    <row spans="1:3" r="15">
      <c t="s" s="4" r="A15">
        <v>746</v>
      </c>
      <c t="n" s="6" r="B15">
        <v>0</v>
      </c>
      <c t="n" s="8" r="C15">
        <v>1.5</v>
      </c>
    </row>
    <row spans="1:3" r="16">
      <c t="s" s="4" r="A16">
        <v>66</v>
      </c>
    </row>
    <row spans="1:3" r="17">
      <c t="s" s="3" r="A17">
        <v>741</v>
      </c>
    </row>
    <row spans="1:3" r="18">
      <c t="s" s="4" r="A18">
        <v>742</v>
      </c>
      <c t="n" s="8" r="B18">
        <v>0.5</v>
      </c>
      <c t="n" s="8" r="C18">
        <v>0.5</v>
      </c>
    </row>
    <row spans="1:3" r="19">
      <c t="s" s="3" r="A19">
        <v>745</v>
      </c>
    </row>
    <row spans="1:3" r="20">
      <c t="s" s="4" r="A20">
        <v>746</v>
      </c>
      <c t="n" s="7" r="B20">
        <v>0.5</v>
      </c>
      <c t="n" s="7" r="C20">
        <v>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750</v>
      </c>
      <c t="s" s="2" r="B1">
        <v>1</v>
      </c>
    </row>
    <row spans="1:3" r="2">
      <c t="s" s="2" r="B2">
        <v>2</v>
      </c>
      <c t="s" s="2" r="C2">
        <v>70</v>
      </c>
    </row>
    <row spans="1:3" r="3">
      <c t="s" s="3" r="A3">
        <v>751</v>
      </c>
    </row>
    <row spans="1:3" r="4">
      <c t="s" s="4" r="A4">
        <v>752</v>
      </c>
      <c t="s" s="4" r="B4">
        <v>676</v>
      </c>
    </row>
    <row spans="1:3" r="5">
      <c t="s" s="4" r="A5">
        <v>753</v>
      </c>
    </row>
    <row spans="1:3" r="6">
      <c t="s" s="3" r="A6">
        <v>751</v>
      </c>
    </row>
    <row spans="1:3" r="7">
      <c t="s" s="4" r="A7">
        <v>754</v>
      </c>
      <c t="n" s="7" r="B7">
        <v>17.5</v>
      </c>
      <c t="n" s="7" r="C7">
        <v>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755</v>
      </c>
      <c t="s" s="2" r="B1">
        <v>1</v>
      </c>
    </row>
    <row spans="1:2" r="2">
      <c t="s" s="2" r="B2">
        <v>564</v>
      </c>
    </row>
    <row spans="1:2" r="3">
      <c t="s" s="3" r="A3">
        <v>756</v>
      </c>
    </row>
    <row spans="1:2" r="4">
      <c t="s" s="4" r="A4">
        <v>757</v>
      </c>
      <c t="n" s="7" r="B4">
        <v>2865.1</v>
      </c>
    </row>
    <row spans="1:2" r="5">
      <c t="s" s="4" r="A5">
        <v>758</v>
      </c>
      <c t="n" s="8" r="B5">
        <v>2765.9</v>
      </c>
    </row>
    <row spans="1:2" r="6">
      <c t="s" s="4" r="A6">
        <v>759</v>
      </c>
    </row>
    <row spans="1:2" r="7">
      <c t="s" s="3" r="A7">
        <v>756</v>
      </c>
    </row>
    <row spans="1:2" r="8">
      <c t="s" s="4" r="A8">
        <v>757</v>
      </c>
      <c t="n" s="8" r="B8">
        <v>-69.90000000000001</v>
      </c>
    </row>
    <row spans="1:2" r="9">
      <c t="s" s="4" r="A9">
        <v>760</v>
      </c>
      <c t="n" s="8" r="B9">
        <v>27.2</v>
      </c>
    </row>
    <row spans="1:2" r="10">
      <c t="s" s="4" r="A10">
        <v>761</v>
      </c>
      <c t="n" s="8" r="B10">
        <v>-14.7</v>
      </c>
    </row>
    <row spans="1:2" r="11">
      <c t="s" s="4" r="A11">
        <v>762</v>
      </c>
      <c t="n" s="6" r="B11">
        <v>-5</v>
      </c>
    </row>
    <row spans="1:2" r="12">
      <c t="s" s="4" r="A12">
        <v>758</v>
      </c>
      <c t="n" s="8" r="B12">
        <v>-62.4</v>
      </c>
    </row>
    <row spans="1:2" r="13">
      <c t="s" s="4" r="A13">
        <v>763</v>
      </c>
    </row>
    <row spans="1:2" r="14">
      <c t="s" s="3" r="A14">
        <v>756</v>
      </c>
    </row>
    <row spans="1:2" r="15">
      <c t="s" s="4" r="A15">
        <v>757</v>
      </c>
      <c t="n" s="8" r="B15">
        <v>22.4</v>
      </c>
    </row>
    <row spans="1:2" r="16">
      <c t="s" s="4" r="A16">
        <v>760</v>
      </c>
      <c t="n" s="8" r="B16">
        <v>-54.7</v>
      </c>
    </row>
    <row spans="1:2" r="17">
      <c t="s" s="4" r="A17">
        <v>761</v>
      </c>
      <c t="n" s="8" r="B17">
        <v>43.6</v>
      </c>
    </row>
    <row spans="1:2" r="18">
      <c t="s" s="4" r="A18">
        <v>762</v>
      </c>
      <c t="n" s="8" r="B18">
        <v>4.4</v>
      </c>
    </row>
    <row spans="1:2" r="19">
      <c t="s" s="4" r="A19">
        <v>758</v>
      </c>
      <c t="n" s="8" r="B19">
        <v>15.7</v>
      </c>
    </row>
    <row spans="1:2" r="20">
      <c t="s" s="4" r="A20">
        <v>764</v>
      </c>
    </row>
    <row spans="1:2" r="21">
      <c t="s" s="3" r="A21">
        <v>756</v>
      </c>
    </row>
    <row spans="1:2" r="22">
      <c t="s" s="4" r="A22">
        <v>757</v>
      </c>
      <c t="n" s="8" r="B22">
        <v>-0.2</v>
      </c>
    </row>
    <row spans="1:2" r="23">
      <c t="s" s="4" r="A23">
        <v>760</v>
      </c>
      <c t="n" s="8" r="B23">
        <v>0.2</v>
      </c>
    </row>
    <row spans="1:2" r="24">
      <c t="s" s="4" r="A24">
        <v>761</v>
      </c>
      <c t="n" s="6" r="B24">
        <v>0</v>
      </c>
    </row>
    <row spans="1:2" r="25">
      <c t="s" s="4" r="A25">
        <v>762</v>
      </c>
      <c t="n" s="8" r="B25">
        <v>-0.1</v>
      </c>
    </row>
    <row spans="1:2" r="26">
      <c t="s" s="4" r="A26">
        <v>758</v>
      </c>
      <c t="n" s="8" r="B26">
        <v>-0.1</v>
      </c>
    </row>
    <row spans="1:2" r="27">
      <c t="s" s="4" r="A27">
        <v>765</v>
      </c>
    </row>
    <row spans="1:2" r="28">
      <c t="s" s="3" r="A28">
        <v>756</v>
      </c>
    </row>
    <row spans="1:2" r="29">
      <c t="s" s="4" r="A29">
        <v>757</v>
      </c>
      <c t="n" s="8" r="B29">
        <v>-47.7</v>
      </c>
    </row>
    <row spans="1:2" r="30">
      <c t="s" s="4" r="A30">
        <v>760</v>
      </c>
      <c t="n" s="8" r="B30">
        <v>-27.3</v>
      </c>
    </row>
    <row spans="1:2" r="31">
      <c t="s" s="4" r="A31">
        <v>761</v>
      </c>
      <c t="n" s="8" r="B31">
        <v>28.9</v>
      </c>
    </row>
    <row spans="1:2" r="32">
      <c t="s" s="4" r="A32">
        <v>762</v>
      </c>
      <c t="n" s="8" r="B32">
        <v>-0.7</v>
      </c>
    </row>
    <row spans="1:2" r="33">
      <c t="s" s="4" r="A33">
        <v>758</v>
      </c>
      <c t="n" s="7" r="B33">
        <v>-4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66</v>
      </c>
      <c t="s" s="2" r="B1">
        <v>2</v>
      </c>
      <c t="s" s="2" r="C1">
        <v>23</v>
      </c>
    </row>
    <row spans="1:3" r="2">
      <c t="s" s="3" r="A2">
        <v>347</v>
      </c>
    </row>
    <row spans="1:3" r="3">
      <c t="s" s="4" r="A3">
        <v>45</v>
      </c>
      <c t="n" s="7" r="B3">
        <v>1651.7</v>
      </c>
      <c t="n" s="7" r="C3">
        <v>1731.3</v>
      </c>
    </row>
    <row spans="1:3" r="4">
      <c t="s" s="4" r="A4">
        <v>348</v>
      </c>
    </row>
    <row spans="1:3" r="5">
      <c t="s" s="3" r="A5">
        <v>347</v>
      </c>
    </row>
    <row spans="1:3" r="6">
      <c t="s" s="4" r="A6">
        <v>45</v>
      </c>
      <c t="n" s="9" r="B6">
        <v>1500</v>
      </c>
    </row>
    <row spans="1:3" r="7">
      <c t="s" s="4" r="A7">
        <v>353</v>
      </c>
      <c t="s" s="4" r="B7">
        <v>354</v>
      </c>
      <c t="s" s="4" r="C7">
        <v>355</v>
      </c>
    </row>
    <row spans="1:3" r="8">
      <c t="s" s="4" r="A8">
        <v>131</v>
      </c>
    </row>
    <row spans="1:3" r="9">
      <c t="s" s="3" r="A9">
        <v>347</v>
      </c>
    </row>
    <row spans="1:3" r="10">
      <c t="s" s="4" r="A10">
        <v>45</v>
      </c>
      <c t="n" s="9" r="B10">
        <v>1700</v>
      </c>
      <c t="n" s="9" r="C10">
        <v>1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7</v>
      </c>
      <c t="s" s="2" r="B1">
        <v>1</v>
      </c>
    </row>
    <row spans="1:3" r="2">
      <c t="s" s="2" r="B2">
        <v>2</v>
      </c>
      <c t="s" s="2" r="C2">
        <v>70</v>
      </c>
    </row>
    <row spans="1:3" r="3">
      <c t="s" s="3" r="A3">
        <v>250</v>
      </c>
    </row>
    <row spans="1:3" r="4">
      <c t="s" s="4" r="A4">
        <v>101</v>
      </c>
      <c t="n" s="7" r="B4">
        <v>-7.4</v>
      </c>
      <c t="n" s="7" r="C4">
        <v>-3.5</v>
      </c>
    </row>
    <row spans="1:3" r="5">
      <c t="s" s="4" r="A5">
        <v>768</v>
      </c>
      <c t="n" s="8" r="B5">
        <v>-0.5</v>
      </c>
      <c t="n" s="8" r="C5">
        <v>-0.6</v>
      </c>
    </row>
    <row spans="1:3" r="6">
      <c t="s" s="4" r="A6">
        <v>769</v>
      </c>
      <c t="n" s="8" r="B6">
        <v>-7.9</v>
      </c>
      <c t="n" s="8" r="C6">
        <v>-4.1</v>
      </c>
    </row>
    <row spans="1:3" r="7">
      <c t="s" s="4" r="A7">
        <v>770</v>
      </c>
      <c t="n" s="8" r="B7">
        <v>-15.6</v>
      </c>
      <c t="n" s="8" r="C7">
        <v>-11.8</v>
      </c>
    </row>
    <row spans="1:3" r="8">
      <c t="s" s="4" r="A8">
        <v>771</v>
      </c>
      <c t="n" s="7" r="B8">
        <v>-23.5</v>
      </c>
      <c t="n" s="7" r="C8">
        <v>-15.9</v>
      </c>
    </row>
    <row spans="1:3" r="9">
      <c t="s" s="4" r="A9">
        <v>772</v>
      </c>
      <c t="n" s="11" r="B9">
        <v>0.14</v>
      </c>
      <c t="n" s="11" r="C9">
        <v>0.12</v>
      </c>
    </row>
    <row spans="1:3" r="10">
      <c t="s" s="4" r="A10">
        <v>773</v>
      </c>
      <c t="n" s="17" r="B10">
        <v>-0.21</v>
      </c>
      <c t="n" s="17" r="C10">
        <v>-0.17</v>
      </c>
    </row>
    <row spans="1:3" r="11">
      <c t="s" s="4" r="A11">
        <v>103</v>
      </c>
      <c t="n" s="17" r="B11">
        <v>-0.07000000000000001</v>
      </c>
      <c t="n" s="17" r="C11">
        <v>-0.05</v>
      </c>
    </row>
    <row spans="1:3" r="12">
      <c t="s" s="4" r="A12">
        <v>106</v>
      </c>
      <c t="n" s="11" r="B12">
        <v>-0.07000000000000001</v>
      </c>
      <c t="n" s="11" r="C12">
        <v>-0.05</v>
      </c>
    </row>
    <row spans="1:3" r="13">
      <c t="s" s="4" r="A13">
        <v>104</v>
      </c>
      <c t="n" s="6" r="B13">
        <v>109214633</v>
      </c>
      <c t="n" s="6" r="C13">
        <v>91547838</v>
      </c>
    </row>
    <row spans="1:3" r="14">
      <c t="s" s="4" r="A14">
        <v>107</v>
      </c>
      <c t="n" s="6" r="B14">
        <v>109214633</v>
      </c>
      <c t="n" s="6" r="C14">
        <v>91547838</v>
      </c>
    </row>
    <row spans="1:3" r="15">
      <c t="s" s="4" r="A15">
        <v>108</v>
      </c>
      <c t="n" s="11" r="B15">
        <v>0.14</v>
      </c>
      <c t="n" s="11" r="C15">
        <v>0.12</v>
      </c>
    </row>
    <row spans="1:3" r="16">
      <c t="s" s="4" r="A16">
        <v>774</v>
      </c>
      <c t="n" s="6" r="B16">
        <v>8381629</v>
      </c>
      <c t="n" s="6" r="C16">
        <v>122124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75"/>
    <col customWidth="1" max="2" min="2" width="80"/>
    <col customWidth="1" max="3" min="3" width="53"/>
    <col customWidth="1" max="4" min="4" width="21"/>
    <col customWidth="1" max="5" min="5" width="21"/>
  </cols>
  <sheetData>
    <row spans="1:5" r="1">
      <c t="s" s="1" r="A1">
        <v>775</v>
      </c>
      <c t="s" s="2" r="C1">
        <v>1</v>
      </c>
    </row>
    <row spans="1:5" r="2">
      <c t="s" s="2" r="C2">
        <v>776</v>
      </c>
      <c t="s" s="2" r="D2">
        <v>374</v>
      </c>
      <c t="s" s="2" r="E2">
        <v>345</v>
      </c>
    </row>
    <row spans="1:5" r="3">
      <c t="s" s="3" r="A3">
        <v>777</v>
      </c>
    </row>
    <row spans="1:5" r="4">
      <c t="s" s="4" r="A4">
        <v>778</v>
      </c>
      <c t="n" s="6" r="C4">
        <v>2</v>
      </c>
    </row>
    <row spans="1:5" r="5">
      <c t="s" s="4" r="A5">
        <v>779</v>
      </c>
      <c t="n" s="6" r="C5">
        <v>5</v>
      </c>
    </row>
    <row spans="1:5" r="6">
      <c t="s" s="3" r="A6">
        <v>780</v>
      </c>
    </row>
    <row spans="1:5" r="7">
      <c t="s" s="4" r="A7">
        <v>72</v>
      </c>
      <c t="n" s="7" r="C7">
        <v>119.9</v>
      </c>
      <c t="n" s="7" r="D7">
        <v>90.40000000000001</v>
      </c>
    </row>
    <row spans="1:5" r="8">
      <c t="s" s="4" r="A8">
        <v>73</v>
      </c>
      <c t="n" s="8" r="C8">
        <v>29.1</v>
      </c>
      <c t="n" s="8" r="D8">
        <v>23.4</v>
      </c>
    </row>
    <row spans="1:5" r="9">
      <c t="s" s="4" r="A9">
        <v>74</v>
      </c>
      <c t="n" s="8" r="C9">
        <v>1.9</v>
      </c>
      <c t="n" s="8" r="D9">
        <v>2.1</v>
      </c>
    </row>
    <row spans="1:5" r="10">
      <c t="s" s="4" r="A10">
        <v>781</v>
      </c>
      <c t="n" s="8" r="C10">
        <v>19.1</v>
      </c>
      <c t="n" s="8" r="D10">
        <v>16.4</v>
      </c>
    </row>
    <row spans="1:5" r="11">
      <c t="s" s="4" r="A11">
        <v>782</v>
      </c>
      <c t="n" s="6" r="C11">
        <v>11</v>
      </c>
      <c t="n" s="8" r="D11">
        <v>9.5</v>
      </c>
    </row>
    <row spans="1:5" r="12">
      <c t="s" s="4" r="A12">
        <v>76</v>
      </c>
      <c t="n" s="8" r="C12">
        <v>2.1</v>
      </c>
      <c t="n" s="8" r="D12">
        <v>5.4</v>
      </c>
    </row>
    <row spans="1:5" r="13">
      <c t="s" s="4" r="A13">
        <v>77</v>
      </c>
      <c t="n" s="8" r="C13">
        <v>172.1</v>
      </c>
      <c t="n" s="8" r="D13">
        <v>137.7</v>
      </c>
    </row>
    <row spans="1:5" r="14">
      <c t="s" s="4" r="A14">
        <v>78</v>
      </c>
      <c t="n" s="8" r="C14">
        <v>-114.5</v>
      </c>
      <c t="n" s="8" r="D14">
        <v>-84.8</v>
      </c>
    </row>
    <row spans="1:5" r="15">
      <c t="s" s="4" r="A15">
        <v>85</v>
      </c>
      <c t="n" s="8" r="C15">
        <v>-48.3</v>
      </c>
      <c t="n" s="8" r="D15">
        <v>-36.6</v>
      </c>
    </row>
    <row spans="1:5" r="16">
      <c t="s" s="4" r="A16">
        <v>86</v>
      </c>
      <c t="n" s="8" r="C16">
        <v>-162.8</v>
      </c>
      <c t="n" s="8" r="D16">
        <v>-121.4</v>
      </c>
    </row>
    <row spans="1:5" r="17">
      <c t="s" s="4" r="A17">
        <v>87</v>
      </c>
      <c t="n" s="8" r="C17">
        <v>19.2</v>
      </c>
      <c t="n" s="8" r="D17">
        <v>11.2</v>
      </c>
    </row>
    <row spans="1:5" r="18">
      <c t="s" s="4" r="A18">
        <v>88</v>
      </c>
      <c t="n" s="8" r="C18">
        <v>28.5</v>
      </c>
      <c t="n" s="8" r="D18">
        <v>27.5</v>
      </c>
    </row>
    <row spans="1:5" r="19">
      <c t="s" s="4" r="A19">
        <v>90</v>
      </c>
      <c t="n" s="8" r="C19">
        <v>38.4</v>
      </c>
      <c t="n" s="8" r="D19">
        <v>5.6</v>
      </c>
    </row>
    <row spans="1:5" r="20">
      <c t="s" s="4" r="A20">
        <v>91</v>
      </c>
      <c t="n" s="6" r="C20">
        <v>0</v>
      </c>
      <c t="n" s="8" r="D20">
        <v>4.2</v>
      </c>
    </row>
    <row spans="1:5" r="21">
      <c t="s" s="4" r="A21">
        <v>92</v>
      </c>
      <c t="n" s="6" r="C21">
        <v>-2</v>
      </c>
      <c t="n" s="8" r="D21">
        <v>-18.1</v>
      </c>
    </row>
    <row spans="1:5" r="22">
      <c t="s" s="4" r="A22">
        <v>93</v>
      </c>
      <c t="n" s="8" r="C22">
        <v>-32.5</v>
      </c>
      <c t="n" s="8" r="D22">
        <v>-19.4</v>
      </c>
    </row>
    <row spans="1:5" r="23">
      <c t="s" s="4" r="A23">
        <v>94</v>
      </c>
      <c t="n" s="8" r="C23">
        <v>-12.1</v>
      </c>
      <c t="n" s="6" r="D23">
        <v>-13</v>
      </c>
    </row>
    <row spans="1:5" r="24">
      <c t="s" s="4" r="A24">
        <v>533</v>
      </c>
      <c t="n" s="8" r="C24">
        <v>0.7</v>
      </c>
      <c t="n" s="8" r="D24">
        <v>0.8</v>
      </c>
    </row>
    <row spans="1:5" r="25">
      <c t="s" s="4" r="A25">
        <v>96</v>
      </c>
      <c t="n" s="6" r="C25">
        <v>21</v>
      </c>
      <c t="n" s="8" r="D25">
        <v>-12.4</v>
      </c>
    </row>
    <row spans="1:5" r="26">
      <c t="s" s="4" r="A26">
        <v>97</v>
      </c>
      <c t="n" s="8" r="C26">
        <v>-0.5</v>
      </c>
      <c t="n" s="8" r="D26">
        <v>8.1</v>
      </c>
    </row>
    <row spans="1:5" r="27">
      <c t="s" s="4" r="A27">
        <v>98</v>
      </c>
      <c t="n" s="8" r="C27">
        <v>20.5</v>
      </c>
      <c t="n" s="8" r="D27">
        <v>-4.3</v>
      </c>
    </row>
    <row spans="1:5" r="28">
      <c t="s" s="4" r="A28">
        <v>99</v>
      </c>
      <c t="n" s="8" r="C28">
        <v>-27.4</v>
      </c>
      <c t="n" s="8" r="D28">
        <v>2.8</v>
      </c>
    </row>
    <row spans="1:5" r="29">
      <c t="s" s="4" r="A29">
        <v>100</v>
      </c>
      <c t="n" s="8" r="C29">
        <v>-0.5</v>
      </c>
      <c t="n" s="6" r="D29">
        <v>-2</v>
      </c>
    </row>
    <row spans="1:5" r="30">
      <c t="s" s="4" r="A30">
        <v>101</v>
      </c>
      <c t="n" s="8" r="C30">
        <v>-7.4</v>
      </c>
      <c t="n" s="8" r="D30">
        <v>-3.5</v>
      </c>
    </row>
    <row spans="1:5" r="31">
      <c t="s" s="3" r="A31">
        <v>783</v>
      </c>
    </row>
    <row spans="1:5" r="32">
      <c t="s" s="4" r="A32">
        <v>32</v>
      </c>
      <c t="s" s="4" r="B32">
        <v>33</v>
      </c>
      <c t="n" s="7" r="C32">
        <v>7658.4</v>
      </c>
      <c t="n" s="7" r="E32">
        <v>7595.6</v>
      </c>
    </row>
    <row spans="1:5" r="33">
      <c t="s" s="4" r="A33">
        <v>784</v>
      </c>
    </row>
    <row spans="1:5" r="34">
      <c t="s" s="3" r="A34">
        <v>777</v>
      </c>
    </row>
    <row spans="1:5" r="35">
      <c t="s" s="4" r="A35">
        <v>785</v>
      </c>
      <c t="s" s="4" r="C35">
        <v>786</v>
      </c>
    </row>
    <row spans="1:5" r="36">
      <c t="s" s="4" r="A36">
        <v>787</v>
      </c>
    </row>
    <row spans="1:5" r="37">
      <c t="s" s="3" r="A37">
        <v>777</v>
      </c>
    </row>
    <row spans="1:5" r="38">
      <c t="s" s="4" r="A38">
        <v>788</v>
      </c>
      <c t="n" s="6" r="C38">
        <v>62</v>
      </c>
    </row>
    <row spans="1:5" r="39">
      <c t="s" s="4" r="A39">
        <v>789</v>
      </c>
      <c t="n" s="6" r="C39">
        <v>25</v>
      </c>
    </row>
    <row spans="1:5" r="40">
      <c t="s" s="3" r="A40">
        <v>780</v>
      </c>
    </row>
    <row spans="1:5" r="41">
      <c t="s" s="4" r="A41">
        <v>782</v>
      </c>
      <c t="n" s="9" r="C41">
        <v>11</v>
      </c>
      <c t="n" s="8" r="D41">
        <v>9.5</v>
      </c>
    </row>
    <row spans="1:5" r="42">
      <c t="s" s="4" r="A42">
        <v>790</v>
      </c>
    </row>
    <row spans="1:5" r="43">
      <c t="s" s="3" r="A43">
        <v>780</v>
      </c>
    </row>
    <row spans="1:5" r="44">
      <c t="s" s="4" r="A44">
        <v>72</v>
      </c>
      <c t="n" s="8" r="C44">
        <v>119.9</v>
      </c>
      <c t="n" s="8" r="D44">
        <v>90.40000000000001</v>
      </c>
    </row>
    <row spans="1:5" r="45">
      <c t="s" s="4" r="A45">
        <v>73</v>
      </c>
      <c t="n" s="8" r="C45">
        <v>29.1</v>
      </c>
      <c t="n" s="8" r="D45">
        <v>23.4</v>
      </c>
    </row>
    <row spans="1:5" r="46">
      <c t="s" s="4" r="A46">
        <v>74</v>
      </c>
      <c t="n" s="8" r="C46">
        <v>1.9</v>
      </c>
      <c t="n" s="8" r="D46">
        <v>2.1</v>
      </c>
    </row>
    <row spans="1:5" r="47">
      <c t="s" s="4" r="A47">
        <v>76</v>
      </c>
      <c t="n" s="8" r="C47">
        <v>2.1</v>
      </c>
      <c t="n" s="8" r="D47">
        <v>5.4</v>
      </c>
    </row>
    <row spans="1:5" r="48">
      <c t="s" s="4" r="A48">
        <v>77</v>
      </c>
      <c t="n" s="6" r="C48">
        <v>153</v>
      </c>
      <c t="n" s="8" r="D48">
        <v>121.3</v>
      </c>
    </row>
    <row spans="1:5" r="49">
      <c t="s" s="4" r="A49">
        <v>78</v>
      </c>
      <c t="n" s="8" r="C49">
        <v>-75.2</v>
      </c>
      <c t="n" s="8" r="D49">
        <v>-59.8</v>
      </c>
    </row>
    <row spans="1:5" r="50">
      <c t="s" s="4" r="A50">
        <v>85</v>
      </c>
      <c t="n" s="8" r="C50">
        <v>-48.3</v>
      </c>
      <c t="n" s="8" r="D50">
        <v>-36.6</v>
      </c>
    </row>
    <row spans="1:5" r="51">
      <c t="s" s="4" r="A51">
        <v>87</v>
      </c>
      <c t="n" s="8" r="C51">
        <v>18.1</v>
      </c>
      <c t="n" s="8" r="D51">
        <v>9.699999999999999</v>
      </c>
    </row>
    <row spans="1:5" r="52">
      <c t="s" s="4" r="A52">
        <v>88</v>
      </c>
      <c t="n" s="8" r="C52">
        <v>47.6</v>
      </c>
      <c t="n" s="8" r="D52">
        <v>34.6</v>
      </c>
    </row>
    <row spans="1:5" r="53">
      <c t="s" s="4" r="A53">
        <v>90</v>
      </c>
      <c t="n" s="8" r="C53">
        <v>38.4</v>
      </c>
      <c t="n" s="8" r="D53">
        <v>5.6</v>
      </c>
    </row>
    <row spans="1:5" r="54">
      <c t="s" s="4" r="A54">
        <v>91</v>
      </c>
      <c t="n" s="6" r="C54">
        <v>0</v>
      </c>
      <c t="n" s="8" r="D54">
        <v>4.2</v>
      </c>
    </row>
    <row spans="1:5" r="55">
      <c t="s" s="4" r="A55">
        <v>92</v>
      </c>
      <c t="n" s="6" r="C55">
        <v>-2</v>
      </c>
      <c t="n" s="8" r="D55">
        <v>-18.1</v>
      </c>
    </row>
    <row spans="1:5" r="56">
      <c t="s" s="4" r="A56">
        <v>93</v>
      </c>
      <c t="n" s="8" r="C56">
        <v>-32.5</v>
      </c>
      <c t="n" s="8" r="D56">
        <v>-19.4</v>
      </c>
    </row>
    <row spans="1:5" r="57">
      <c t="s" s="4" r="A57">
        <v>533</v>
      </c>
      <c t="n" s="8" r="C57">
        <v>0.7</v>
      </c>
      <c t="n" s="8" r="D57">
        <v>0.8</v>
      </c>
    </row>
    <row spans="1:5" r="58">
      <c t="s" s="4" r="A58">
        <v>96</v>
      </c>
      <c t="n" s="8" r="C58">
        <v>52.2</v>
      </c>
      <c t="n" s="8" r="D58">
        <v>7.7</v>
      </c>
    </row>
    <row spans="1:5" r="59">
      <c t="s" s="4" r="A59">
        <v>97</v>
      </c>
      <c t="n" s="6" r="C59">
        <v>-1</v>
      </c>
      <c t="n" s="6" r="D59">
        <v>0</v>
      </c>
    </row>
    <row spans="1:5" r="60">
      <c t="s" s="4" r="A60">
        <v>98</v>
      </c>
      <c t="n" s="8" r="C60">
        <v>51.2</v>
      </c>
      <c t="n" s="8" r="D60">
        <v>7.7</v>
      </c>
    </row>
    <row spans="1:5" r="61">
      <c t="s" s="4" r="A61">
        <v>99</v>
      </c>
      <c t="n" s="8" r="C61">
        <v>-27.4</v>
      </c>
      <c t="n" s="8" r="D61">
        <v>1.4</v>
      </c>
    </row>
    <row spans="1:5" r="62">
      <c t="s" s="4" r="A62">
        <v>101</v>
      </c>
      <c t="n" s="8" r="C62">
        <v>23.8</v>
      </c>
      <c t="n" s="8" r="D62">
        <v>9.1</v>
      </c>
    </row>
    <row spans="1:5" r="63">
      <c t="s" s="3" r="A63">
        <v>783</v>
      </c>
    </row>
    <row spans="1:5" r="64">
      <c t="s" s="4" r="A64">
        <v>32</v>
      </c>
      <c t="n" s="8" r="C64">
        <v>7464.5</v>
      </c>
      <c t="n" s="8" r="E64">
        <v>7418.6</v>
      </c>
    </row>
    <row spans="1:5" r="65">
      <c t="s" s="4" r="A65">
        <v>791</v>
      </c>
    </row>
    <row spans="1:5" r="66">
      <c t="s" s="3" r="A66">
        <v>780</v>
      </c>
    </row>
    <row spans="1:5" r="67">
      <c t="s" s="4" r="A67">
        <v>781</v>
      </c>
      <c t="n" s="8" r="C67">
        <v>19.1</v>
      </c>
      <c t="n" s="8" r="D67">
        <v>16.4</v>
      </c>
    </row>
    <row spans="1:5" r="68">
      <c t="s" s="4" r="A68">
        <v>77</v>
      </c>
      <c t="n" s="8" r="C68">
        <v>19.1</v>
      </c>
      <c t="n" s="8" r="D68">
        <v>16.4</v>
      </c>
    </row>
    <row spans="1:5" r="69">
      <c t="s" s="4" r="A69">
        <v>78</v>
      </c>
      <c t="n" s="8" r="C69">
        <v>-15.9</v>
      </c>
      <c t="n" s="8" r="D69">
        <v>-14.4</v>
      </c>
    </row>
    <row spans="1:5" r="70">
      <c t="s" s="4" r="A70">
        <v>87</v>
      </c>
      <c t="n" s="8" r="C70">
        <v>1.2</v>
      </c>
      <c t="n" s="8" r="D70">
        <v>1.5</v>
      </c>
    </row>
    <row spans="1:5" r="71">
      <c t="s" s="4" r="A71">
        <v>88</v>
      </c>
      <c t="n" s="8" r="C71">
        <v>4.4</v>
      </c>
      <c t="n" s="8" r="D71">
        <v>3.5</v>
      </c>
    </row>
    <row spans="1:5" r="72">
      <c t="s" s="4" r="A72">
        <v>99</v>
      </c>
      <c t="n" s="6" r="C72">
        <v>0</v>
      </c>
      <c t="n" s="8" r="D72">
        <v>1.4</v>
      </c>
    </row>
    <row spans="1:5" r="73">
      <c t="s" s="4" r="A73">
        <v>101</v>
      </c>
      <c t="n" s="8" r="C73">
        <v>4.4</v>
      </c>
      <c t="n" s="8" r="D73">
        <v>4.9</v>
      </c>
    </row>
    <row spans="1:5" r="74">
      <c t="s" s="3" r="A74">
        <v>783</v>
      </c>
    </row>
    <row spans="1:5" r="75">
      <c t="s" s="4" r="A75">
        <v>32</v>
      </c>
      <c t="n" s="8" r="C75">
        <v>73.59999999999999</v>
      </c>
      <c t="n" s="8" r="E75">
        <v>58.1</v>
      </c>
    </row>
    <row spans="1:5" r="76">
      <c t="s" s="4" r="A76">
        <v>792</v>
      </c>
    </row>
    <row spans="1:5" r="77">
      <c t="s" s="3" r="A77">
        <v>780</v>
      </c>
    </row>
    <row spans="1:5" r="78">
      <c t="s" s="4" r="A78">
        <v>78</v>
      </c>
      <c t="n" s="8" r="C78">
        <v>-23.5</v>
      </c>
      <c t="n" s="8" r="D78">
        <v>-10.6</v>
      </c>
    </row>
    <row spans="1:5" r="79">
      <c t="s" s="4" r="A79">
        <v>88</v>
      </c>
      <c t="n" s="8" r="C79">
        <v>-23.5</v>
      </c>
      <c t="n" s="8" r="D79">
        <v>-10.6</v>
      </c>
    </row>
    <row spans="1:5" r="80">
      <c t="s" s="4" r="A80">
        <v>94</v>
      </c>
      <c t="n" s="8" r="C80">
        <v>-12.1</v>
      </c>
      <c t="n" s="6" r="D80">
        <v>-13</v>
      </c>
    </row>
    <row spans="1:5" r="81">
      <c t="s" s="4" r="A81">
        <v>96</v>
      </c>
      <c t="n" s="8" r="C81">
        <v>-35.6</v>
      </c>
      <c t="n" s="8" r="D81">
        <v>-23.6</v>
      </c>
    </row>
    <row spans="1:5" r="82">
      <c t="s" s="4" r="A82">
        <v>97</v>
      </c>
      <c t="n" s="8" r="C82">
        <v>0.5</v>
      </c>
      <c t="n" s="8" r="D82">
        <v>8.1</v>
      </c>
    </row>
    <row spans="1:5" r="83">
      <c t="s" s="4" r="A83">
        <v>98</v>
      </c>
      <c t="n" s="8" r="C83">
        <v>-35.1</v>
      </c>
      <c t="n" s="8" r="D83">
        <v>-15.5</v>
      </c>
    </row>
    <row spans="1:5" r="84">
      <c t="s" s="4" r="A84">
        <v>100</v>
      </c>
      <c t="n" s="8" r="C84">
        <v>-0.5</v>
      </c>
      <c t="n" s="6" r="D84">
        <v>-2</v>
      </c>
    </row>
    <row spans="1:5" r="85">
      <c t="s" s="4" r="A85">
        <v>101</v>
      </c>
      <c t="n" s="8" r="C85">
        <v>-35.6</v>
      </c>
      <c t="n" s="7" r="D85">
        <v>-17.5</v>
      </c>
    </row>
    <row spans="1:5" r="86">
      <c t="s" s="3" r="A86">
        <v>783</v>
      </c>
    </row>
    <row spans="1:5" r="87">
      <c t="s" s="4" r="A87">
        <v>32</v>
      </c>
      <c t="n" s="7" r="C87">
        <v>120.3</v>
      </c>
      <c t="n" s="7" r="E87">
        <v>118.9</v>
      </c>
    </row>
    <row spans="1:5" r="88">
      <c t="n" r="A88"/>
    </row>
    <row spans="1:5" r="89">
      <c t="s" s="4" r="A89">
        <v>33</v>
      </c>
      <c t="s" s="4" r="B89">
        <v>52</v>
      </c>
    </row>
  </sheetData>
  <mergeCells count="4">
    <mergeCell ref="A1:B2"/>
    <mergeCell ref="C1:D1"/>
    <mergeCell ref="A88:D88"/>
    <mergeCell ref="B89:D89"/>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49"/>
    <col customWidth="1" max="7" min="7" width="48"/>
    <col customWidth="1" max="8" min="8" width="33"/>
  </cols>
  <sheetData>
    <row spans="1:8" r="1">
      <c t="s" s="1" r="A1">
        <v>124</v>
      </c>
      <c t="s" s="2" r="B1">
        <v>125</v>
      </c>
      <c t="s" s="2" r="C1">
        <v>126</v>
      </c>
      <c t="s" s="2" r="D1">
        <v>127</v>
      </c>
      <c t="s" s="2" r="E1">
        <v>128</v>
      </c>
      <c t="s" s="2" r="F1">
        <v>129</v>
      </c>
      <c t="s" s="2" r="G1">
        <v>130</v>
      </c>
      <c t="s" s="2" r="H1">
        <v>131</v>
      </c>
    </row>
    <row spans="1:8" r="2">
      <c t="s" s="4" r="A2">
        <v>132</v>
      </c>
      <c t="n" s="6" r="C2">
        <v>32550</v>
      </c>
      <c t="n" s="6" r="D2">
        <v>114533581</v>
      </c>
    </row>
    <row spans="1:8" r="3">
      <c t="s" s="4" r="A3">
        <v>133</v>
      </c>
      <c t="n" s="7" r="B3">
        <v>2865.1</v>
      </c>
      <c t="n" s="9" r="C3">
        <v>0</v>
      </c>
      <c t="n" s="9" r="D3">
        <v>0</v>
      </c>
      <c t="n" s="7" r="E3">
        <v>1225.7</v>
      </c>
      <c t="n" s="7" r="F3">
        <v>-44.2</v>
      </c>
      <c t="n" s="7" r="G3">
        <v>-47.7</v>
      </c>
      <c t="n" s="7" r="H3">
        <v>1731.3</v>
      </c>
    </row>
    <row spans="1:8" r="4">
      <c t="s" s="3" r="A4">
        <v>134</v>
      </c>
    </row>
    <row spans="1:8" r="5">
      <c t="s" s="4" r="A5">
        <v>135</v>
      </c>
      <c t="n" s="6" r="D5">
        <v>-2000</v>
      </c>
    </row>
    <row spans="1:8" r="6">
      <c t="s" s="4" r="A6">
        <v>136</v>
      </c>
      <c t="n" s="6" r="D6">
        <v>56250</v>
      </c>
    </row>
    <row spans="1:8" r="7">
      <c t="s" s="4" r="A7">
        <v>137</v>
      </c>
      <c t="n" s="6" r="D7">
        <v>-636442</v>
      </c>
    </row>
    <row spans="1:8" r="8">
      <c t="s" s="4" r="A8">
        <v>138</v>
      </c>
      <c t="n" s="8" r="B8">
        <v>-13.1</v>
      </c>
      <c t="n" s="8" r="E8">
        <v>-12.4</v>
      </c>
      <c t="n" s="8" r="F8">
        <v>-0.7</v>
      </c>
    </row>
    <row spans="1:8" r="9">
      <c t="s" s="4" r="A9">
        <v>139</v>
      </c>
      <c t="n" s="8" r="B9">
        <v>17.5</v>
      </c>
      <c t="n" s="8" r="E9">
        <v>17.5</v>
      </c>
    </row>
    <row spans="1:8" r="10">
      <c t="s" s="3" r="A10">
        <v>140</v>
      </c>
    </row>
    <row spans="1:8" r="11">
      <c t="s" s="4" r="A11">
        <v>141</v>
      </c>
      <c t="n" s="8" r="B11">
        <v>22.2</v>
      </c>
      <c t="n" s="8" r="G11">
        <v>7.5</v>
      </c>
      <c t="n" s="8" r="H11">
        <v>14.7</v>
      </c>
    </row>
    <row spans="1:8" r="12">
      <c t="s" s="4" r="A12">
        <v>142</v>
      </c>
      <c t="n" s="8" r="B12">
        <v>-50.3</v>
      </c>
      <c t="n" s="8" r="G12">
        <v>-6.7</v>
      </c>
      <c t="n" s="8" r="H12">
        <v>-43.6</v>
      </c>
    </row>
    <row spans="1:8" r="13">
      <c t="s" s="4" r="A13">
        <v>116</v>
      </c>
      <c t="n" s="8" r="B13">
        <v>0.1</v>
      </c>
      <c t="n" s="8" r="G13">
        <v>0.1</v>
      </c>
    </row>
    <row spans="1:8" r="14">
      <c t="s" s="4" r="A14">
        <v>143</v>
      </c>
      <c t="n" s="8" r="B14">
        <v>-0.5</v>
      </c>
      <c t="n" s="8" r="F14">
        <v>-0.5</v>
      </c>
    </row>
    <row spans="1:8" r="15">
      <c t="s" s="4" r="A15">
        <v>144</v>
      </c>
      <c t="n" s="8" r="B15">
        <v>-16.1</v>
      </c>
      <c t="n" s="8" r="F15">
        <v>-16.1</v>
      </c>
    </row>
    <row spans="1:8" r="16">
      <c t="s" s="4" r="A16">
        <v>145</v>
      </c>
      <c t="n" s="8" r="B16">
        <v>20.5</v>
      </c>
      <c t="n" s="8" r="F16">
        <v>-6.9</v>
      </c>
      <c t="n" s="8" r="H16">
        <v>27.4</v>
      </c>
    </row>
    <row spans="1:8" r="17">
      <c t="s" s="4" r="A17">
        <v>146</v>
      </c>
      <c t="n" s="8" r="B17">
        <v>-41.3</v>
      </c>
      <c t="n" s="8" r="H17">
        <v>-41.3</v>
      </c>
    </row>
    <row spans="1:8" r="18">
      <c t="s" s="4" r="A18">
        <v>147</v>
      </c>
      <c t="n" s="6" r="B18">
        <v>0</v>
      </c>
      <c t="n" s="8" r="E18">
        <v>-1.4</v>
      </c>
      <c t="n" s="8" r="H18">
        <v>1.4</v>
      </c>
    </row>
    <row spans="1:8" r="19">
      <c t="s" s="4" r="A19">
        <v>148</v>
      </c>
      <c t="n" s="8" r="B19">
        <v>5.5</v>
      </c>
      <c t="n" s="8" r="H19">
        <v>5.5</v>
      </c>
    </row>
    <row spans="1:8" r="20">
      <c t="s" s="4" r="A20">
        <v>149</v>
      </c>
      <c t="n" s="8" r="B20">
        <v>-43.7</v>
      </c>
      <c t="n" s="8" r="H20">
        <v>-43.7</v>
      </c>
    </row>
    <row spans="1:8" r="21">
      <c t="s" s="4" r="A21">
        <v>150</v>
      </c>
      <c t="n" s="6" r="C21">
        <v>32550</v>
      </c>
      <c t="n" s="6" r="D21">
        <v>113951389</v>
      </c>
    </row>
    <row spans="1:8" r="22">
      <c t="s" s="4" r="A22">
        <v>151</v>
      </c>
      <c t="n" s="7" r="B22">
        <v>2765.9</v>
      </c>
      <c t="n" s="9" r="C22">
        <v>0</v>
      </c>
      <c t="n" s="9" r="D22">
        <v>0</v>
      </c>
      <c t="n" s="7" r="E22">
        <v>1229.4</v>
      </c>
      <c t="n" s="7" r="F22">
        <v>-68.40000000000001</v>
      </c>
      <c t="n" s="7" r="G22">
        <v>-46.8</v>
      </c>
      <c t="n" s="7" r="H22">
        <v>1651.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93</v>
      </c>
      <c t="s" s="2" r="B1">
        <v>1</v>
      </c>
    </row>
    <row spans="1:3" r="2">
      <c t="s" s="2" r="B2">
        <v>2</v>
      </c>
      <c t="s" s="2" r="C2">
        <v>70</v>
      </c>
    </row>
    <row spans="1:3" r="3">
      <c t="s" s="3" r="A3">
        <v>794</v>
      </c>
    </row>
    <row spans="1:3" r="4">
      <c t="s" s="4" r="A4">
        <v>795</v>
      </c>
      <c t="n" s="9" r="B4">
        <v>21</v>
      </c>
      <c t="n" s="7" r="C4">
        <v>-12.4</v>
      </c>
    </row>
    <row spans="1:3" r="5">
      <c t="s" s="4" r="A5">
        <v>796</v>
      </c>
      <c t="n" s="8" r="B5">
        <v>0.5</v>
      </c>
      <c t="n" s="7" r="C5">
        <v>-8.1</v>
      </c>
    </row>
    <row spans="1:3" r="6">
      <c t="s" s="4" r="A6">
        <v>797</v>
      </c>
      <c t="n" s="8" r="B6">
        <v>1.5</v>
      </c>
    </row>
    <row spans="1:3" r="7">
      <c t="s" s="4" r="A7">
        <v>798</v>
      </c>
    </row>
    <row spans="1:3" r="8">
      <c t="s" s="3" r="A8">
        <v>794</v>
      </c>
    </row>
    <row spans="1:3" r="9">
      <c t="s" s="4" r="A9">
        <v>799</v>
      </c>
      <c t="n" s="7" r="B9">
        <v>4.3</v>
      </c>
    </row>
    <row spans="1:3" r="10">
      <c t="s" s="4" r="A10">
        <v>800</v>
      </c>
    </row>
    <row spans="1:3" r="11">
      <c t="s" s="3" r="A11">
        <v>794</v>
      </c>
    </row>
    <row spans="1:3" r="12">
      <c t="s" s="4" r="A12">
        <v>801</v>
      </c>
      <c t="s" s="4" r="B12">
        <v>8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803</v>
      </c>
      <c t="s" s="2" r="B1">
        <v>1</v>
      </c>
    </row>
    <row spans="1:3" r="2">
      <c t="s" s="2" r="B2">
        <v>2</v>
      </c>
      <c t="s" s="2" r="C2">
        <v>70</v>
      </c>
    </row>
    <row spans="1:3" r="3">
      <c t="s" s="3" r="A3">
        <v>262</v>
      </c>
    </row>
    <row spans="1:3" r="4">
      <c t="s" s="4" r="A4">
        <v>804</v>
      </c>
      <c t="s" s="4" r="B4">
        <v>371</v>
      </c>
      <c t="s" s="4" r="C4">
        <v>3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05</v>
      </c>
      <c t="s" s="2" r="C1">
        <v>2</v>
      </c>
      <c t="s" s="2" r="D1">
        <v>23</v>
      </c>
    </row>
    <row spans="1:4" r="2">
      <c t="s" s="3" r="A2">
        <v>24</v>
      </c>
    </row>
    <row spans="1:4" r="3">
      <c t="s" s="4" r="A3">
        <v>25</v>
      </c>
      <c t="n" s="7" r="C3">
        <v>180.9</v>
      </c>
      <c t="n" s="7" r="D3">
        <v>182.6</v>
      </c>
    </row>
    <row spans="1:4" r="4">
      <c t="s" s="4" r="A4">
        <v>26</v>
      </c>
      <c t="n" s="8" r="C4">
        <v>717.2</v>
      </c>
      <c t="n" s="6" r="D4">
        <v>549</v>
      </c>
    </row>
    <row spans="1:4" r="5">
      <c t="s" s="4" r="A5">
        <v>166</v>
      </c>
      <c t="n" s="8" r="C5">
        <v>68.3</v>
      </c>
      <c t="n" s="8" r="D5">
        <v>54.7</v>
      </c>
    </row>
    <row spans="1:4" r="6">
      <c t="s" s="4" r="A6">
        <v>376</v>
      </c>
      <c t="n" s="8" r="C6">
        <v>165.1</v>
      </c>
      <c t="n" s="8" r="D6">
        <v>299.7</v>
      </c>
    </row>
    <row spans="1:4" r="7">
      <c t="s" s="4" r="A7">
        <v>28</v>
      </c>
      <c t="n" s="8" r="C7">
        <v>5826.1</v>
      </c>
      <c t="n" s="8" r="D7">
        <v>5797.5</v>
      </c>
    </row>
    <row spans="1:4" r="8">
      <c t="s" s="4" r="A8">
        <v>495</v>
      </c>
      <c t="n" s="8" r="C8">
        <v>456.7</v>
      </c>
      <c t="n" s="8" r="D8">
        <v>444.9</v>
      </c>
    </row>
    <row spans="1:4" r="9">
      <c t="s" s="4" r="A9">
        <v>605</v>
      </c>
      <c t="n" s="6" r="C9">
        <v>0</v>
      </c>
      <c t="n" s="6" r="D9">
        <v>0</v>
      </c>
    </row>
    <row spans="1:4" r="10">
      <c t="s" s="4" r="A10">
        <v>31</v>
      </c>
      <c t="n" s="8" r="C10">
        <v>244.1</v>
      </c>
      <c t="n" s="8" r="D10">
        <v>267.2</v>
      </c>
    </row>
    <row spans="1:4" r="11">
      <c t="s" s="4" r="A11">
        <v>32</v>
      </c>
      <c t="s" s="4" r="B11">
        <v>33</v>
      </c>
      <c t="n" s="8" r="C11">
        <v>7658.4</v>
      </c>
      <c t="n" s="8" r="D11">
        <v>7595.6</v>
      </c>
    </row>
    <row spans="1:4" r="12">
      <c t="s" s="3" r="A12">
        <v>34</v>
      </c>
    </row>
    <row spans="1:4" r="13">
      <c t="s" s="4" r="A13">
        <v>35</v>
      </c>
      <c t="n" s="8" r="C13">
        <v>15.9</v>
      </c>
      <c t="n" s="8" r="D13">
        <v>22.2</v>
      </c>
    </row>
    <row spans="1:4" r="14">
      <c t="s" s="4" r="A14">
        <v>36</v>
      </c>
      <c t="n" s="6" r="C14">
        <v>408</v>
      </c>
      <c t="n" s="6" r="D14">
        <v>392</v>
      </c>
    </row>
    <row spans="1:4" r="15">
      <c t="s" s="4" r="A15">
        <v>37</v>
      </c>
      <c t="s" s="4" r="B15">
        <v>33</v>
      </c>
      <c t="n" s="8" r="C15">
        <v>4892.5</v>
      </c>
      <c t="n" s="8" r="D15">
        <v>4730.5</v>
      </c>
    </row>
    <row spans="1:4" r="16">
      <c t="s" s="3" r="A16">
        <v>38</v>
      </c>
    </row>
    <row spans="1:4" r="17">
      <c t="s" s="4" r="A17">
        <v>806</v>
      </c>
      <c t="n" s="8" r="C17">
        <v>1114.2</v>
      </c>
      <c t="n" s="8" r="D17">
        <v>1133.8</v>
      </c>
    </row>
    <row spans="1:4" r="18">
      <c t="s" s="4" r="A18">
        <v>45</v>
      </c>
      <c t="n" s="8" r="C18">
        <v>1651.7</v>
      </c>
      <c t="n" s="8" r="D18">
        <v>1731.3</v>
      </c>
    </row>
    <row spans="1:4" r="19">
      <c t="s" s="4" r="A19">
        <v>46</v>
      </c>
      <c t="n" s="8" r="C19">
        <v>2765.9</v>
      </c>
      <c t="n" s="8" r="D19">
        <v>2865.1</v>
      </c>
    </row>
    <row spans="1:4" r="20">
      <c t="s" s="4" r="A20">
        <v>47</v>
      </c>
      <c t="n" s="8" r="C20">
        <v>7658.4</v>
      </c>
      <c t="n" s="8" r="D20">
        <v>7595.6</v>
      </c>
    </row>
    <row spans="1:4" r="21">
      <c t="s" s="4" r="A21">
        <v>807</v>
      </c>
    </row>
    <row spans="1:4" r="22">
      <c t="s" s="3" r="A22">
        <v>24</v>
      </c>
    </row>
    <row spans="1:4" r="23">
      <c t="s" s="4" r="A23">
        <v>25</v>
      </c>
      <c t="n" s="6" r="C23">
        <v>0</v>
      </c>
      <c t="n" s="6" r="D23">
        <v>0</v>
      </c>
    </row>
    <row spans="1:4" r="24">
      <c t="s" s="4" r="A24">
        <v>26</v>
      </c>
      <c t="n" s="6" r="C24">
        <v>0</v>
      </c>
      <c t="n" s="6" r="D24">
        <v>0</v>
      </c>
    </row>
    <row spans="1:4" r="25">
      <c t="s" s="4" r="A25">
        <v>166</v>
      </c>
      <c t="n" s="6" r="C25">
        <v>0</v>
      </c>
      <c t="n" s="6" r="D25">
        <v>0</v>
      </c>
    </row>
    <row spans="1:4" r="26">
      <c t="s" s="4" r="A26">
        <v>376</v>
      </c>
      <c t="n" s="6" r="C26">
        <v>0</v>
      </c>
      <c t="n" s="6" r="D26">
        <v>0</v>
      </c>
    </row>
    <row spans="1:4" r="27">
      <c t="s" s="4" r="A27">
        <v>28</v>
      </c>
      <c t="n" s="6" r="C27">
        <v>0</v>
      </c>
      <c t="n" s="6" r="D27">
        <v>0</v>
      </c>
    </row>
    <row spans="1:4" r="28">
      <c t="s" s="4" r="A28">
        <v>495</v>
      </c>
      <c t="n" s="6" r="C28">
        <v>0</v>
      </c>
      <c t="n" s="6" r="D28">
        <v>0</v>
      </c>
    </row>
    <row spans="1:4" r="29">
      <c t="s" s="4" r="A29">
        <v>605</v>
      </c>
      <c t="n" s="8" r="C29">
        <v>1130.3</v>
      </c>
      <c t="n" s="6" r="D29">
        <v>1148</v>
      </c>
    </row>
    <row spans="1:4" r="30">
      <c t="s" s="4" r="A30">
        <v>31</v>
      </c>
      <c t="n" s="6" r="C30">
        <v>0</v>
      </c>
      <c t="n" s="6" r="D30">
        <v>0</v>
      </c>
    </row>
    <row spans="1:4" r="31">
      <c t="s" s="4" r="A31">
        <v>32</v>
      </c>
      <c t="n" s="8" r="C31">
        <v>1130.3</v>
      </c>
      <c t="n" s="6" r="D31">
        <v>1148</v>
      </c>
    </row>
    <row spans="1:4" r="32">
      <c t="s" s="3" r="A32">
        <v>34</v>
      </c>
    </row>
    <row spans="1:4" r="33">
      <c t="s" s="4" r="A33">
        <v>35</v>
      </c>
      <c t="n" s="6" r="C33">
        <v>0</v>
      </c>
      <c t="n" s="6" r="D33">
        <v>0</v>
      </c>
    </row>
    <row spans="1:4" r="34">
      <c t="s" s="4" r="A34">
        <v>36</v>
      </c>
      <c t="n" s="8" r="C34">
        <v>16.1</v>
      </c>
      <c t="n" s="6" r="D34">
        <v>14</v>
      </c>
    </row>
    <row spans="1:4" r="35">
      <c t="s" s="4" r="A35">
        <v>37</v>
      </c>
      <c t="n" s="8" r="C35">
        <v>16.1</v>
      </c>
      <c t="n" s="6" r="D35">
        <v>14</v>
      </c>
    </row>
    <row spans="1:4" r="36">
      <c t="s" s="3" r="A36">
        <v>38</v>
      </c>
    </row>
    <row spans="1:4" r="37">
      <c t="s" s="4" r="A37">
        <v>806</v>
      </c>
      <c t="n" s="8" r="C37">
        <v>1114.2</v>
      </c>
      <c t="n" s="6" r="D37">
        <v>1134</v>
      </c>
    </row>
    <row spans="1:4" r="38">
      <c t="s" s="4" r="A38">
        <v>45</v>
      </c>
      <c t="n" s="6" r="C38">
        <v>0</v>
      </c>
      <c t="n" s="6" r="D38">
        <v>0</v>
      </c>
    </row>
    <row spans="1:4" r="39">
      <c t="s" s="4" r="A39">
        <v>46</v>
      </c>
      <c t="n" s="8" r="C39">
        <v>1114.2</v>
      </c>
      <c t="n" s="6" r="D39">
        <v>1134</v>
      </c>
    </row>
    <row spans="1:4" r="40">
      <c t="s" s="4" r="A40">
        <v>47</v>
      </c>
      <c t="n" s="8" r="C40">
        <v>1130.3</v>
      </c>
      <c t="n" s="6" r="D40">
        <v>1148</v>
      </c>
    </row>
    <row spans="1:4" r="41">
      <c t="s" s="4" r="A41">
        <v>808</v>
      </c>
    </row>
    <row spans="1:4" r="42">
      <c t="s" s="3" r="A42">
        <v>24</v>
      </c>
    </row>
    <row spans="1:4" r="43">
      <c t="s" s="4" r="A43">
        <v>25</v>
      </c>
      <c t="n" s="8" r="C43">
        <v>59.9</v>
      </c>
      <c t="n" s="8" r="D43">
        <v>80.2</v>
      </c>
    </row>
    <row spans="1:4" r="44">
      <c t="s" s="4" r="A44">
        <v>26</v>
      </c>
      <c t="n" s="6" r="C44">
        <v>0</v>
      </c>
      <c t="n" s="6" r="D44">
        <v>0</v>
      </c>
    </row>
    <row spans="1:4" r="45">
      <c t="s" s="4" r="A45">
        <v>166</v>
      </c>
      <c t="n" s="6" r="C45">
        <v>0</v>
      </c>
      <c t="n" s="6" r="D45">
        <v>0</v>
      </c>
    </row>
    <row spans="1:4" r="46">
      <c t="s" s="4" r="A46">
        <v>376</v>
      </c>
      <c t="n" s="8" r="C46">
        <v>41.9</v>
      </c>
      <c t="n" s="8" r="D46">
        <v>79.40000000000001</v>
      </c>
    </row>
    <row spans="1:4" r="47">
      <c t="s" s="4" r="A47">
        <v>28</v>
      </c>
      <c t="n" s="6" r="C47">
        <v>0</v>
      </c>
      <c t="n" s="6" r="D47">
        <v>0</v>
      </c>
    </row>
    <row spans="1:4" r="48">
      <c t="s" s="4" r="A48">
        <v>495</v>
      </c>
      <c t="n" s="8" r="C48">
        <v>17.4</v>
      </c>
      <c t="n" s="8" r="D48">
        <v>14.6</v>
      </c>
    </row>
    <row spans="1:4" r="49">
      <c t="s" s="4" r="A49">
        <v>605</v>
      </c>
      <c t="n" s="8" r="C49">
        <v>1949.8</v>
      </c>
      <c t="n" s="8" r="D49">
        <v>1898.9</v>
      </c>
    </row>
    <row spans="1:4" r="50">
      <c t="s" s="4" r="A50">
        <v>31</v>
      </c>
      <c t="n" s="8" r="C50">
        <v>3.1</v>
      </c>
      <c t="n" s="8" r="D50">
        <v>3.9</v>
      </c>
    </row>
    <row spans="1:4" r="51">
      <c t="s" s="4" r="A51">
        <v>32</v>
      </c>
      <c t="n" s="8" r="C51">
        <v>2072.1</v>
      </c>
      <c t="n" s="6" r="D51">
        <v>2077</v>
      </c>
    </row>
    <row spans="1:4" r="52">
      <c t="s" s="3" r="A52">
        <v>34</v>
      </c>
    </row>
    <row spans="1:4" r="53">
      <c t="s" s="4" r="A53">
        <v>35</v>
      </c>
      <c t="n" s="8" r="C53">
        <v>0.4</v>
      </c>
      <c t="n" s="8" r="D53">
        <v>0.5</v>
      </c>
    </row>
    <row spans="1:4" r="54">
      <c t="s" s="4" r="A54">
        <v>36</v>
      </c>
      <c t="n" s="8" r="C54">
        <v>202.2</v>
      </c>
      <c t="n" s="8" r="D54">
        <v>239.7</v>
      </c>
    </row>
    <row spans="1:4" r="55">
      <c t="s" s="4" r="A55">
        <v>37</v>
      </c>
      <c t="n" s="8" r="C55">
        <v>941.8</v>
      </c>
      <c t="n" s="6" r="D55">
        <v>929</v>
      </c>
    </row>
    <row spans="1:4" r="56">
      <c t="s" s="3" r="A56">
        <v>38</v>
      </c>
    </row>
    <row spans="1:4" r="57">
      <c t="s" s="4" r="A57">
        <v>806</v>
      </c>
      <c t="n" s="8" r="C57">
        <v>1130.3</v>
      </c>
      <c t="n" s="6" r="D57">
        <v>1148</v>
      </c>
    </row>
    <row spans="1:4" r="58">
      <c t="s" s="4" r="A58">
        <v>45</v>
      </c>
      <c t="n" s="6" r="C58">
        <v>0</v>
      </c>
      <c t="n" s="6" r="D58">
        <v>0</v>
      </c>
    </row>
    <row spans="1:4" r="59">
      <c t="s" s="4" r="A59">
        <v>46</v>
      </c>
      <c t="n" s="8" r="C59">
        <v>1130.3</v>
      </c>
      <c t="n" s="6" r="D59">
        <v>1148</v>
      </c>
    </row>
    <row spans="1:4" r="60">
      <c t="s" s="4" r="A60">
        <v>47</v>
      </c>
      <c t="n" s="8" r="C60">
        <v>2072.1</v>
      </c>
      <c t="n" s="6" r="D60">
        <v>2077</v>
      </c>
    </row>
    <row spans="1:4" r="61">
      <c t="s" s="4" r="A61">
        <v>809</v>
      </c>
    </row>
    <row spans="1:4" r="62">
      <c t="s" s="3" r="A62">
        <v>24</v>
      </c>
    </row>
    <row spans="1:4" r="63">
      <c t="s" s="4" r="A63">
        <v>25</v>
      </c>
      <c t="n" s="8" r="C63">
        <v>25.4</v>
      </c>
      <c t="n" s="6" r="D63">
        <v>37</v>
      </c>
    </row>
    <row spans="1:4" r="64">
      <c t="s" s="4" r="A64">
        <v>26</v>
      </c>
      <c t="n" s="6" r="C64">
        <v>0</v>
      </c>
      <c t="n" s="6" r="D64">
        <v>0</v>
      </c>
    </row>
    <row spans="1:4" r="65">
      <c t="s" s="4" r="A65">
        <v>166</v>
      </c>
      <c t="n" s="8" r="C65">
        <v>40.7</v>
      </c>
      <c t="n" s="8" r="D65">
        <v>30.2</v>
      </c>
    </row>
    <row spans="1:4" r="66">
      <c t="s" s="4" r="A66">
        <v>376</v>
      </c>
      <c t="n" s="8" r="C66">
        <v>16.8</v>
      </c>
      <c t="n" s="8" r="D66">
        <v>12.2</v>
      </c>
    </row>
    <row spans="1:4" r="67">
      <c t="s" s="4" r="A67">
        <v>28</v>
      </c>
      <c t="n" s="8" r="C67">
        <v>1137.5</v>
      </c>
      <c t="n" s="8" r="D67">
        <v>1017.5</v>
      </c>
    </row>
    <row spans="1:4" r="68">
      <c t="s" s="4" r="A68">
        <v>495</v>
      </c>
      <c t="n" s="8" r="C68">
        <v>305.1</v>
      </c>
      <c t="n" s="8" r="D68">
        <v>292.6</v>
      </c>
    </row>
    <row spans="1:4" r="69">
      <c t="s" s="4" r="A69">
        <v>605</v>
      </c>
      <c t="n" s="8" r="C69">
        <v>1217.5</v>
      </c>
      <c t="n" s="8" r="D69">
        <v>1185.4</v>
      </c>
    </row>
    <row spans="1:4" r="70">
      <c t="s" s="4" r="A70">
        <v>31</v>
      </c>
      <c t="n" s="8" r="C70">
        <v>30.3</v>
      </c>
      <c t="n" s="8" r="D70">
        <v>30.2</v>
      </c>
    </row>
    <row spans="1:4" r="71">
      <c t="s" s="4" r="A71">
        <v>32</v>
      </c>
      <c t="n" s="8" r="C71">
        <v>2773.3</v>
      </c>
      <c t="n" s="8" r="D71">
        <v>2605.1</v>
      </c>
    </row>
    <row spans="1:4" r="72">
      <c t="s" s="3" r="A72">
        <v>34</v>
      </c>
    </row>
    <row spans="1:4" r="73">
      <c t="s" s="4" r="A73">
        <v>35</v>
      </c>
      <c t="n" s="8" r="C73">
        <v>1.7</v>
      </c>
      <c t="n" s="8" r="D73">
        <v>2.5</v>
      </c>
    </row>
    <row spans="1:4" r="74">
      <c t="s" s="4" r="A74">
        <v>36</v>
      </c>
      <c t="n" s="8" r="C74">
        <v>181.9</v>
      </c>
      <c t="n" s="8" r="D74">
        <v>118.8</v>
      </c>
    </row>
    <row spans="1:4" r="75">
      <c t="s" s="4" r="A75">
        <v>37</v>
      </c>
      <c t="n" s="8" r="C75">
        <v>823.5</v>
      </c>
      <c t="n" s="8" r="D75">
        <v>706.2</v>
      </c>
    </row>
    <row spans="1:4" r="76">
      <c t="s" s="3" r="A76">
        <v>38</v>
      </c>
    </row>
    <row spans="1:4" r="77">
      <c t="s" s="4" r="A77">
        <v>806</v>
      </c>
      <c t="n" s="8" r="C77">
        <v>1949.8</v>
      </c>
      <c t="n" s="8" r="D77">
        <v>1898.9</v>
      </c>
    </row>
    <row spans="1:4" r="78">
      <c t="s" s="4" r="A78">
        <v>45</v>
      </c>
      <c t="n" s="6" r="C78">
        <v>0</v>
      </c>
      <c t="n" s="6" r="D78">
        <v>0</v>
      </c>
    </row>
    <row spans="1:4" r="79">
      <c t="s" s="4" r="A79">
        <v>46</v>
      </c>
      <c t="n" s="8" r="C79">
        <v>1949.8</v>
      </c>
      <c t="n" s="8" r="D79">
        <v>1898.9</v>
      </c>
    </row>
    <row spans="1:4" r="80">
      <c t="s" s="4" r="A80">
        <v>47</v>
      </c>
      <c t="n" s="8" r="C80">
        <v>2773.3</v>
      </c>
      <c t="n" s="8" r="D80">
        <v>2605.1</v>
      </c>
    </row>
    <row spans="1:4" r="81">
      <c t="s" s="4" r="A81">
        <v>810</v>
      </c>
    </row>
    <row spans="1:4" r="82">
      <c t="s" s="3" r="A82">
        <v>24</v>
      </c>
    </row>
    <row spans="1:4" r="83">
      <c t="s" s="4" r="A83">
        <v>25</v>
      </c>
      <c t="n" s="8" r="C83">
        <v>95.59999999999999</v>
      </c>
      <c t="n" s="8" r="D83">
        <v>65.40000000000001</v>
      </c>
    </row>
    <row spans="1:4" r="84">
      <c t="s" s="4" r="A84">
        <v>26</v>
      </c>
      <c t="n" s="8" r="C84">
        <v>717.2</v>
      </c>
      <c t="n" s="6" r="D84">
        <v>549</v>
      </c>
    </row>
    <row spans="1:4" r="85">
      <c t="s" s="4" r="A85">
        <v>166</v>
      </c>
      <c t="n" s="8" r="C85">
        <v>27.6</v>
      </c>
      <c t="n" s="8" r="D85">
        <v>24.5</v>
      </c>
    </row>
    <row spans="1:4" r="86">
      <c t="s" s="4" r="A86">
        <v>376</v>
      </c>
      <c t="n" s="8" r="C86">
        <v>106.4</v>
      </c>
      <c t="n" s="8" r="D86">
        <v>245.9</v>
      </c>
    </row>
    <row spans="1:4" r="87">
      <c t="s" s="4" r="A87">
        <v>28</v>
      </c>
      <c t="n" s="8" r="C87">
        <v>4688.6</v>
      </c>
      <c t="n" s="6" r="D87">
        <v>4780</v>
      </c>
    </row>
    <row spans="1:4" r="88">
      <c t="s" s="4" r="A88">
        <v>495</v>
      </c>
      <c t="n" s="8" r="C88">
        <v>134.2</v>
      </c>
      <c t="n" s="8" r="D88">
        <v>137.7</v>
      </c>
    </row>
    <row spans="1:4" r="89">
      <c t="s" s="4" r="A89">
        <v>605</v>
      </c>
      <c t="n" s="6" r="C89">
        <v>0</v>
      </c>
      <c t="n" s="8" r="D89">
        <v>0.2</v>
      </c>
    </row>
    <row spans="1:4" r="90">
      <c t="s" s="4" r="A90">
        <v>31</v>
      </c>
      <c t="n" s="8" r="C90">
        <v>210.7</v>
      </c>
      <c t="n" s="8" r="D90">
        <v>233.1</v>
      </c>
    </row>
    <row spans="1:4" r="91">
      <c t="s" s="4" r="A91">
        <v>32</v>
      </c>
      <c t="n" s="8" r="C91">
        <v>5980.3</v>
      </c>
      <c t="n" s="8" r="D91">
        <v>6035.8</v>
      </c>
    </row>
    <row spans="1:4" r="92">
      <c t="s" s="3" r="A92">
        <v>34</v>
      </c>
    </row>
    <row spans="1:4" r="93">
      <c t="s" s="4" r="A93">
        <v>35</v>
      </c>
      <c t="n" s="8" r="C93">
        <v>13.8</v>
      </c>
      <c t="n" s="8" r="D93">
        <v>19.2</v>
      </c>
    </row>
    <row spans="1:4" r="94">
      <c t="s" s="4" r="A94">
        <v>36</v>
      </c>
      <c t="n" s="8" r="C94">
        <v>7.8</v>
      </c>
      <c t="n" s="8" r="D94">
        <v>19.5</v>
      </c>
    </row>
    <row spans="1:4" r="95">
      <c t="s" s="4" r="A95">
        <v>37</v>
      </c>
      <c t="n" s="8" r="C95">
        <v>3111.1</v>
      </c>
      <c t="n" s="8" r="D95">
        <v>3119.1</v>
      </c>
    </row>
    <row spans="1:4" r="96">
      <c t="s" s="3" r="A96">
        <v>38</v>
      </c>
    </row>
    <row spans="1:4" r="97">
      <c t="s" s="4" r="A97">
        <v>806</v>
      </c>
      <c t="n" s="8" r="C97">
        <v>1217.5</v>
      </c>
      <c t="n" s="8" r="D97">
        <v>1185.4</v>
      </c>
    </row>
    <row spans="1:4" r="98">
      <c t="s" s="4" r="A98">
        <v>45</v>
      </c>
      <c t="n" s="8" r="C98">
        <v>1651.7</v>
      </c>
      <c t="n" s="8" r="D98">
        <v>1731.3</v>
      </c>
    </row>
    <row spans="1:4" r="99">
      <c t="s" s="4" r="A99">
        <v>46</v>
      </c>
      <c t="n" s="8" r="C99">
        <v>2869.2</v>
      </c>
      <c t="n" s="8" r="D99">
        <v>2916.7</v>
      </c>
    </row>
    <row spans="1:4" r="100">
      <c t="s" s="4" r="A100">
        <v>47</v>
      </c>
      <c t="n" s="8" r="C100">
        <v>5980.3</v>
      </c>
      <c t="n" s="8" r="D100">
        <v>6035.8</v>
      </c>
    </row>
    <row spans="1:4" r="101">
      <c t="s" s="4" r="A101">
        <v>811</v>
      </c>
    </row>
    <row spans="1:4" r="102">
      <c t="s" s="3" r="A102">
        <v>24</v>
      </c>
    </row>
    <row spans="1:4" r="103">
      <c t="s" s="4" r="A103">
        <v>25</v>
      </c>
      <c t="n" s="6" r="C103">
        <v>0</v>
      </c>
      <c t="n" s="6" r="D103">
        <v>0</v>
      </c>
    </row>
    <row spans="1:4" r="104">
      <c t="s" s="4" r="A104">
        <v>26</v>
      </c>
      <c t="n" s="6" r="C104">
        <v>0</v>
      </c>
      <c t="n" s="6" r="D104">
        <v>0</v>
      </c>
    </row>
    <row spans="1:4" r="105">
      <c t="s" s="4" r="A105">
        <v>166</v>
      </c>
      <c t="n" s="6" r="C105">
        <v>0</v>
      </c>
      <c t="n" s="6" r="D105">
        <v>0</v>
      </c>
    </row>
    <row spans="1:4" r="106">
      <c t="s" s="4" r="A106">
        <v>376</v>
      </c>
      <c t="n" s="6" r="C106">
        <v>0</v>
      </c>
      <c t="n" s="8" r="D106">
        <v>-37.8</v>
      </c>
    </row>
    <row spans="1:4" r="107">
      <c t="s" s="4" r="A107">
        <v>28</v>
      </c>
      <c t="n" s="6" r="C107">
        <v>0</v>
      </c>
      <c t="n" s="6" r="D107">
        <v>0</v>
      </c>
    </row>
    <row spans="1:4" r="108">
      <c t="s" s="4" r="A108">
        <v>495</v>
      </c>
      <c t="n" s="6" r="C108">
        <v>0</v>
      </c>
      <c t="n" s="6" r="D108">
        <v>0</v>
      </c>
    </row>
    <row spans="1:4" r="109">
      <c t="s" s="4" r="A109">
        <v>605</v>
      </c>
      <c t="n" s="8" r="C109">
        <v>-4297.6</v>
      </c>
      <c t="n" s="8" r="D109">
        <v>-4232.5</v>
      </c>
    </row>
    <row spans="1:4" r="110">
      <c t="s" s="4" r="A110">
        <v>31</v>
      </c>
      <c t="n" s="6" r="C110">
        <v>0</v>
      </c>
      <c t="n" s="6" r="D110">
        <v>0</v>
      </c>
    </row>
    <row spans="1:4" r="111">
      <c t="s" s="4" r="A111">
        <v>32</v>
      </c>
      <c t="n" s="8" r="C111">
        <v>-4297.6</v>
      </c>
      <c t="n" s="8" r="D111">
        <v>-4270.3</v>
      </c>
    </row>
    <row spans="1:4" r="112">
      <c t="s" s="3" r="A112">
        <v>34</v>
      </c>
    </row>
    <row spans="1:4" r="113">
      <c t="s" s="4" r="A113">
        <v>35</v>
      </c>
      <c t="n" s="6" r="C113">
        <v>0</v>
      </c>
      <c t="n" s="6" r="D113">
        <v>0</v>
      </c>
    </row>
    <row spans="1:4" r="114">
      <c t="s" s="4" r="A114">
        <v>36</v>
      </c>
      <c t="n" s="6" r="C114">
        <v>0</v>
      </c>
      <c t="n" s="6" r="D114">
        <v>0</v>
      </c>
    </row>
    <row spans="1:4" r="115">
      <c t="s" s="4" r="A115">
        <v>37</v>
      </c>
      <c t="n" s="6" r="C115">
        <v>0</v>
      </c>
      <c t="n" s="8" r="D115">
        <v>-37.8</v>
      </c>
    </row>
    <row spans="1:4" r="116">
      <c t="s" s="3" r="A116">
        <v>38</v>
      </c>
    </row>
    <row spans="1:4" r="117">
      <c t="s" s="4" r="A117">
        <v>806</v>
      </c>
      <c t="n" s="8" r="C117">
        <v>-4297.6</v>
      </c>
      <c t="n" s="8" r="D117">
        <v>-4232.5</v>
      </c>
    </row>
    <row spans="1:4" r="118">
      <c t="s" s="4" r="A118">
        <v>45</v>
      </c>
      <c t="n" s="6" r="C118">
        <v>0</v>
      </c>
      <c t="n" s="6" r="D118">
        <v>0</v>
      </c>
    </row>
    <row spans="1:4" r="119">
      <c t="s" s="4" r="A119">
        <v>46</v>
      </c>
      <c t="n" s="8" r="C119">
        <v>-4297.6</v>
      </c>
      <c t="n" s="8" r="D119">
        <v>-4232.5</v>
      </c>
    </row>
    <row spans="1:4" r="120">
      <c t="s" s="4" r="A120">
        <v>47</v>
      </c>
      <c t="n" s="8" r="C120">
        <v>-4297.6</v>
      </c>
      <c t="n" s="8" r="D120">
        <v>-4270.3</v>
      </c>
    </row>
    <row spans="1:4" r="121">
      <c t="s" s="4" r="A121">
        <v>48</v>
      </c>
    </row>
    <row spans="1:4" r="122">
      <c t="s" s="3" r="A122">
        <v>34</v>
      </c>
    </row>
    <row spans="1:4" r="123">
      <c t="s" s="4" r="A123">
        <v>49</v>
      </c>
      <c t="n" s="8" r="C123">
        <v>3729.4</v>
      </c>
      <c t="n" s="8" r="D123">
        <v>3627.5</v>
      </c>
    </row>
    <row spans="1:4" r="124">
      <c t="s" s="4" r="A124">
        <v>812</v>
      </c>
    </row>
    <row spans="1:4" r="125">
      <c t="s" s="3" r="A125">
        <v>34</v>
      </c>
    </row>
    <row spans="1:4" r="126">
      <c t="s" s="4" r="A126">
        <v>49</v>
      </c>
      <c t="n" s="6" r="C126">
        <v>0</v>
      </c>
      <c t="n" s="6" r="D126">
        <v>0</v>
      </c>
    </row>
    <row spans="1:4" r="127">
      <c t="s" s="4" r="A127">
        <v>813</v>
      </c>
    </row>
    <row spans="1:4" r="128">
      <c t="s" s="3" r="A128">
        <v>34</v>
      </c>
    </row>
    <row spans="1:4" r="129">
      <c t="s" s="4" r="A129">
        <v>49</v>
      </c>
      <c t="n" s="6" r="C129">
        <v>0</v>
      </c>
      <c t="n" s="6" r="D129">
        <v>0</v>
      </c>
    </row>
    <row spans="1:4" r="130">
      <c t="s" s="4" r="A130">
        <v>814</v>
      </c>
    </row>
    <row spans="1:4" r="131">
      <c t="s" s="3" r="A131">
        <v>34</v>
      </c>
    </row>
    <row spans="1:4" r="132">
      <c t="s" s="4" r="A132">
        <v>49</v>
      </c>
      <c t="n" s="8" r="C132">
        <v>639.9</v>
      </c>
      <c t="n" s="8" r="D132">
        <v>584.9</v>
      </c>
    </row>
    <row spans="1:4" r="133">
      <c t="s" s="4" r="A133">
        <v>815</v>
      </c>
    </row>
    <row spans="1:4" r="134">
      <c t="s" s="3" r="A134">
        <v>34</v>
      </c>
    </row>
    <row spans="1:4" r="135">
      <c t="s" s="4" r="A135">
        <v>49</v>
      </c>
      <c t="n" s="8" r="C135">
        <v>3089.5</v>
      </c>
      <c t="n" s="8" r="D135">
        <v>3080.4</v>
      </c>
    </row>
    <row spans="1:4" r="136">
      <c t="s" s="4" r="A136">
        <v>816</v>
      </c>
    </row>
    <row spans="1:4" r="137">
      <c t="s" s="3" r="A137">
        <v>34</v>
      </c>
    </row>
    <row spans="1:4" r="138">
      <c t="s" s="4" r="A138">
        <v>49</v>
      </c>
      <c t="n" s="6" r="C138">
        <v>0</v>
      </c>
      <c t="n" s="8" r="D138">
        <v>-37.8</v>
      </c>
    </row>
    <row spans="1:4" r="139">
      <c t="s" s="4" r="A139">
        <v>50</v>
      </c>
    </row>
    <row spans="1:4" r="140">
      <c t="s" s="3" r="A140">
        <v>34</v>
      </c>
    </row>
    <row spans="1:4" r="141">
      <c t="s" s="4" r="A141">
        <v>49</v>
      </c>
      <c t="n" s="8" r="C141">
        <v>689.2</v>
      </c>
      <c t="n" s="8" r="D141">
        <v>688.8</v>
      </c>
    </row>
    <row spans="1:4" r="142">
      <c t="s" s="4" r="A142">
        <v>817</v>
      </c>
    </row>
    <row spans="1:4" r="143">
      <c t="s" s="3" r="A143">
        <v>34</v>
      </c>
    </row>
    <row spans="1:4" r="144">
      <c t="s" s="4" r="A144">
        <v>49</v>
      </c>
      <c t="n" s="6" r="C144">
        <v>0</v>
      </c>
      <c t="n" s="6" r="D144">
        <v>0</v>
      </c>
    </row>
    <row spans="1:4" r="145">
      <c t="s" s="4" r="A145">
        <v>818</v>
      </c>
    </row>
    <row spans="1:4" r="146">
      <c t="s" s="3" r="A146">
        <v>34</v>
      </c>
    </row>
    <row spans="1:4" r="147">
      <c t="s" s="4" r="A147">
        <v>49</v>
      </c>
      <c t="n" s="8" r="C147">
        <v>689.2</v>
      </c>
      <c t="n" s="8" r="D147">
        <v>688.8</v>
      </c>
    </row>
    <row spans="1:4" r="148">
      <c t="s" s="4" r="A148">
        <v>819</v>
      </c>
    </row>
    <row spans="1:4" r="149">
      <c t="s" s="3" r="A149">
        <v>34</v>
      </c>
    </row>
    <row spans="1:4" r="150">
      <c t="s" s="4" r="A150">
        <v>49</v>
      </c>
      <c t="n" s="6" r="C150">
        <v>0</v>
      </c>
      <c t="n" s="6" r="D150">
        <v>0</v>
      </c>
    </row>
    <row spans="1:4" r="151">
      <c t="s" s="4" r="A151">
        <v>820</v>
      </c>
    </row>
    <row spans="1:4" r="152">
      <c t="s" s="3" r="A152">
        <v>34</v>
      </c>
    </row>
    <row spans="1:4" r="153">
      <c t="s" s="4" r="A153">
        <v>49</v>
      </c>
      <c t="n" s="6" r="C153">
        <v>0</v>
      </c>
      <c t="n" s="6" r="D153">
        <v>0</v>
      </c>
    </row>
    <row spans="1:4" r="154">
      <c t="s" s="4" r="A154">
        <v>821</v>
      </c>
    </row>
    <row spans="1:4" r="155">
      <c t="s" s="3" r="A155">
        <v>34</v>
      </c>
    </row>
    <row spans="1:4" r="156">
      <c t="s" s="4" r="A156">
        <v>49</v>
      </c>
      <c t="n" s="6" r="C156">
        <v>0</v>
      </c>
      <c t="n" s="6" r="D156">
        <v>0</v>
      </c>
    </row>
    <row spans="1:4" r="157">
      <c t="s" s="4" r="A157">
        <v>51</v>
      </c>
    </row>
    <row spans="1:4" r="158">
      <c t="s" s="3" r="A158">
        <v>34</v>
      </c>
    </row>
    <row spans="1:4" r="159">
      <c t="s" s="4" r="A159">
        <v>49</v>
      </c>
      <c t="n" s="6" r="C159">
        <v>50</v>
      </c>
      <c t="n" s="9" r="D159">
        <v>0</v>
      </c>
    </row>
    <row spans="1:4" r="160">
      <c t="s" s="4" r="A160">
        <v>822</v>
      </c>
    </row>
    <row spans="1:4" r="161">
      <c t="s" s="3" r="A161">
        <v>34</v>
      </c>
    </row>
    <row spans="1:4" r="162">
      <c t="s" s="4" r="A162">
        <v>49</v>
      </c>
      <c t="n" s="6" r="C162">
        <v>0</v>
      </c>
    </row>
    <row spans="1:4" r="163">
      <c t="s" s="4" r="A163">
        <v>823</v>
      </c>
    </row>
    <row spans="1:4" r="164">
      <c t="s" s="3" r="A164">
        <v>34</v>
      </c>
    </row>
    <row spans="1:4" r="165">
      <c t="s" s="4" r="A165">
        <v>49</v>
      </c>
      <c t="n" s="6" r="C165">
        <v>50</v>
      </c>
    </row>
    <row spans="1:4" r="166">
      <c t="s" s="4" r="A166">
        <v>824</v>
      </c>
    </row>
    <row spans="1:4" r="167">
      <c t="s" s="3" r="A167">
        <v>34</v>
      </c>
    </row>
    <row spans="1:4" r="168">
      <c t="s" s="4" r="A168">
        <v>49</v>
      </c>
      <c t="n" s="6" r="C168">
        <v>0</v>
      </c>
    </row>
    <row spans="1:4" r="169">
      <c t="s" s="4" r="A169">
        <v>825</v>
      </c>
    </row>
    <row spans="1:4" r="170">
      <c t="s" s="3" r="A170">
        <v>34</v>
      </c>
    </row>
    <row spans="1:4" r="171">
      <c t="s" s="4" r="A171">
        <v>49</v>
      </c>
      <c t="n" s="6" r="C171">
        <v>0</v>
      </c>
    </row>
    <row spans="1:4" r="172">
      <c t="s" s="4" r="A172">
        <v>826</v>
      </c>
    </row>
    <row spans="1:4" r="173">
      <c t="s" s="3" r="A173">
        <v>34</v>
      </c>
    </row>
    <row spans="1:4" r="174">
      <c t="s" s="4" r="A174">
        <v>49</v>
      </c>
      <c t="n" s="9" r="C174">
        <v>0</v>
      </c>
    </row>
    <row spans="1:4" r="175">
      <c t="n" r="A175"/>
    </row>
    <row spans="1:4" r="176">
      <c t="s" s="4" r="A176">
        <v>33</v>
      </c>
      <c t="s" s="4" r="B176">
        <v>52</v>
      </c>
    </row>
  </sheetData>
  <mergeCells count="3">
    <mergeCell ref="A1:B1"/>
    <mergeCell ref="A175:C175"/>
    <mergeCell ref="B176:C17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7</v>
      </c>
      <c t="s" s="2" r="B1">
        <v>1</v>
      </c>
    </row>
    <row spans="1:3" r="2">
      <c t="s" s="2" r="B2">
        <v>2</v>
      </c>
      <c t="s" s="2" r="C2">
        <v>70</v>
      </c>
    </row>
    <row spans="1:3" r="3">
      <c t="s" s="3" r="A3">
        <v>71</v>
      </c>
    </row>
    <row spans="1:3" r="4">
      <c t="s" s="4" r="A4">
        <v>781</v>
      </c>
      <c t="n" s="7" r="B4">
        <v>19.1</v>
      </c>
      <c t="n" s="7" r="C4">
        <v>16.4</v>
      </c>
    </row>
    <row spans="1:3" r="5">
      <c t="s" s="4" r="A5">
        <v>72</v>
      </c>
      <c t="n" s="8" r="B5">
        <v>119.9</v>
      </c>
      <c t="n" s="8" r="C5">
        <v>90.40000000000001</v>
      </c>
    </row>
    <row spans="1:3" r="6">
      <c t="s" s="4" r="A6">
        <v>73</v>
      </c>
      <c t="n" s="8" r="B6">
        <v>29.1</v>
      </c>
      <c t="n" s="8" r="C6">
        <v>23.4</v>
      </c>
    </row>
    <row spans="1:3" r="7">
      <c t="s" s="4" r="A7">
        <v>74</v>
      </c>
      <c t="n" s="8" r="B7">
        <v>1.9</v>
      </c>
      <c t="n" s="8" r="C7">
        <v>2.1</v>
      </c>
    </row>
    <row spans="1:3" r="8">
      <c t="s" s="4" r="A8">
        <v>76</v>
      </c>
      <c t="n" s="8" r="B8">
        <v>2.1</v>
      </c>
      <c t="n" s="8" r="C8">
        <v>5.4</v>
      </c>
    </row>
    <row spans="1:3" r="9">
      <c t="s" s="4" r="A9">
        <v>77</v>
      </c>
      <c t="n" s="8" r="B9">
        <v>172.1</v>
      </c>
      <c t="n" s="8" r="C9">
        <v>137.7</v>
      </c>
    </row>
    <row spans="1:3" r="10">
      <c t="s" s="3" r="A10">
        <v>78</v>
      </c>
    </row>
    <row spans="1:3" r="11">
      <c t="s" s="4" r="A11">
        <v>82</v>
      </c>
      <c t="n" s="8" r="B11">
        <v>1.8</v>
      </c>
      <c t="n" s="8" r="C11">
        <v>1.4</v>
      </c>
    </row>
    <row spans="1:3" r="12">
      <c t="s" s="4" r="A12">
        <v>79</v>
      </c>
      <c t="n" s="6" r="B12">
        <v>31</v>
      </c>
      <c t="n" s="8" r="C12">
        <v>24.6</v>
      </c>
    </row>
    <row spans="1:3" r="13">
      <c t="s" s="4" r="A13">
        <v>80</v>
      </c>
      <c t="n" s="8" r="B13">
        <v>24.5</v>
      </c>
      <c t="n" s="8" r="C13">
        <v>21.6</v>
      </c>
    </row>
    <row spans="1:3" r="14">
      <c t="s" s="4" r="A14">
        <v>81</v>
      </c>
      <c t="n" s="8" r="B14">
        <v>1.4</v>
      </c>
      <c t="n" s="8" r="C14">
        <v>1.5</v>
      </c>
    </row>
    <row spans="1:3" r="15">
      <c t="s" s="4" r="A15">
        <v>83</v>
      </c>
      <c t="n" s="8" r="B15">
        <v>45.7</v>
      </c>
      <c t="n" s="8" r="C15">
        <v>26.2</v>
      </c>
    </row>
    <row spans="1:3" r="16">
      <c t="s" s="4" r="A16">
        <v>84</v>
      </c>
      <c t="n" s="8" r="B16">
        <v>10.1</v>
      </c>
      <c t="n" s="8" r="C16">
        <v>9.5</v>
      </c>
    </row>
    <row spans="1:3" r="17">
      <c t="s" s="4" r="A17">
        <v>85</v>
      </c>
      <c t="n" s="8" r="B17">
        <v>48.3</v>
      </c>
      <c t="n" s="8" r="C17">
        <v>36.6</v>
      </c>
    </row>
    <row spans="1:3" r="18">
      <c t="s" s="4" r="A18">
        <v>86</v>
      </c>
      <c t="n" s="8" r="B18">
        <v>162.8</v>
      </c>
      <c t="n" s="8" r="C18">
        <v>121.4</v>
      </c>
    </row>
    <row spans="1:3" r="19">
      <c t="s" s="4" r="A19">
        <v>87</v>
      </c>
      <c t="n" s="8" r="B19">
        <v>19.2</v>
      </c>
      <c t="n" s="8" r="C19">
        <v>11.2</v>
      </c>
    </row>
    <row spans="1:3" r="20">
      <c t="s" s="4" r="A20">
        <v>828</v>
      </c>
      <c t="n" s="6" r="B20">
        <v>0</v>
      </c>
      <c t="n" s="6" r="C20">
        <v>0</v>
      </c>
    </row>
    <row spans="1:3" r="21">
      <c t="s" s="4" r="A21">
        <v>88</v>
      </c>
      <c t="n" s="8" r="B21">
        <v>28.5</v>
      </c>
      <c t="n" s="8" r="C21">
        <v>27.5</v>
      </c>
    </row>
    <row spans="1:3" r="22">
      <c t="s" s="3" r="A22">
        <v>89</v>
      </c>
    </row>
    <row spans="1:3" r="23">
      <c t="s" s="4" r="A23">
        <v>91</v>
      </c>
      <c t="n" s="6" r="B23">
        <v>0</v>
      </c>
      <c t="n" s="8" r="C23">
        <v>4.2</v>
      </c>
    </row>
    <row spans="1:3" r="24">
      <c t="s" s="4" r="A24">
        <v>92</v>
      </c>
      <c t="n" s="6" r="B24">
        <v>-2</v>
      </c>
      <c t="n" s="8" r="C24">
        <v>-18.1</v>
      </c>
    </row>
    <row spans="1:3" r="25">
      <c t="s" s="4" r="A25">
        <v>93</v>
      </c>
      <c t="n" s="8" r="B25">
        <v>-32.5</v>
      </c>
      <c t="n" s="8" r="C25">
        <v>-19.4</v>
      </c>
    </row>
    <row spans="1:3" r="26">
      <c t="s" s="4" r="A26">
        <v>94</v>
      </c>
      <c t="n" s="8" r="B26">
        <v>-12.1</v>
      </c>
      <c t="n" s="6" r="C26">
        <v>-13</v>
      </c>
    </row>
    <row spans="1:3" r="27">
      <c t="s" s="4" r="A27">
        <v>90</v>
      </c>
      <c t="n" s="8" r="B27">
        <v>38.4</v>
      </c>
      <c t="n" s="8" r="C27">
        <v>5.6</v>
      </c>
    </row>
    <row spans="1:3" r="28">
      <c t="s" s="4" r="A28">
        <v>829</v>
      </c>
      <c t="n" s="8" r="B28">
        <v>0.7</v>
      </c>
      <c t="n" s="8" r="C28">
        <v>0.8</v>
      </c>
    </row>
    <row spans="1:3" r="29">
      <c t="s" s="4" r="A29">
        <v>96</v>
      </c>
      <c t="n" s="6" r="B29">
        <v>21</v>
      </c>
      <c t="n" s="8" r="C29">
        <v>-12.4</v>
      </c>
    </row>
    <row spans="1:3" r="30">
      <c t="s" s="4" r="A30">
        <v>830</v>
      </c>
      <c t="n" s="8" r="B30">
        <v>-0.5</v>
      </c>
      <c t="n" s="8" r="C30">
        <v>8.1</v>
      </c>
    </row>
    <row spans="1:3" r="31">
      <c t="s" s="4" r="A31">
        <v>98</v>
      </c>
      <c t="n" s="8" r="B31">
        <v>20.5</v>
      </c>
      <c t="n" s="8" r="C31">
        <v>-4.3</v>
      </c>
    </row>
    <row spans="1:3" r="32">
      <c t="s" s="4" r="A32">
        <v>99</v>
      </c>
      <c t="n" s="8" r="B32">
        <v>-27.4</v>
      </c>
      <c t="n" s="8" r="C32">
        <v>2.8</v>
      </c>
    </row>
    <row spans="1:3" r="33">
      <c t="s" s="4" r="A33">
        <v>831</v>
      </c>
      <c t="n" s="8" r="B33">
        <v>-6.9</v>
      </c>
      <c t="n" s="8" r="C33">
        <v>-1.5</v>
      </c>
    </row>
    <row spans="1:3" r="34">
      <c t="s" s="4" r="A34">
        <v>100</v>
      </c>
      <c t="n" s="8" r="B34">
        <v>-0.5</v>
      </c>
      <c t="n" s="6" r="C34">
        <v>-2</v>
      </c>
    </row>
    <row spans="1:3" r="35">
      <c t="s" s="4" r="A35">
        <v>101</v>
      </c>
      <c t="n" s="8" r="B35">
        <v>-7.4</v>
      </c>
      <c t="n" s="8" r="C35">
        <v>-3.5</v>
      </c>
    </row>
    <row spans="1:3" r="36">
      <c t="s" s="4" r="A36">
        <v>807</v>
      </c>
    </row>
    <row spans="1:3" r="37">
      <c t="s" s="3" r="A37">
        <v>71</v>
      </c>
    </row>
    <row spans="1:3" r="38">
      <c t="s" s="4" r="A38">
        <v>781</v>
      </c>
      <c t="n" s="6" r="B38">
        <v>0</v>
      </c>
      <c t="n" s="6" r="C38">
        <v>0</v>
      </c>
    </row>
    <row spans="1:3" r="39">
      <c t="s" s="4" r="A39">
        <v>72</v>
      </c>
      <c t="n" s="6" r="B39">
        <v>0</v>
      </c>
      <c t="n" s="6" r="C39">
        <v>0</v>
      </c>
    </row>
    <row spans="1:3" r="40">
      <c t="s" s="4" r="A40">
        <v>73</v>
      </c>
      <c t="n" s="6" r="B40">
        <v>0</v>
      </c>
      <c t="n" s="6" r="C40">
        <v>0</v>
      </c>
    </row>
    <row spans="1:3" r="41">
      <c t="s" s="4" r="A41">
        <v>74</v>
      </c>
      <c t="n" s="6" r="B41">
        <v>0</v>
      </c>
      <c t="n" s="6" r="C41">
        <v>0</v>
      </c>
    </row>
    <row spans="1:3" r="42">
      <c t="s" s="4" r="A42">
        <v>76</v>
      </c>
      <c t="n" s="6" r="B42">
        <v>0</v>
      </c>
      <c t="n" s="6" r="C42">
        <v>0</v>
      </c>
    </row>
    <row spans="1:3" r="43">
      <c t="s" s="4" r="A43">
        <v>77</v>
      </c>
      <c t="n" s="6" r="B43">
        <v>0</v>
      </c>
      <c t="n" s="6" r="C43">
        <v>0</v>
      </c>
    </row>
    <row spans="1:3" r="44">
      <c t="s" s="3" r="A44">
        <v>78</v>
      </c>
    </row>
    <row spans="1:3" r="45">
      <c t="s" s="4" r="A45">
        <v>82</v>
      </c>
      <c t="n" s="6" r="B45">
        <v>0</v>
      </c>
      <c t="n" s="6" r="C45">
        <v>0</v>
      </c>
    </row>
    <row spans="1:3" r="46">
      <c t="s" s="4" r="A46">
        <v>79</v>
      </c>
      <c t="n" s="6" r="B46">
        <v>0</v>
      </c>
      <c t="n" s="6" r="C46">
        <v>0</v>
      </c>
    </row>
    <row spans="1:3" r="47">
      <c t="s" s="4" r="A47">
        <v>80</v>
      </c>
      <c t="n" s="6" r="B47">
        <v>0</v>
      </c>
      <c t="n" s="6" r="C47">
        <v>0</v>
      </c>
    </row>
    <row spans="1:3" r="48">
      <c t="s" s="4" r="A48">
        <v>81</v>
      </c>
      <c t="n" s="6" r="B48">
        <v>0</v>
      </c>
      <c t="n" s="6" r="C48">
        <v>0</v>
      </c>
    </row>
    <row spans="1:3" r="49">
      <c t="s" s="4" r="A49">
        <v>83</v>
      </c>
      <c t="n" s="8" r="B49">
        <v>17.5</v>
      </c>
      <c t="n" s="8" r="C49">
        <v>7.3</v>
      </c>
    </row>
    <row spans="1:3" r="50">
      <c t="s" s="4" r="A50">
        <v>84</v>
      </c>
      <c t="n" s="6" r="B50">
        <v>0</v>
      </c>
      <c t="n" s="6" r="C50">
        <v>0</v>
      </c>
    </row>
    <row spans="1:3" r="51">
      <c t="s" s="4" r="A51">
        <v>85</v>
      </c>
      <c t="n" s="6" r="B51">
        <v>0</v>
      </c>
      <c t="n" s="6" r="C51">
        <v>0</v>
      </c>
    </row>
    <row spans="1:3" r="52">
      <c t="s" s="4" r="A52">
        <v>86</v>
      </c>
      <c t="n" s="8" r="B52">
        <v>17.5</v>
      </c>
      <c t="n" s="8" r="C52">
        <v>7.3</v>
      </c>
    </row>
    <row spans="1:3" r="53">
      <c t="s" s="4" r="A53">
        <v>87</v>
      </c>
      <c t="n" s="6" r="B53">
        <v>0</v>
      </c>
      <c t="n" s="6" r="C53">
        <v>0</v>
      </c>
    </row>
    <row spans="1:3" r="54">
      <c t="s" s="4" r="A54">
        <v>828</v>
      </c>
      <c t="n" s="6" r="B54">
        <v>38</v>
      </c>
      <c t="n" s="6" r="C54">
        <v>3</v>
      </c>
    </row>
    <row spans="1:3" r="55">
      <c t="s" s="4" r="A55">
        <v>88</v>
      </c>
      <c t="n" s="8" r="B55">
        <v>20.5</v>
      </c>
      <c t="n" s="8" r="C55">
        <v>-4.3</v>
      </c>
    </row>
    <row spans="1:3" r="56">
      <c t="s" s="3" r="A56">
        <v>89</v>
      </c>
    </row>
    <row spans="1:3" r="57">
      <c t="s" s="4" r="A57">
        <v>91</v>
      </c>
      <c t="n" s="6" r="C57">
        <v>0</v>
      </c>
    </row>
    <row spans="1:3" r="58">
      <c t="s" s="4" r="A58">
        <v>92</v>
      </c>
      <c t="n" s="6" r="B58">
        <v>0</v>
      </c>
      <c t="n" s="6" r="C58">
        <v>0</v>
      </c>
    </row>
    <row spans="1:3" r="59">
      <c t="s" s="4" r="A59">
        <v>93</v>
      </c>
      <c t="n" s="6" r="B59">
        <v>0</v>
      </c>
      <c t="n" s="6" r="C59">
        <v>0</v>
      </c>
    </row>
    <row spans="1:3" r="60">
      <c t="s" s="4" r="A60">
        <v>94</v>
      </c>
      <c t="n" s="6" r="B60">
        <v>0</v>
      </c>
      <c t="n" s="6" r="C60">
        <v>0</v>
      </c>
    </row>
    <row spans="1:3" r="61">
      <c t="s" s="4" r="A61">
        <v>90</v>
      </c>
      <c t="n" s="6" r="B61">
        <v>0</v>
      </c>
      <c t="n" s="6" r="C61">
        <v>0</v>
      </c>
    </row>
    <row spans="1:3" r="62">
      <c t="s" s="4" r="A62">
        <v>829</v>
      </c>
      <c t="n" s="6" r="B62">
        <v>0</v>
      </c>
      <c t="n" s="6" r="C62">
        <v>0</v>
      </c>
    </row>
    <row spans="1:3" r="63">
      <c t="s" s="4" r="A63">
        <v>96</v>
      </c>
      <c t="n" s="8" r="B63">
        <v>20.5</v>
      </c>
      <c t="n" s="8" r="C63">
        <v>-4.3</v>
      </c>
    </row>
    <row spans="1:3" r="64">
      <c t="s" s="4" r="A64">
        <v>830</v>
      </c>
      <c t="n" s="6" r="B64">
        <v>0</v>
      </c>
      <c t="n" s="6" r="C64">
        <v>0</v>
      </c>
    </row>
    <row spans="1:3" r="65">
      <c t="s" s="4" r="A65">
        <v>98</v>
      </c>
      <c t="n" s="8" r="B65">
        <v>20.5</v>
      </c>
      <c t="n" s="8" r="C65">
        <v>-4.3</v>
      </c>
    </row>
    <row spans="1:3" r="66">
      <c t="s" s="4" r="A66">
        <v>99</v>
      </c>
      <c t="n" s="6" r="B66">
        <v>0</v>
      </c>
      <c t="n" s="6" r="C66">
        <v>0</v>
      </c>
    </row>
    <row spans="1:3" r="67">
      <c t="s" s="4" r="A67">
        <v>831</v>
      </c>
      <c t="n" s="8" r="B67">
        <v>20.5</v>
      </c>
      <c t="n" s="8" r="C67">
        <v>-4.3</v>
      </c>
    </row>
    <row spans="1:3" r="68">
      <c t="s" s="4" r="A68">
        <v>100</v>
      </c>
      <c t="n" s="8" r="B68">
        <v>-0.5</v>
      </c>
      <c t="n" s="6" r="C68">
        <v>-2</v>
      </c>
    </row>
    <row spans="1:3" r="69">
      <c t="s" s="4" r="A69">
        <v>101</v>
      </c>
      <c t="n" s="6" r="B69">
        <v>20</v>
      </c>
      <c t="n" s="8" r="C69">
        <v>-6.3</v>
      </c>
    </row>
    <row spans="1:3" r="70">
      <c t="s" s="4" r="A70">
        <v>808</v>
      </c>
    </row>
    <row spans="1:3" r="71">
      <c t="s" s="3" r="A71">
        <v>71</v>
      </c>
    </row>
    <row spans="1:3" r="72">
      <c t="s" s="4" r="A72">
        <v>781</v>
      </c>
      <c t="n" s="6" r="B72">
        <v>0</v>
      </c>
      <c t="n" s="6" r="C72">
        <v>0</v>
      </c>
    </row>
    <row spans="1:3" r="73">
      <c t="s" s="4" r="A73">
        <v>72</v>
      </c>
      <c t="n" s="6" r="B73">
        <v>0</v>
      </c>
      <c t="n" s="6" r="C73">
        <v>0</v>
      </c>
    </row>
    <row spans="1:3" r="74">
      <c t="s" s="4" r="A74">
        <v>73</v>
      </c>
      <c t="n" s="6" r="B74">
        <v>0</v>
      </c>
      <c t="n" s="6" r="C74">
        <v>0</v>
      </c>
    </row>
    <row spans="1:3" r="75">
      <c t="s" s="4" r="A75">
        <v>74</v>
      </c>
      <c t="n" s="6" r="B75">
        <v>0</v>
      </c>
      <c t="n" s="6" r="C75">
        <v>0</v>
      </c>
    </row>
    <row spans="1:3" r="76">
      <c t="s" s="4" r="A76">
        <v>76</v>
      </c>
      <c t="n" s="6" r="B76">
        <v>0</v>
      </c>
      <c t="n" s="6" r="C76">
        <v>0</v>
      </c>
    </row>
    <row spans="1:3" r="77">
      <c t="s" s="4" r="A77">
        <v>77</v>
      </c>
      <c t="n" s="6" r="B77">
        <v>0</v>
      </c>
      <c t="n" s="6" r="C77">
        <v>0</v>
      </c>
    </row>
    <row spans="1:3" r="78">
      <c t="s" s="3" r="A78">
        <v>78</v>
      </c>
    </row>
    <row spans="1:3" r="79">
      <c t="s" s="4" r="A79">
        <v>82</v>
      </c>
      <c t="n" s="6" r="B79">
        <v>0</v>
      </c>
      <c t="n" s="6" r="C79">
        <v>0</v>
      </c>
    </row>
    <row spans="1:3" r="80">
      <c t="s" s="4" r="A80">
        <v>79</v>
      </c>
      <c t="n" s="6" r="B80">
        <v>0</v>
      </c>
      <c t="n" s="6" r="C80">
        <v>0</v>
      </c>
    </row>
    <row spans="1:3" r="81">
      <c t="s" s="4" r="A81">
        <v>80</v>
      </c>
      <c t="n" s="6" r="B81">
        <v>0</v>
      </c>
      <c t="n" s="6" r="C81">
        <v>0</v>
      </c>
    </row>
    <row spans="1:3" r="82">
      <c t="s" s="4" r="A82">
        <v>81</v>
      </c>
      <c t="n" s="6" r="B82">
        <v>0</v>
      </c>
      <c t="n" s="6" r="C82">
        <v>0</v>
      </c>
    </row>
    <row spans="1:3" r="83">
      <c t="s" s="4" r="A83">
        <v>83</v>
      </c>
      <c t="n" s="8" r="B83">
        <v>13.9</v>
      </c>
      <c t="n" s="8" r="C83">
        <v>6.2</v>
      </c>
    </row>
    <row spans="1:3" r="84">
      <c t="s" s="4" r="A84">
        <v>84</v>
      </c>
      <c t="n" s="8" r="B84">
        <v>3.4</v>
      </c>
      <c t="n" s="8" r="C84">
        <v>3.3</v>
      </c>
    </row>
    <row spans="1:3" r="85">
      <c t="s" s="4" r="A85">
        <v>85</v>
      </c>
      <c t="n" s="8" r="B85">
        <v>0.3</v>
      </c>
      <c t="n" s="8" r="C85">
        <v>0.2</v>
      </c>
    </row>
    <row spans="1:3" r="86">
      <c t="s" s="4" r="A86">
        <v>86</v>
      </c>
      <c t="n" s="8" r="B86">
        <v>17.6</v>
      </c>
      <c t="n" s="8" r="C86">
        <v>9.699999999999999</v>
      </c>
    </row>
    <row spans="1:3" r="87">
      <c t="s" s="4" r="A87">
        <v>87</v>
      </c>
      <c t="n" s="8" r="B87">
        <v>2.4</v>
      </c>
      <c t="n" s="8" r="C87">
        <v>0.6</v>
      </c>
    </row>
    <row spans="1:3" r="88">
      <c t="s" s="4" r="A88">
        <v>828</v>
      </c>
      <c t="n" s="8" r="B88">
        <v>63.5</v>
      </c>
      <c t="n" s="8" r="C88">
        <v>12.5</v>
      </c>
    </row>
    <row spans="1:3" r="89">
      <c t="s" s="4" r="A89">
        <v>88</v>
      </c>
      <c t="n" s="8" r="B89">
        <v>48.3</v>
      </c>
      <c t="n" s="8" r="C89">
        <v>3.4</v>
      </c>
    </row>
    <row spans="1:3" r="90">
      <c t="s" s="3" r="A90">
        <v>89</v>
      </c>
    </row>
    <row spans="1:3" r="91">
      <c t="s" s="4" r="A91">
        <v>91</v>
      </c>
      <c t="n" s="6" r="C91">
        <v>0</v>
      </c>
    </row>
    <row spans="1:3" r="92">
      <c t="s" s="4" r="A92">
        <v>92</v>
      </c>
      <c t="n" s="6" r="B92">
        <v>0</v>
      </c>
      <c t="n" s="6" r="C92">
        <v>0</v>
      </c>
    </row>
    <row spans="1:3" r="93">
      <c t="s" s="4" r="A93">
        <v>93</v>
      </c>
      <c t="n" s="6" r="B93">
        <v>0</v>
      </c>
      <c t="n" s="6" r="C93">
        <v>0</v>
      </c>
    </row>
    <row spans="1:3" r="94">
      <c t="s" s="4" r="A94">
        <v>94</v>
      </c>
      <c t="n" s="8" r="B94">
        <v>-12.1</v>
      </c>
      <c t="n" s="8" r="C94">
        <v>-12.3</v>
      </c>
    </row>
    <row spans="1:3" r="95">
      <c t="s" s="4" r="A95">
        <v>90</v>
      </c>
      <c t="n" s="6" r="B95">
        <v>0</v>
      </c>
      <c t="n" s="6" r="C95">
        <v>0</v>
      </c>
    </row>
    <row spans="1:3" r="96">
      <c t="s" s="4" r="A96">
        <v>829</v>
      </c>
      <c t="n" s="8" r="B96">
        <v>1.3</v>
      </c>
      <c t="n" s="8" r="C96">
        <v>1.2</v>
      </c>
    </row>
    <row spans="1:3" r="97">
      <c t="s" s="4" r="A97">
        <v>96</v>
      </c>
      <c t="n" s="8" r="B97">
        <v>37.5</v>
      </c>
      <c t="n" s="8" r="C97">
        <v>-7.7</v>
      </c>
    </row>
    <row spans="1:3" r="98">
      <c t="s" s="4" r="A98">
        <v>830</v>
      </c>
      <c t="n" s="8" r="B98">
        <v>0.5</v>
      </c>
      <c t="n" s="8" r="C98">
        <v>10.6</v>
      </c>
    </row>
    <row spans="1:3" r="99">
      <c t="s" s="4" r="A99">
        <v>98</v>
      </c>
      <c t="n" s="6" r="B99">
        <v>38</v>
      </c>
      <c t="n" s="8" r="C99">
        <v>2.9</v>
      </c>
    </row>
    <row spans="1:3" r="100">
      <c t="s" s="4" r="A100">
        <v>99</v>
      </c>
      <c t="n" s="6" r="B100">
        <v>0</v>
      </c>
      <c t="n" s="6" r="C100">
        <v>0</v>
      </c>
    </row>
    <row spans="1:3" r="101">
      <c t="s" s="4" r="A101">
        <v>831</v>
      </c>
      <c t="n" s="6" r="B101">
        <v>38</v>
      </c>
      <c t="n" s="8" r="C101">
        <v>2.9</v>
      </c>
    </row>
    <row spans="1:3" r="102">
      <c t="s" s="4" r="A102">
        <v>100</v>
      </c>
      <c t="n" s="6" r="B102">
        <v>0</v>
      </c>
      <c t="n" s="6" r="C102">
        <v>0</v>
      </c>
    </row>
    <row spans="1:3" r="103">
      <c t="s" s="4" r="A103">
        <v>101</v>
      </c>
      <c t="n" s="6" r="B103">
        <v>38</v>
      </c>
      <c t="n" s="8" r="C103">
        <v>2.9</v>
      </c>
    </row>
    <row spans="1:3" r="104">
      <c t="s" s="4" r="A104">
        <v>809</v>
      </c>
    </row>
    <row spans="1:3" r="105">
      <c t="s" s="3" r="A105">
        <v>71</v>
      </c>
    </row>
    <row spans="1:3" r="106">
      <c t="s" s="4" r="A106">
        <v>781</v>
      </c>
      <c t="n" s="8" r="B106">
        <v>18.2</v>
      </c>
      <c t="n" s="8" r="C106">
        <v>15.5</v>
      </c>
    </row>
    <row spans="1:3" r="107">
      <c t="s" s="4" r="A107">
        <v>72</v>
      </c>
      <c t="n" s="8" r="B107">
        <v>24.9</v>
      </c>
      <c t="n" s="8" r="C107">
        <v>11.7</v>
      </c>
    </row>
    <row spans="1:3" r="108">
      <c t="s" s="4" r="A108">
        <v>73</v>
      </c>
      <c t="n" s="6" r="B108">
        <v>0</v>
      </c>
      <c t="n" s="6" r="C108">
        <v>0</v>
      </c>
    </row>
    <row spans="1:3" r="109">
      <c t="s" s="4" r="A109">
        <v>74</v>
      </c>
      <c t="n" s="6" r="B109">
        <v>0</v>
      </c>
      <c t="n" s="8" r="C109">
        <v>0.1</v>
      </c>
    </row>
    <row spans="1:3" r="110">
      <c t="s" s="4" r="A110">
        <v>76</v>
      </c>
      <c t="n" s="8" r="B110">
        <v>0.3</v>
      </c>
      <c t="n" s="8" r="C110">
        <v>0.4</v>
      </c>
    </row>
    <row spans="1:3" r="111">
      <c t="s" s="4" r="A111">
        <v>77</v>
      </c>
      <c t="n" s="8" r="B111">
        <v>43.4</v>
      </c>
      <c t="n" s="8" r="C111">
        <v>27.7</v>
      </c>
    </row>
    <row spans="1:3" r="112">
      <c t="s" s="3" r="A112">
        <v>78</v>
      </c>
    </row>
    <row spans="1:3" r="113">
      <c t="s" s="4" r="A113">
        <v>82</v>
      </c>
      <c t="n" s="8" r="B113">
        <v>1.7</v>
      </c>
      <c t="n" s="6" r="C113">
        <v>1</v>
      </c>
    </row>
    <row spans="1:3" r="114">
      <c t="s" s="4" r="A114">
        <v>79</v>
      </c>
      <c t="n" s="8" r="B114">
        <v>9.9</v>
      </c>
      <c t="n" s="6" r="C114">
        <v>5</v>
      </c>
    </row>
    <row spans="1:3" r="115">
      <c t="s" s="4" r="A115">
        <v>80</v>
      </c>
      <c t="n" s="6" r="B115">
        <v>0</v>
      </c>
      <c t="n" s="6" r="C115">
        <v>0</v>
      </c>
    </row>
    <row spans="1:3" r="116">
      <c t="s" s="4" r="A116">
        <v>81</v>
      </c>
      <c t="n" s="6" r="B116">
        <v>0</v>
      </c>
      <c t="n" s="6" r="C116">
        <v>0</v>
      </c>
    </row>
    <row spans="1:3" r="117">
      <c t="s" s="4" r="A117">
        <v>83</v>
      </c>
      <c t="n" s="8" r="B117">
        <v>12.2</v>
      </c>
      <c t="n" s="6" r="C117">
        <v>10</v>
      </c>
    </row>
    <row spans="1:3" r="118">
      <c t="s" s="4" r="A118">
        <v>84</v>
      </c>
      <c t="n" s="8" r="B118">
        <v>3.8</v>
      </c>
      <c t="n" s="8" r="C118">
        <v>3.1</v>
      </c>
    </row>
    <row spans="1:3" r="119">
      <c t="s" s="4" r="A119">
        <v>85</v>
      </c>
      <c t="n" s="8" r="B119">
        <v>8.5</v>
      </c>
      <c t="n" s="8" r="C119">
        <v>5.2</v>
      </c>
    </row>
    <row spans="1:3" r="120">
      <c t="s" s="4" r="A120">
        <v>86</v>
      </c>
      <c t="n" s="8" r="B120">
        <v>36.1</v>
      </c>
      <c t="n" s="8" r="C120">
        <v>24.3</v>
      </c>
    </row>
    <row spans="1:3" r="121">
      <c t="s" s="4" r="A121">
        <v>87</v>
      </c>
      <c t="n" s="8" r="B121">
        <v>5.5</v>
      </c>
      <c t="n" s="8" r="C121">
        <v>8.9</v>
      </c>
    </row>
    <row spans="1:3" r="122">
      <c t="s" s="4" r="A122">
        <v>828</v>
      </c>
      <c t="n" s="8" r="B122">
        <v>59.3</v>
      </c>
      <c t="n" s="8" r="C122">
        <v>2.9</v>
      </c>
    </row>
    <row spans="1:3" r="123">
      <c t="s" s="4" r="A123">
        <v>88</v>
      </c>
      <c t="n" s="8" r="B123">
        <v>72.09999999999999</v>
      </c>
      <c t="n" s="8" r="C123">
        <v>15.2</v>
      </c>
    </row>
    <row spans="1:3" r="124">
      <c t="s" s="3" r="A124">
        <v>89</v>
      </c>
    </row>
    <row spans="1:3" r="125">
      <c t="s" s="4" r="A125">
        <v>91</v>
      </c>
      <c t="n" s="6" r="C125">
        <v>0</v>
      </c>
    </row>
    <row spans="1:3" r="126">
      <c t="s" s="4" r="A126">
        <v>92</v>
      </c>
      <c t="n" s="6" r="B126">
        <v>0</v>
      </c>
      <c t="n" s="6" r="C126">
        <v>0</v>
      </c>
    </row>
    <row spans="1:3" r="127">
      <c t="s" s="4" r="A127">
        <v>93</v>
      </c>
      <c t="n" s="8" r="B127">
        <v>-5.4</v>
      </c>
      <c t="n" s="8" r="C127">
        <v>-2.7</v>
      </c>
    </row>
    <row spans="1:3" r="128">
      <c t="s" s="4" r="A128">
        <v>94</v>
      </c>
      <c t="n" s="6" r="B128">
        <v>0</v>
      </c>
      <c t="n" s="6" r="C128">
        <v>0</v>
      </c>
    </row>
    <row spans="1:3" r="129">
      <c t="s" s="4" r="A129">
        <v>90</v>
      </c>
      <c t="n" s="8" r="B129">
        <v>0.4</v>
      </c>
      <c t="n" s="6" r="C129">
        <v>0</v>
      </c>
    </row>
    <row spans="1:3" r="130">
      <c t="s" s="4" r="A130">
        <v>829</v>
      </c>
      <c t="n" s="8" r="B130">
        <v>-2.5</v>
      </c>
      <c t="n" s="8" r="C130">
        <v>0.1</v>
      </c>
    </row>
    <row spans="1:3" r="131">
      <c t="s" s="4" r="A131">
        <v>96</v>
      </c>
      <c t="n" s="8" r="B131">
        <v>64.59999999999999</v>
      </c>
      <c t="n" s="8" r="C131">
        <v>12.6</v>
      </c>
    </row>
    <row spans="1:3" r="132">
      <c t="s" s="4" r="A132">
        <v>830</v>
      </c>
      <c t="n" s="8" r="B132">
        <v>-1.1</v>
      </c>
      <c t="n" s="6" r="C132">
        <v>0</v>
      </c>
    </row>
    <row spans="1:3" r="133">
      <c t="s" s="4" r="A133">
        <v>98</v>
      </c>
      <c t="n" s="8" r="B133">
        <v>63.5</v>
      </c>
      <c t="n" s="8" r="C133">
        <v>12.6</v>
      </c>
    </row>
    <row spans="1:3" r="134">
      <c t="s" s="4" r="A134">
        <v>99</v>
      </c>
      <c t="n" s="6" r="B134">
        <v>0</v>
      </c>
      <c t="n" s="6" r="C134">
        <v>0</v>
      </c>
    </row>
    <row spans="1:3" r="135">
      <c t="s" s="4" r="A135">
        <v>831</v>
      </c>
      <c t="n" s="8" r="B135">
        <v>63.5</v>
      </c>
      <c t="n" s="8" r="C135">
        <v>12.6</v>
      </c>
    </row>
    <row spans="1:3" r="136">
      <c t="s" s="4" r="A136">
        <v>100</v>
      </c>
      <c t="n" s="6" r="B136">
        <v>0</v>
      </c>
      <c t="n" s="6" r="C136">
        <v>0</v>
      </c>
    </row>
    <row spans="1:3" r="137">
      <c t="s" s="4" r="A137">
        <v>101</v>
      </c>
      <c t="n" s="8" r="B137">
        <v>63.5</v>
      </c>
      <c t="n" s="8" r="C137">
        <v>12.6</v>
      </c>
    </row>
    <row spans="1:3" r="138">
      <c t="s" s="4" r="A138">
        <v>810</v>
      </c>
    </row>
    <row spans="1:3" r="139">
      <c t="s" s="3" r="A139">
        <v>71</v>
      </c>
    </row>
    <row spans="1:3" r="140">
      <c t="s" s="4" r="A140">
        <v>781</v>
      </c>
      <c t="n" s="8" r="B140">
        <v>0.9</v>
      </c>
      <c t="n" s="8" r="C140">
        <v>0.9</v>
      </c>
    </row>
    <row spans="1:3" r="141">
      <c t="s" s="4" r="A141">
        <v>72</v>
      </c>
      <c t="n" s="6" r="B141">
        <v>95</v>
      </c>
      <c t="n" s="8" r="C141">
        <v>78.7</v>
      </c>
    </row>
    <row spans="1:3" r="142">
      <c t="s" s="4" r="A142">
        <v>73</v>
      </c>
      <c t="n" s="8" r="B142">
        <v>29.1</v>
      </c>
      <c t="n" s="8" r="C142">
        <v>23.4</v>
      </c>
    </row>
    <row spans="1:3" r="143">
      <c t="s" s="4" r="A143">
        <v>74</v>
      </c>
      <c t="n" s="8" r="B143">
        <v>1.9</v>
      </c>
      <c t="n" s="6" r="C143">
        <v>2</v>
      </c>
    </row>
    <row spans="1:3" r="144">
      <c t="s" s="4" r="A144">
        <v>76</v>
      </c>
      <c t="n" s="8" r="B144">
        <v>1.8</v>
      </c>
      <c t="n" s="6" r="C144">
        <v>5</v>
      </c>
    </row>
    <row spans="1:3" r="145">
      <c t="s" s="4" r="A145">
        <v>77</v>
      </c>
      <c t="n" s="8" r="B145">
        <v>128.7</v>
      </c>
      <c t="n" s="6" r="C145">
        <v>110</v>
      </c>
    </row>
    <row spans="1:3" r="146">
      <c t="s" s="3" r="A146">
        <v>78</v>
      </c>
    </row>
    <row spans="1:3" r="147">
      <c t="s" s="4" r="A147">
        <v>82</v>
      </c>
      <c t="n" s="8" r="B147">
        <v>0.1</v>
      </c>
      <c t="n" s="8" r="C147">
        <v>0.4</v>
      </c>
    </row>
    <row spans="1:3" r="148">
      <c t="s" s="4" r="A148">
        <v>79</v>
      </c>
      <c t="n" s="8" r="B148">
        <v>21.1</v>
      </c>
      <c t="n" s="8" r="C148">
        <v>19.6</v>
      </c>
    </row>
    <row spans="1:3" r="149">
      <c t="s" s="4" r="A149">
        <v>80</v>
      </c>
      <c t="n" s="8" r="B149">
        <v>24.5</v>
      </c>
      <c t="n" s="8" r="C149">
        <v>21.6</v>
      </c>
    </row>
    <row spans="1:3" r="150">
      <c t="s" s="4" r="A150">
        <v>81</v>
      </c>
      <c t="n" s="8" r="B150">
        <v>1.4</v>
      </c>
      <c t="n" s="8" r="C150">
        <v>1.5</v>
      </c>
    </row>
    <row spans="1:3" r="151">
      <c t="s" s="4" r="A151">
        <v>83</v>
      </c>
      <c t="n" s="8" r="B151">
        <v>2.1</v>
      </c>
      <c t="n" s="8" r="C151">
        <v>2.7</v>
      </c>
    </row>
    <row spans="1:3" r="152">
      <c t="s" s="4" r="A152">
        <v>84</v>
      </c>
      <c t="n" s="8" r="B152">
        <v>2.9</v>
      </c>
      <c t="n" s="8" r="C152">
        <v>3.1</v>
      </c>
    </row>
    <row spans="1:3" r="153">
      <c t="s" s="4" r="A153">
        <v>85</v>
      </c>
      <c t="n" s="8" r="B153">
        <v>39.5</v>
      </c>
      <c t="n" s="8" r="C153">
        <v>31.2</v>
      </c>
    </row>
    <row spans="1:3" r="154">
      <c t="s" s="4" r="A154">
        <v>86</v>
      </c>
      <c t="n" s="8" r="B154">
        <v>91.59999999999999</v>
      </c>
      <c t="n" s="8" r="C154">
        <v>80.09999999999999</v>
      </c>
    </row>
    <row spans="1:3" r="155">
      <c t="s" s="4" r="A155">
        <v>87</v>
      </c>
      <c t="n" s="8" r="B155">
        <v>11.3</v>
      </c>
      <c t="n" s="8" r="C155">
        <v>1.7</v>
      </c>
    </row>
    <row spans="1:3" r="156">
      <c t="s" s="4" r="A156">
        <v>828</v>
      </c>
      <c t="n" s="6" r="B156">
        <v>0</v>
      </c>
      <c t="n" s="6" r="C156">
        <v>0</v>
      </c>
    </row>
    <row spans="1:3" r="157">
      <c t="s" s="4" r="A157">
        <v>88</v>
      </c>
      <c t="n" s="8" r="B157">
        <v>48.4</v>
      </c>
      <c t="n" s="8" r="C157">
        <v>31.6</v>
      </c>
    </row>
    <row spans="1:3" r="158">
      <c t="s" s="3" r="A158">
        <v>89</v>
      </c>
    </row>
    <row spans="1:3" r="159">
      <c t="s" s="4" r="A159">
        <v>91</v>
      </c>
      <c t="n" s="8" r="C159">
        <v>4.2</v>
      </c>
    </row>
    <row spans="1:3" r="160">
      <c t="s" s="4" r="A160">
        <v>92</v>
      </c>
      <c t="n" s="6" r="B160">
        <v>-2</v>
      </c>
      <c t="n" s="8" r="C160">
        <v>-18.1</v>
      </c>
    </row>
    <row spans="1:3" r="161">
      <c t="s" s="4" r="A161">
        <v>93</v>
      </c>
      <c t="n" s="8" r="B161">
        <v>-27.1</v>
      </c>
      <c t="n" s="8" r="C161">
        <v>-16.7</v>
      </c>
    </row>
    <row spans="1:3" r="162">
      <c t="s" s="4" r="A162">
        <v>94</v>
      </c>
      <c t="n" s="6" r="B162">
        <v>0</v>
      </c>
      <c t="n" s="8" r="C162">
        <v>-0.7</v>
      </c>
    </row>
    <row spans="1:3" r="163">
      <c t="s" s="4" r="A163">
        <v>90</v>
      </c>
      <c t="n" s="6" r="B163">
        <v>38</v>
      </c>
      <c t="n" s="8" r="C163">
        <v>5.6</v>
      </c>
    </row>
    <row spans="1:3" r="164">
      <c t="s" s="4" r="A164">
        <v>829</v>
      </c>
      <c t="n" s="8" r="B164">
        <v>1.9</v>
      </c>
      <c t="n" s="8" r="C164">
        <v>-0.5</v>
      </c>
    </row>
    <row spans="1:3" r="165">
      <c t="s" s="4" r="A165">
        <v>96</v>
      </c>
      <c t="n" s="8" r="B165">
        <v>59.2</v>
      </c>
      <c t="n" s="8" r="C165">
        <v>5.4</v>
      </c>
    </row>
    <row spans="1:3" r="166">
      <c t="s" s="4" r="A166">
        <v>830</v>
      </c>
      <c t="n" s="8" r="B166">
        <v>0.1</v>
      </c>
      <c t="n" s="8" r="C166">
        <v>-2.5</v>
      </c>
    </row>
    <row spans="1:3" r="167">
      <c t="s" s="4" r="A167">
        <v>98</v>
      </c>
      <c t="n" s="8" r="B167">
        <v>59.3</v>
      </c>
      <c t="n" s="8" r="C167">
        <v>2.9</v>
      </c>
    </row>
    <row spans="1:3" r="168">
      <c t="s" s="4" r="A168">
        <v>99</v>
      </c>
      <c t="n" s="8" r="B168">
        <v>-27.4</v>
      </c>
      <c t="n" s="8" r="C168">
        <v>2.8</v>
      </c>
    </row>
    <row spans="1:3" r="169">
      <c t="s" s="4" r="A169">
        <v>831</v>
      </c>
      <c t="n" s="8" r="B169">
        <v>31.9</v>
      </c>
      <c t="n" s="8" r="C169">
        <v>5.7</v>
      </c>
    </row>
    <row spans="1:3" r="170">
      <c t="s" s="4" r="A170">
        <v>100</v>
      </c>
      <c t="n" s="6" r="B170">
        <v>0</v>
      </c>
      <c t="n" s="6" r="C170">
        <v>0</v>
      </c>
    </row>
    <row spans="1:3" r="171">
      <c t="s" s="4" r="A171">
        <v>101</v>
      </c>
      <c t="n" s="8" r="B171">
        <v>31.9</v>
      </c>
      <c t="n" s="8" r="C171">
        <v>5.7</v>
      </c>
    </row>
    <row spans="1:3" r="172">
      <c t="s" s="4" r="A172">
        <v>811</v>
      </c>
    </row>
    <row spans="1:3" r="173">
      <c t="s" s="3" r="A173">
        <v>71</v>
      </c>
    </row>
    <row spans="1:3" r="174">
      <c t="s" s="4" r="A174">
        <v>781</v>
      </c>
      <c t="n" s="6" r="B174">
        <v>0</v>
      </c>
      <c t="n" s="6" r="C174">
        <v>0</v>
      </c>
    </row>
    <row spans="1:3" r="175">
      <c t="s" s="4" r="A175">
        <v>72</v>
      </c>
      <c t="n" s="6" r="B175">
        <v>0</v>
      </c>
      <c t="n" s="6" r="C175">
        <v>0</v>
      </c>
    </row>
    <row spans="1:3" r="176">
      <c t="s" s="4" r="A176">
        <v>73</v>
      </c>
      <c t="n" s="6" r="B176">
        <v>0</v>
      </c>
      <c t="n" s="6" r="C176">
        <v>0</v>
      </c>
    </row>
    <row spans="1:3" r="177">
      <c t="s" s="4" r="A177">
        <v>74</v>
      </c>
      <c t="n" s="6" r="B177">
        <v>0</v>
      </c>
      <c t="n" s="6" r="C177">
        <v>0</v>
      </c>
    </row>
    <row spans="1:3" r="178">
      <c t="s" s="4" r="A178">
        <v>76</v>
      </c>
      <c t="n" s="6" r="B178">
        <v>0</v>
      </c>
      <c t="n" s="6" r="C178">
        <v>0</v>
      </c>
    </row>
    <row spans="1:3" r="179">
      <c t="s" s="4" r="A179">
        <v>77</v>
      </c>
      <c t="n" s="6" r="B179">
        <v>0</v>
      </c>
      <c t="n" s="6" r="C179">
        <v>0</v>
      </c>
    </row>
    <row spans="1:3" r="180">
      <c t="s" s="3" r="A180">
        <v>78</v>
      </c>
    </row>
    <row spans="1:3" r="181">
      <c t="s" s="4" r="A181">
        <v>82</v>
      </c>
      <c t="n" s="6" r="B181">
        <v>0</v>
      </c>
      <c t="n" s="6" r="C181">
        <v>0</v>
      </c>
    </row>
    <row spans="1:3" r="182">
      <c t="s" s="4" r="A182">
        <v>79</v>
      </c>
      <c t="n" s="6" r="B182">
        <v>0</v>
      </c>
      <c t="n" s="6" r="C182">
        <v>0</v>
      </c>
    </row>
    <row spans="1:3" r="183">
      <c t="s" s="4" r="A183">
        <v>80</v>
      </c>
      <c t="n" s="6" r="B183">
        <v>0</v>
      </c>
      <c t="n" s="6" r="C183">
        <v>0</v>
      </c>
    </row>
    <row spans="1:3" r="184">
      <c t="s" s="4" r="A184">
        <v>81</v>
      </c>
      <c t="n" s="6" r="B184">
        <v>0</v>
      </c>
      <c t="n" s="6" r="C184">
        <v>0</v>
      </c>
    </row>
    <row spans="1:3" r="185">
      <c t="s" s="4" r="A185">
        <v>83</v>
      </c>
      <c t="n" s="6" r="B185">
        <v>0</v>
      </c>
      <c t="n" s="6" r="C185">
        <v>0</v>
      </c>
    </row>
    <row spans="1:3" r="186">
      <c t="s" s="4" r="A186">
        <v>84</v>
      </c>
      <c t="n" s="6" r="B186">
        <v>0</v>
      </c>
      <c t="n" s="6" r="C186">
        <v>0</v>
      </c>
    </row>
    <row spans="1:3" r="187">
      <c t="s" s="4" r="A187">
        <v>85</v>
      </c>
      <c t="n" s="6" r="B187">
        <v>0</v>
      </c>
      <c t="n" s="6" r="C187">
        <v>0</v>
      </c>
    </row>
    <row spans="1:3" r="188">
      <c t="s" s="4" r="A188">
        <v>86</v>
      </c>
      <c t="n" s="6" r="B188">
        <v>0</v>
      </c>
      <c t="n" s="6" r="C188">
        <v>0</v>
      </c>
    </row>
    <row spans="1:3" r="189">
      <c t="s" s="4" r="A189">
        <v>87</v>
      </c>
      <c t="n" s="6" r="B189">
        <v>0</v>
      </c>
      <c t="n" s="6" r="C189">
        <v>0</v>
      </c>
    </row>
    <row spans="1:3" r="190">
      <c t="s" s="4" r="A190">
        <v>828</v>
      </c>
      <c t="n" s="8" r="B190">
        <v>-160.8</v>
      </c>
      <c t="n" s="8" r="C190">
        <v>-18.4</v>
      </c>
    </row>
    <row spans="1:3" r="191">
      <c t="s" s="4" r="A191">
        <v>88</v>
      </c>
      <c t="n" s="8" r="B191">
        <v>-160.8</v>
      </c>
      <c t="n" s="8" r="C191">
        <v>-18.4</v>
      </c>
    </row>
    <row spans="1:3" r="192">
      <c t="s" s="3" r="A192">
        <v>89</v>
      </c>
    </row>
    <row spans="1:3" r="193">
      <c t="s" s="4" r="A193">
        <v>91</v>
      </c>
      <c t="n" s="6" r="C193">
        <v>0</v>
      </c>
    </row>
    <row spans="1:3" r="194">
      <c t="s" s="4" r="A194">
        <v>92</v>
      </c>
      <c t="n" s="6" r="B194">
        <v>0</v>
      </c>
      <c t="n" s="6" r="C194">
        <v>0</v>
      </c>
    </row>
    <row spans="1:3" r="195">
      <c t="s" s="4" r="A195">
        <v>93</v>
      </c>
      <c t="n" s="6" r="B195">
        <v>0</v>
      </c>
      <c t="n" s="6" r="C195">
        <v>0</v>
      </c>
    </row>
    <row spans="1:3" r="196">
      <c t="s" s="4" r="A196">
        <v>94</v>
      </c>
      <c t="n" s="6" r="B196">
        <v>0</v>
      </c>
      <c t="n" s="6" r="C196">
        <v>0</v>
      </c>
    </row>
    <row spans="1:3" r="197">
      <c t="s" s="4" r="A197">
        <v>90</v>
      </c>
      <c t="n" s="6" r="B197">
        <v>0</v>
      </c>
      <c t="n" s="6" r="C197">
        <v>0</v>
      </c>
    </row>
    <row spans="1:3" r="198">
      <c t="s" s="4" r="A198">
        <v>829</v>
      </c>
      <c t="n" s="6" r="B198">
        <v>0</v>
      </c>
      <c t="n" s="6" r="C198">
        <v>0</v>
      </c>
    </row>
    <row spans="1:3" r="199">
      <c t="s" s="4" r="A199">
        <v>96</v>
      </c>
      <c t="n" s="8" r="B199">
        <v>-160.8</v>
      </c>
      <c t="n" s="8" r="C199">
        <v>-18.4</v>
      </c>
    </row>
    <row spans="1:3" r="200">
      <c t="s" s="4" r="A200">
        <v>830</v>
      </c>
      <c t="n" s="6" r="B200">
        <v>0</v>
      </c>
      <c t="n" s="6" r="C200">
        <v>0</v>
      </c>
    </row>
    <row spans="1:3" r="201">
      <c t="s" s="4" r="A201">
        <v>98</v>
      </c>
      <c t="n" s="8" r="B201">
        <v>-160.8</v>
      </c>
      <c t="n" s="8" r="C201">
        <v>-18.4</v>
      </c>
    </row>
    <row spans="1:3" r="202">
      <c t="s" s="4" r="A202">
        <v>99</v>
      </c>
      <c t="n" s="6" r="B202">
        <v>0</v>
      </c>
      <c t="n" s="6" r="C202">
        <v>0</v>
      </c>
    </row>
    <row spans="1:3" r="203">
      <c t="s" s="4" r="A203">
        <v>831</v>
      </c>
      <c t="n" s="8" r="B203">
        <v>-160.8</v>
      </c>
      <c t="n" s="8" r="C203">
        <v>-18.4</v>
      </c>
    </row>
    <row spans="1:3" r="204">
      <c t="s" s="4" r="A204">
        <v>100</v>
      </c>
      <c t="n" s="6" r="B204">
        <v>0</v>
      </c>
      <c t="n" s="6" r="C204">
        <v>0</v>
      </c>
    </row>
    <row spans="1:3" r="205">
      <c t="s" s="4" r="A205">
        <v>101</v>
      </c>
      <c t="n" s="7" r="B205">
        <v>-160.8</v>
      </c>
      <c t="n" s="7" r="C205">
        <v>-1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32</v>
      </c>
      <c t="s" s="2" r="C1">
        <v>1</v>
      </c>
    </row>
    <row spans="1:4" r="2">
      <c t="s" s="2" r="C2">
        <v>2</v>
      </c>
      <c t="s" s="2" r="D2">
        <v>70</v>
      </c>
    </row>
    <row spans="1:4" r="3">
      <c t="s" s="3" r="A3">
        <v>833</v>
      </c>
    </row>
    <row spans="1:4" r="4">
      <c t="s" s="4" r="A4">
        <v>98</v>
      </c>
      <c t="n" s="7" r="C4">
        <v>20.5</v>
      </c>
      <c t="n" s="7" r="D4">
        <v>-4.3</v>
      </c>
    </row>
    <row spans="1:4" r="5">
      <c t="s" s="3" r="A5">
        <v>114</v>
      </c>
    </row>
    <row spans="1:4" r="6">
      <c t="s" s="4" r="A6">
        <v>834</v>
      </c>
      <c t="n" s="8" r="C6">
        <v>22.2</v>
      </c>
      <c t="n" s="8" r="D6">
        <v>-104.9</v>
      </c>
    </row>
    <row spans="1:4" r="7">
      <c t="s" s="4" r="A7">
        <v>116</v>
      </c>
      <c t="n" s="8" r="C7">
        <v>0.1</v>
      </c>
      <c t="n" s="6" r="D7">
        <v>0</v>
      </c>
    </row>
    <row spans="1:4" r="8">
      <c t="s" s="4" r="A8">
        <v>117</v>
      </c>
      <c t="n" s="6" r="C8">
        <v>0</v>
      </c>
      <c t="n" s="8" r="D8">
        <v>-0.3</v>
      </c>
    </row>
    <row spans="1:4" r="9">
      <c t="s" s="4" r="A9">
        <v>835</v>
      </c>
      <c t="n" s="8" r="C9">
        <v>-50.3</v>
      </c>
      <c t="n" s="8" r="D9">
        <v>18.4</v>
      </c>
    </row>
    <row spans="1:4" r="10">
      <c t="s" s="4" r="A10">
        <v>119</v>
      </c>
      <c t="n" s="6" r="C10">
        <v>-28</v>
      </c>
      <c t="n" s="8" r="D10">
        <v>-86.8</v>
      </c>
    </row>
    <row spans="1:4" r="11">
      <c t="s" s="4" r="A11">
        <v>120</v>
      </c>
      <c t="n" s="8" r="C11">
        <v>-7.5</v>
      </c>
      <c t="n" s="8" r="D11">
        <v>-91.09999999999999</v>
      </c>
    </row>
    <row spans="1:4" r="12">
      <c t="s" s="4" r="A12">
        <v>836</v>
      </c>
      <c t="s" s="4" r="B12">
        <v>33</v>
      </c>
      <c t="n" s="8" r="C12">
        <v>1.5</v>
      </c>
      <c t="n" s="8" r="D12">
        <v>69.3</v>
      </c>
    </row>
    <row spans="1:4" r="13">
      <c t="s" s="4" r="A13">
        <v>122</v>
      </c>
      <c t="n" s="6" r="C13">
        <v>-6</v>
      </c>
      <c t="n" s="8" r="D13">
        <v>-21.8</v>
      </c>
    </row>
    <row spans="1:4" r="14">
      <c t="s" s="4" r="A14">
        <v>807</v>
      </c>
    </row>
    <row spans="1:4" r="15">
      <c t="s" s="3" r="A15">
        <v>833</v>
      </c>
    </row>
    <row spans="1:4" r="16">
      <c t="s" s="4" r="A16">
        <v>98</v>
      </c>
      <c t="n" s="8" r="C16">
        <v>20.5</v>
      </c>
      <c t="n" s="8" r="D16">
        <v>-4.3</v>
      </c>
    </row>
    <row spans="1:4" r="17">
      <c t="s" s="3" r="A17">
        <v>114</v>
      </c>
    </row>
    <row spans="1:4" r="18">
      <c t="s" s="4" r="A18">
        <v>834</v>
      </c>
      <c t="n" s="8" r="C18">
        <v>22.2</v>
      </c>
      <c t="n" s="8" r="D18">
        <v>-104.9</v>
      </c>
    </row>
    <row spans="1:4" r="19">
      <c t="s" s="4" r="A19">
        <v>116</v>
      </c>
      <c t="n" s="8" r="C19">
        <v>0.1</v>
      </c>
    </row>
    <row spans="1:4" r="20">
      <c t="s" s="4" r="A20">
        <v>117</v>
      </c>
      <c t="n" s="8" r="D20">
        <v>-0.3</v>
      </c>
    </row>
    <row spans="1:4" r="21">
      <c t="s" s="4" r="A21">
        <v>835</v>
      </c>
      <c t="n" s="8" r="C21">
        <v>-50.3</v>
      </c>
      <c t="n" s="8" r="D21">
        <v>18.4</v>
      </c>
    </row>
    <row spans="1:4" r="22">
      <c t="s" s="4" r="A22">
        <v>119</v>
      </c>
      <c t="n" s="6" r="C22">
        <v>-28</v>
      </c>
      <c t="n" s="8" r="D22">
        <v>-86.8</v>
      </c>
    </row>
    <row spans="1:4" r="23">
      <c t="s" s="4" r="A23">
        <v>120</v>
      </c>
      <c t="n" s="8" r="C23">
        <v>-7.5</v>
      </c>
      <c t="n" s="8" r="D23">
        <v>-91.09999999999999</v>
      </c>
    </row>
    <row spans="1:4" r="24">
      <c t="s" s="4" r="A24">
        <v>836</v>
      </c>
      <c t="n" s="6" r="C24">
        <v>0</v>
      </c>
      <c t="n" s="6" r="D24">
        <v>0</v>
      </c>
    </row>
    <row spans="1:4" r="25">
      <c t="s" s="4" r="A25">
        <v>122</v>
      </c>
      <c t="n" s="8" r="C25">
        <v>-7.5</v>
      </c>
      <c t="n" s="8" r="D25">
        <v>-91.09999999999999</v>
      </c>
    </row>
    <row spans="1:4" r="26">
      <c t="s" s="4" r="A26">
        <v>808</v>
      </c>
    </row>
    <row spans="1:4" r="27">
      <c t="s" s="3" r="A27">
        <v>833</v>
      </c>
    </row>
    <row spans="1:4" r="28">
      <c t="s" s="4" r="A28">
        <v>98</v>
      </c>
      <c t="n" s="6" r="C28">
        <v>38</v>
      </c>
      <c t="n" s="8" r="D28">
        <v>2.9</v>
      </c>
    </row>
    <row spans="1:4" r="29">
      <c t="s" s="3" r="A29">
        <v>114</v>
      </c>
    </row>
    <row spans="1:4" r="30">
      <c t="s" s="4" r="A30">
        <v>834</v>
      </c>
      <c t="n" s="8" r="C30">
        <v>22.2</v>
      </c>
      <c t="n" s="8" r="D30">
        <v>-104.9</v>
      </c>
    </row>
    <row spans="1:4" r="31">
      <c t="s" s="4" r="A31">
        <v>116</v>
      </c>
      <c t="n" s="8" r="C31">
        <v>0.1</v>
      </c>
    </row>
    <row spans="1:4" r="32">
      <c t="s" s="4" r="A32">
        <v>117</v>
      </c>
      <c t="n" s="8" r="D32">
        <v>-0.3</v>
      </c>
    </row>
    <row spans="1:4" r="33">
      <c t="s" s="4" r="A33">
        <v>835</v>
      </c>
      <c t="n" s="8" r="C33">
        <v>-50.3</v>
      </c>
      <c t="n" s="8" r="D33">
        <v>18.4</v>
      </c>
    </row>
    <row spans="1:4" r="34">
      <c t="s" s="4" r="A34">
        <v>119</v>
      </c>
      <c t="n" s="6" r="C34">
        <v>-28</v>
      </c>
      <c t="n" s="8" r="D34">
        <v>-86.8</v>
      </c>
    </row>
    <row spans="1:4" r="35">
      <c t="s" s="4" r="A35">
        <v>120</v>
      </c>
      <c t="n" s="6" r="C35">
        <v>10</v>
      </c>
      <c t="n" s="8" r="D35">
        <v>-83.90000000000001</v>
      </c>
    </row>
    <row spans="1:4" r="36">
      <c t="s" s="4" r="A36">
        <v>836</v>
      </c>
      <c t="n" s="6" r="C36">
        <v>0</v>
      </c>
      <c t="n" s="6" r="D36">
        <v>0</v>
      </c>
    </row>
    <row spans="1:4" r="37">
      <c t="s" s="4" r="A37">
        <v>122</v>
      </c>
      <c t="n" s="6" r="C37">
        <v>10</v>
      </c>
      <c t="n" s="8" r="D37">
        <v>-83.90000000000001</v>
      </c>
    </row>
    <row spans="1:4" r="38">
      <c t="s" s="4" r="A38">
        <v>809</v>
      </c>
    </row>
    <row spans="1:4" r="39">
      <c t="s" s="3" r="A39">
        <v>833</v>
      </c>
    </row>
    <row spans="1:4" r="40">
      <c t="s" s="4" r="A40">
        <v>98</v>
      </c>
      <c t="n" s="8" r="C40">
        <v>63.5</v>
      </c>
      <c t="n" s="8" r="D40">
        <v>12.6</v>
      </c>
    </row>
    <row spans="1:4" r="41">
      <c t="s" s="3" r="A41">
        <v>114</v>
      </c>
    </row>
    <row spans="1:4" r="42">
      <c t="s" s="4" r="A42">
        <v>834</v>
      </c>
      <c t="n" s="8" r="C42">
        <v>4.5</v>
      </c>
      <c t="n" s="6" r="D42">
        <v>-42</v>
      </c>
    </row>
    <row spans="1:4" r="43">
      <c t="s" s="4" r="A43">
        <v>116</v>
      </c>
      <c t="n" s="6" r="C43">
        <v>0</v>
      </c>
    </row>
    <row spans="1:4" r="44">
      <c t="s" s="4" r="A44">
        <v>117</v>
      </c>
      <c t="n" s="8" r="D44">
        <v>-0.3</v>
      </c>
    </row>
    <row spans="1:4" r="45">
      <c t="s" s="4" r="A45">
        <v>835</v>
      </c>
      <c t="n" s="8" r="C45">
        <v>-0.5</v>
      </c>
      <c t="n" s="8" r="D45">
        <v>26.3</v>
      </c>
    </row>
    <row spans="1:4" r="46">
      <c t="s" s="4" r="A46">
        <v>119</v>
      </c>
      <c t="n" s="6" r="C46">
        <v>4</v>
      </c>
      <c t="n" s="6" r="D46">
        <v>-16</v>
      </c>
    </row>
    <row spans="1:4" r="47">
      <c t="s" s="4" r="A47">
        <v>120</v>
      </c>
      <c t="n" s="8" r="C47">
        <v>67.5</v>
      </c>
      <c t="n" s="8" r="D47">
        <v>-3.4</v>
      </c>
    </row>
    <row spans="1:4" r="48">
      <c t="s" s="4" r="A48">
        <v>836</v>
      </c>
      <c t="n" s="6" r="C48">
        <v>0</v>
      </c>
      <c t="n" s="6" r="D48">
        <v>0</v>
      </c>
    </row>
    <row spans="1:4" r="49">
      <c t="s" s="4" r="A49">
        <v>122</v>
      </c>
      <c t="n" s="8" r="C49">
        <v>67.5</v>
      </c>
      <c t="n" s="8" r="D49">
        <v>-3.4</v>
      </c>
    </row>
    <row spans="1:4" r="50">
      <c t="s" s="4" r="A50">
        <v>810</v>
      </c>
    </row>
    <row spans="1:4" r="51">
      <c t="s" s="3" r="A51">
        <v>833</v>
      </c>
    </row>
    <row spans="1:4" r="52">
      <c t="s" s="4" r="A52">
        <v>98</v>
      </c>
      <c t="n" s="8" r="C52">
        <v>59.3</v>
      </c>
      <c t="n" s="8" r="D52">
        <v>2.9</v>
      </c>
    </row>
    <row spans="1:4" r="53">
      <c t="s" s="3" r="A53">
        <v>114</v>
      </c>
    </row>
    <row spans="1:4" r="54">
      <c t="s" s="4" r="A54">
        <v>834</v>
      </c>
      <c t="n" s="8" r="C54">
        <v>18.2</v>
      </c>
      <c t="n" s="8" r="D54">
        <v>-20.9</v>
      </c>
    </row>
    <row spans="1:4" r="55">
      <c t="s" s="4" r="A55">
        <v>116</v>
      </c>
      <c t="n" s="6" r="C55">
        <v>0</v>
      </c>
    </row>
    <row spans="1:4" r="56">
      <c t="s" s="4" r="A56">
        <v>117</v>
      </c>
      <c t="n" s="6" r="D56">
        <v>0</v>
      </c>
    </row>
    <row spans="1:4" r="57">
      <c t="s" s="4" r="A57">
        <v>835</v>
      </c>
      <c t="n" s="8" r="C57">
        <v>-49.6</v>
      </c>
      <c t="n" s="8" r="D57">
        <v>-7.9</v>
      </c>
    </row>
    <row spans="1:4" r="58">
      <c t="s" s="4" r="A58">
        <v>119</v>
      </c>
      <c t="n" s="8" r="C58">
        <v>-31.4</v>
      </c>
      <c t="n" s="8" r="D58">
        <v>-28.8</v>
      </c>
    </row>
    <row spans="1:4" r="59">
      <c t="s" s="4" r="A59">
        <v>120</v>
      </c>
      <c t="n" s="8" r="C59">
        <v>27.9</v>
      </c>
      <c t="n" s="8" r="D59">
        <v>-25.9</v>
      </c>
    </row>
    <row spans="1:4" r="60">
      <c t="s" s="4" r="A60">
        <v>836</v>
      </c>
      <c t="n" s="8" r="C60">
        <v>1.5</v>
      </c>
      <c t="n" s="8" r="D60">
        <v>69.3</v>
      </c>
    </row>
    <row spans="1:4" r="61">
      <c t="s" s="4" r="A61">
        <v>122</v>
      </c>
      <c t="n" s="8" r="C61">
        <v>29.4</v>
      </c>
      <c t="n" s="8" r="D61">
        <v>43.4</v>
      </c>
    </row>
    <row spans="1:4" r="62">
      <c t="s" s="4" r="A62">
        <v>811</v>
      </c>
    </row>
    <row spans="1:4" r="63">
      <c t="s" s="3" r="A63">
        <v>833</v>
      </c>
    </row>
    <row spans="1:4" r="64">
      <c t="s" s="4" r="A64">
        <v>98</v>
      </c>
      <c t="n" s="8" r="C64">
        <v>-160.8</v>
      </c>
      <c t="n" s="8" r="D64">
        <v>-18.4</v>
      </c>
    </row>
    <row spans="1:4" r="65">
      <c t="s" s="3" r="A65">
        <v>114</v>
      </c>
    </row>
    <row spans="1:4" r="66">
      <c t="s" s="4" r="A66">
        <v>834</v>
      </c>
      <c t="n" s="8" r="C66">
        <v>-44.9</v>
      </c>
      <c t="n" s="8" r="D66">
        <v>167.8</v>
      </c>
    </row>
    <row spans="1:4" r="67">
      <c t="s" s="4" r="A67">
        <v>116</v>
      </c>
      <c t="n" s="8" r="C67">
        <v>-0.1</v>
      </c>
    </row>
    <row spans="1:4" r="68">
      <c t="s" s="4" r="A68">
        <v>117</v>
      </c>
      <c t="n" s="8" r="D68">
        <v>0.6</v>
      </c>
    </row>
    <row spans="1:4" r="69">
      <c t="s" s="4" r="A69">
        <v>835</v>
      </c>
      <c t="n" s="8" r="C69">
        <v>100.4</v>
      </c>
      <c t="n" s="8" r="D69">
        <v>-36.8</v>
      </c>
    </row>
    <row spans="1:4" r="70">
      <c t="s" s="4" r="A70">
        <v>119</v>
      </c>
      <c t="n" s="8" r="C70">
        <v>55.4</v>
      </c>
      <c t="n" s="8" r="D70">
        <v>131.6</v>
      </c>
    </row>
    <row spans="1:4" r="71">
      <c t="s" s="4" r="A71">
        <v>120</v>
      </c>
      <c t="n" s="8" r="C71">
        <v>-105.4</v>
      </c>
      <c t="n" s="8" r="D71">
        <v>113.2</v>
      </c>
    </row>
    <row spans="1:4" r="72">
      <c t="s" s="4" r="A72">
        <v>836</v>
      </c>
      <c t="n" s="6" r="C72">
        <v>0</v>
      </c>
      <c t="n" s="6" r="D72">
        <v>0</v>
      </c>
    </row>
    <row spans="1:4" r="73">
      <c t="s" s="4" r="A73">
        <v>122</v>
      </c>
      <c t="n" s="7" r="C73">
        <v>-105.4</v>
      </c>
      <c t="n" s="7" r="D73">
        <v>113.2</v>
      </c>
    </row>
    <row spans="1:4" r="74">
      <c t="n" r="A74"/>
    </row>
    <row spans="1:4" r="75">
      <c t="s" s="4" r="A75">
        <v>33</v>
      </c>
      <c t="s" s="4" r="B75">
        <v>123</v>
      </c>
    </row>
  </sheetData>
  <mergeCells count="4">
    <mergeCell ref="A1:B2"/>
    <mergeCell ref="C1:D1"/>
    <mergeCell ref="A74:C74"/>
    <mergeCell ref="B75:C7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spans="1:4" r="1">
      <c t="s" s="1" r="A1">
        <v>837</v>
      </c>
      <c t="s" s="2" r="C1">
        <v>1</v>
      </c>
    </row>
    <row spans="1:4" r="2">
      <c t="s" s="2" r="C2">
        <v>2</v>
      </c>
      <c t="s" s="2" r="D2">
        <v>70</v>
      </c>
    </row>
    <row spans="1:4" r="3">
      <c t="s" s="3" r="A3">
        <v>833</v>
      </c>
    </row>
    <row spans="1:4" r="4">
      <c t="s" s="4" r="A4">
        <v>838</v>
      </c>
      <c t="n" s="7" r="C4">
        <v>-8.9</v>
      </c>
      <c t="n" s="7" r="D4">
        <v>-16.6</v>
      </c>
    </row>
    <row spans="1:4" r="5">
      <c t="s" s="3" r="A5">
        <v>169</v>
      </c>
    </row>
    <row spans="1:4" r="6">
      <c t="s" s="4" r="A6">
        <v>170</v>
      </c>
      <c t="n" s="8" r="C6">
        <v>-4.8</v>
      </c>
      <c t="n" s="8" r="D6">
        <v>-87.5</v>
      </c>
    </row>
    <row spans="1:4" r="7">
      <c t="s" s="4" r="A7">
        <v>171</v>
      </c>
      <c t="n" s="8" r="C7">
        <v>130.2</v>
      </c>
      <c t="n" s="6" r="D7">
        <v>0</v>
      </c>
    </row>
    <row spans="1:4" r="8">
      <c t="s" s="4" r="A8">
        <v>172</v>
      </c>
      <c t="n" s="6" r="C8">
        <v>108</v>
      </c>
      <c t="n" s="8" r="D8">
        <v>34.4</v>
      </c>
    </row>
    <row spans="1:4" r="9">
      <c t="s" s="4" r="A9">
        <v>173</v>
      </c>
      <c t="n" s="8" r="C9">
        <v>-102.2</v>
      </c>
      <c t="n" s="8" r="D9">
        <v>-757.1</v>
      </c>
    </row>
    <row spans="1:4" r="10">
      <c t="s" s="4" r="A10">
        <v>174</v>
      </c>
      <c t="n" s="8" r="C10">
        <v>-1.7</v>
      </c>
      <c t="n" s="8" r="D10">
        <v>-7.5</v>
      </c>
    </row>
    <row spans="1:4" r="11">
      <c t="s" s="4" r="A11">
        <v>175</v>
      </c>
      <c t="n" s="8" r="C11">
        <v>22.6</v>
      </c>
      <c t="n" s="8" r="D11">
        <v>30.1</v>
      </c>
    </row>
    <row spans="1:4" r="12">
      <c t="s" s="4" r="A12">
        <v>176</v>
      </c>
      <c t="n" s="8" r="C12">
        <v>-3.4</v>
      </c>
      <c t="n" s="8" r="D12">
        <v>-3.6</v>
      </c>
    </row>
    <row spans="1:4" r="13">
      <c t="s" s="4" r="A13">
        <v>177</v>
      </c>
      <c t="n" s="8" r="C13">
        <v>-0.9</v>
      </c>
      <c t="n" s="6" r="D13">
        <v>0</v>
      </c>
    </row>
    <row spans="1:4" r="14">
      <c t="s" s="4" r="A14">
        <v>178</v>
      </c>
      <c t="n" s="6" r="C14">
        <v>0</v>
      </c>
      <c t="n" s="8" r="D14">
        <v>6.2</v>
      </c>
    </row>
    <row spans="1:4" r="15">
      <c t="s" s="4" r="A15">
        <v>179</v>
      </c>
      <c t="n" s="8" r="C15">
        <v>23.8</v>
      </c>
      <c t="n" s="6" r="D15">
        <v>8</v>
      </c>
    </row>
    <row spans="1:4" r="16">
      <c t="s" s="4" r="A16">
        <v>180</v>
      </c>
      <c t="n" s="8" r="C16">
        <v>-23.2</v>
      </c>
      <c t="n" s="8" r="D16">
        <v>-15.2</v>
      </c>
    </row>
    <row spans="1:4" r="17">
      <c t="s" s="4" r="A17">
        <v>839</v>
      </c>
      <c t="n" s="6" r="C17">
        <v>0</v>
      </c>
      <c t="n" s="6" r="D17">
        <v>0</v>
      </c>
    </row>
    <row spans="1:4" r="18">
      <c t="s" s="4" r="A18">
        <v>181</v>
      </c>
      <c t="n" s="8" r="C18">
        <v>148.4</v>
      </c>
      <c t="n" s="8" r="D18">
        <v>-792.2</v>
      </c>
    </row>
    <row spans="1:4" r="19">
      <c t="s" s="3" r="A19">
        <v>182</v>
      </c>
    </row>
    <row spans="1:4" r="20">
      <c t="s" s="4" r="A20">
        <v>183</v>
      </c>
      <c t="n" s="6" r="C20">
        <v>50</v>
      </c>
      <c t="n" s="6" r="D20">
        <v>25</v>
      </c>
    </row>
    <row spans="1:4" r="21">
      <c t="s" s="4" r="A21">
        <v>184</v>
      </c>
      <c t="n" s="6" r="C21">
        <v>0</v>
      </c>
      <c t="n" s="6" r="D21">
        <v>-150</v>
      </c>
    </row>
    <row spans="1:4" r="22">
      <c t="s" s="4" r="A22">
        <v>185</v>
      </c>
      <c t="n" s="8" r="C22">
        <v>126.2</v>
      </c>
      <c t="n" s="8" r="D22">
        <v>843.6</v>
      </c>
    </row>
    <row spans="1:4" r="23">
      <c t="s" s="4" r="A23">
        <v>186</v>
      </c>
      <c t="n" s="8" r="C23">
        <v>-41.1</v>
      </c>
      <c t="n" s="8" r="D23">
        <v>-246.6</v>
      </c>
    </row>
    <row spans="1:4" r="24">
      <c t="s" s="4" r="A24">
        <v>187</v>
      </c>
      <c t="n" s="8" r="C24">
        <v>-2.2</v>
      </c>
      <c t="n" s="8" r="D24">
        <v>-9.199999999999999</v>
      </c>
    </row>
    <row spans="1:4" r="25">
      <c t="s" s="4" r="A25">
        <v>188</v>
      </c>
      <c t="n" s="6" r="C25">
        <v>0</v>
      </c>
      <c t="n" s="8" r="D25">
        <v>187.1</v>
      </c>
    </row>
    <row spans="1:4" r="26">
      <c t="s" s="4" r="A26">
        <v>189</v>
      </c>
      <c t="n" s="8" r="C26">
        <v>-13.1</v>
      </c>
      <c t="n" s="8" r="D26">
        <v>-3.1</v>
      </c>
    </row>
    <row spans="1:4" r="27">
      <c t="s" s="4" r="A27">
        <v>190</v>
      </c>
      <c t="n" s="8" r="C27">
        <v>-14.3</v>
      </c>
      <c t="n" s="8" r="D27">
        <v>-10.7</v>
      </c>
    </row>
    <row spans="1:4" r="28">
      <c t="s" s="4" r="A28">
        <v>191</v>
      </c>
      <c t="n" s="8" r="C28">
        <v>-41.3</v>
      </c>
      <c t="n" s="8" r="D28">
        <v>-22.5</v>
      </c>
    </row>
    <row spans="1:4" r="29">
      <c t="s" s="4" r="A29">
        <v>148</v>
      </c>
      <c t="n" s="8" r="C29">
        <v>5.5</v>
      </c>
      <c t="n" s="8" r="D29">
        <v>4.1</v>
      </c>
    </row>
    <row spans="1:4" r="30">
      <c t="s" s="4" r="A30">
        <v>149</v>
      </c>
      <c t="n" s="8" r="C30">
        <v>-43.7</v>
      </c>
      <c t="n" s="8" r="D30">
        <v>-47.9</v>
      </c>
    </row>
    <row spans="1:4" r="31">
      <c t="s" s="4" r="A31">
        <v>192</v>
      </c>
      <c t="n" s="6" r="C31">
        <v>26</v>
      </c>
      <c t="n" s="8" r="D31">
        <v>569.8</v>
      </c>
    </row>
    <row spans="1:4" r="32">
      <c t="s" s="4" r="A32">
        <v>193</v>
      </c>
      <c t="n" s="6" r="C32">
        <v>1</v>
      </c>
      <c t="n" s="8" r="D32">
        <v>-28.8</v>
      </c>
    </row>
    <row spans="1:4" r="33">
      <c t="s" s="4" r="A33">
        <v>194</v>
      </c>
      <c t="s" s="4" r="B33">
        <v>33</v>
      </c>
      <c t="n" s="8" r="C33">
        <v>166.5</v>
      </c>
      <c t="n" s="8" r="D33">
        <v>-267.8</v>
      </c>
    </row>
    <row spans="1:4" r="34">
      <c t="s" s="4" r="A34">
        <v>195</v>
      </c>
      <c t="n" s="8" r="C34">
        <v>731.6</v>
      </c>
      <c t="n" s="8" r="D34">
        <v>937.7</v>
      </c>
    </row>
    <row spans="1:4" r="35">
      <c t="s" s="4" r="A35">
        <v>196</v>
      </c>
      <c t="n" s="8" r="C35">
        <v>898.1</v>
      </c>
      <c t="n" s="8" r="D35">
        <v>669.9</v>
      </c>
    </row>
    <row spans="1:4" r="36">
      <c t="s" s="4" r="A36">
        <v>807</v>
      </c>
    </row>
    <row spans="1:4" r="37">
      <c t="s" s="3" r="A37">
        <v>833</v>
      </c>
    </row>
    <row spans="1:4" r="38">
      <c t="s" s="4" r="A38">
        <v>838</v>
      </c>
      <c t="n" s="8" r="C38">
        <v>-0.2</v>
      </c>
      <c t="n" s="8" r="D38">
        <v>5.1</v>
      </c>
    </row>
    <row spans="1:4" r="39">
      <c t="s" s="3" r="A39">
        <v>169</v>
      </c>
    </row>
    <row spans="1:4" r="40">
      <c t="s" s="4" r="A40">
        <v>170</v>
      </c>
      <c t="n" s="6" r="C40">
        <v>0</v>
      </c>
      <c t="n" s="6" r="D40">
        <v>0</v>
      </c>
    </row>
    <row spans="1:4" r="41">
      <c t="s" s="4" r="A41">
        <v>171</v>
      </c>
      <c t="n" s="6" r="C41">
        <v>0</v>
      </c>
    </row>
    <row spans="1:4" r="42">
      <c t="s" s="4" r="A42">
        <v>172</v>
      </c>
      <c t="n" s="6" r="C42">
        <v>0</v>
      </c>
      <c t="n" s="6" r="D42">
        <v>0</v>
      </c>
    </row>
    <row spans="1:4" r="43">
      <c t="s" s="4" r="A43">
        <v>173</v>
      </c>
      <c t="n" s="6" r="C43">
        <v>0</v>
      </c>
      <c t="n" s="6" r="D43">
        <v>0</v>
      </c>
    </row>
    <row spans="1:4" r="44">
      <c t="s" s="4" r="A44">
        <v>174</v>
      </c>
      <c t="n" s="6" r="C44">
        <v>0</v>
      </c>
      <c t="n" s="6" r="D44">
        <v>0</v>
      </c>
    </row>
    <row spans="1:4" r="45">
      <c t="s" s="4" r="A45">
        <v>175</v>
      </c>
      <c t="n" s="6" r="C45">
        <v>0</v>
      </c>
      <c t="n" s="6" r="D45">
        <v>0</v>
      </c>
    </row>
    <row spans="1:4" r="46">
      <c t="s" s="4" r="A46">
        <v>176</v>
      </c>
      <c t="n" s="6" r="C46">
        <v>0</v>
      </c>
      <c t="n" s="6" r="D46">
        <v>0</v>
      </c>
    </row>
    <row spans="1:4" r="47">
      <c t="s" s="4" r="A47">
        <v>177</v>
      </c>
      <c t="n" s="6" r="C47">
        <v>0</v>
      </c>
    </row>
    <row spans="1:4" r="48">
      <c t="s" s="4" r="A48">
        <v>178</v>
      </c>
      <c t="n" s="6" r="D48">
        <v>0</v>
      </c>
    </row>
    <row spans="1:4" r="49">
      <c t="s" s="4" r="A49">
        <v>179</v>
      </c>
      <c t="n" s="6" r="C49">
        <v>0</v>
      </c>
      <c t="n" s="6" r="D49">
        <v>0</v>
      </c>
    </row>
    <row spans="1:4" r="50">
      <c t="s" s="4" r="A50">
        <v>180</v>
      </c>
      <c t="n" s="6" r="C50">
        <v>0</v>
      </c>
      <c t="n" s="6" r="D50">
        <v>0</v>
      </c>
    </row>
    <row spans="1:4" r="51">
      <c t="s" s="4" r="A51">
        <v>839</v>
      </c>
      <c t="n" s="8" r="C51">
        <v>27.6</v>
      </c>
      <c t="n" s="8" r="D51">
        <v>-178.4</v>
      </c>
    </row>
    <row spans="1:4" r="52">
      <c t="s" s="4" r="A52">
        <v>181</v>
      </c>
      <c t="n" s="8" r="C52">
        <v>27.6</v>
      </c>
      <c t="n" s="8" r="D52">
        <v>-178.4</v>
      </c>
    </row>
    <row spans="1:4" r="53">
      <c t="s" s="3" r="A53">
        <v>182</v>
      </c>
    </row>
    <row spans="1:4" r="54">
      <c t="s" s="4" r="A54">
        <v>183</v>
      </c>
      <c t="n" s="6" r="C54">
        <v>0</v>
      </c>
      <c t="n" s="6" r="D54">
        <v>0</v>
      </c>
    </row>
    <row spans="1:4" r="55">
      <c t="s" s="4" r="A55">
        <v>184</v>
      </c>
      <c t="n" s="6" r="D55">
        <v>0</v>
      </c>
    </row>
    <row spans="1:4" r="56">
      <c t="s" s="4" r="A56">
        <v>185</v>
      </c>
      <c t="n" s="6" r="C56">
        <v>0</v>
      </c>
      <c t="n" s="6" r="D56">
        <v>0</v>
      </c>
    </row>
    <row spans="1:4" r="57">
      <c t="s" s="4" r="A57">
        <v>186</v>
      </c>
      <c t="n" s="6" r="C57">
        <v>0</v>
      </c>
      <c t="n" s="6" r="D57">
        <v>0</v>
      </c>
    </row>
    <row spans="1:4" r="58">
      <c t="s" s="4" r="A58">
        <v>187</v>
      </c>
      <c t="n" s="6" r="C58">
        <v>0</v>
      </c>
      <c t="n" s="6" r="D58">
        <v>0</v>
      </c>
    </row>
    <row spans="1:4" r="59">
      <c t="s" s="4" r="A59">
        <v>188</v>
      </c>
      <c t="n" s="8" r="D59">
        <v>187.1</v>
      </c>
    </row>
    <row spans="1:4" r="60">
      <c t="s" s="4" r="A60">
        <v>189</v>
      </c>
      <c t="n" s="8" r="C60">
        <v>-13.1</v>
      </c>
      <c t="n" s="8" r="D60">
        <v>-3.1</v>
      </c>
    </row>
    <row spans="1:4" r="61">
      <c t="s" s="4" r="A61">
        <v>190</v>
      </c>
      <c t="n" s="8" r="C61">
        <v>-14.3</v>
      </c>
      <c t="n" s="8" r="D61">
        <v>-10.7</v>
      </c>
    </row>
    <row spans="1:4" r="62">
      <c t="s" s="4" r="A62">
        <v>191</v>
      </c>
      <c t="n" s="6" r="C62">
        <v>0</v>
      </c>
      <c t="n" s="6" r="D62">
        <v>0</v>
      </c>
    </row>
    <row spans="1:4" r="63">
      <c t="s" s="4" r="A63">
        <v>148</v>
      </c>
      <c t="n" s="6" r="C63">
        <v>0</v>
      </c>
      <c t="n" s="6" r="D63">
        <v>0</v>
      </c>
    </row>
    <row spans="1:4" r="64">
      <c t="s" s="4" r="A64">
        <v>149</v>
      </c>
      <c t="n" s="6" r="C64">
        <v>0</v>
      </c>
      <c t="n" s="6" r="D64">
        <v>0</v>
      </c>
    </row>
    <row spans="1:4" r="65">
      <c t="s" s="4" r="A65">
        <v>192</v>
      </c>
      <c t="n" s="8" r="C65">
        <v>-27.4</v>
      </c>
      <c t="n" s="8" r="D65">
        <v>173.3</v>
      </c>
    </row>
    <row spans="1:4" r="66">
      <c t="s" s="4" r="A66">
        <v>193</v>
      </c>
      <c t="n" s="6" r="C66">
        <v>0</v>
      </c>
      <c t="n" s="6" r="D66">
        <v>0</v>
      </c>
    </row>
    <row spans="1:4" r="67">
      <c t="s" s="4" r="A67">
        <v>194</v>
      </c>
      <c t="n" s="6" r="C67">
        <v>0</v>
      </c>
      <c t="n" s="6" r="D67">
        <v>0</v>
      </c>
    </row>
    <row spans="1:4" r="68">
      <c t="s" s="4" r="A68">
        <v>195</v>
      </c>
      <c t="n" s="6" r="C68">
        <v>0</v>
      </c>
      <c t="n" s="6" r="D68">
        <v>0</v>
      </c>
    </row>
    <row spans="1:4" r="69">
      <c t="s" s="4" r="A69">
        <v>196</v>
      </c>
      <c t="n" s="6" r="C69">
        <v>0</v>
      </c>
      <c t="n" s="6" r="D69">
        <v>0</v>
      </c>
    </row>
    <row spans="1:4" r="70">
      <c t="s" s="4" r="A70">
        <v>808</v>
      </c>
    </row>
    <row spans="1:4" r="71">
      <c t="s" s="3" r="A71">
        <v>833</v>
      </c>
    </row>
    <row spans="1:4" r="72">
      <c t="s" s="4" r="A72">
        <v>838</v>
      </c>
      <c t="n" s="8" r="C72">
        <v>-88.5</v>
      </c>
      <c t="n" s="8" r="D72">
        <v>72.40000000000001</v>
      </c>
    </row>
    <row spans="1:4" r="73">
      <c t="s" s="3" r="A73">
        <v>169</v>
      </c>
    </row>
    <row spans="1:4" r="74">
      <c t="s" s="4" r="A74">
        <v>170</v>
      </c>
      <c t="n" s="6" r="C74">
        <v>0</v>
      </c>
      <c t="n" s="6" r="D74">
        <v>0</v>
      </c>
    </row>
    <row spans="1:4" r="75">
      <c t="s" s="4" r="A75">
        <v>171</v>
      </c>
      <c t="n" s="6" r="C75">
        <v>0</v>
      </c>
    </row>
    <row spans="1:4" r="76">
      <c t="s" s="4" r="A76">
        <v>172</v>
      </c>
      <c t="n" s="6" r="C76">
        <v>0</v>
      </c>
      <c t="n" s="6" r="D76">
        <v>0</v>
      </c>
    </row>
    <row spans="1:4" r="77">
      <c t="s" s="4" r="A77">
        <v>173</v>
      </c>
      <c t="n" s="6" r="C77">
        <v>0</v>
      </c>
      <c t="n" s="6" r="D77">
        <v>0</v>
      </c>
    </row>
    <row spans="1:4" r="78">
      <c t="s" s="4" r="A78">
        <v>174</v>
      </c>
      <c t="n" s="6" r="C78">
        <v>0</v>
      </c>
      <c t="n" s="6" r="D78">
        <v>0</v>
      </c>
    </row>
    <row spans="1:4" r="79">
      <c t="s" s="4" r="A79">
        <v>175</v>
      </c>
      <c t="n" s="8" r="C79">
        <v>22.6</v>
      </c>
      <c t="n" s="8" r="D79">
        <v>17.9</v>
      </c>
    </row>
    <row spans="1:4" r="80">
      <c t="s" s="4" r="A80">
        <v>176</v>
      </c>
      <c t="n" s="8" r="C80">
        <v>-3.4</v>
      </c>
      <c t="n" s="8" r="D80">
        <v>-3.6</v>
      </c>
    </row>
    <row spans="1:4" r="81">
      <c t="s" s="4" r="A81">
        <v>177</v>
      </c>
      <c t="n" s="6" r="C81">
        <v>0</v>
      </c>
    </row>
    <row spans="1:4" r="82">
      <c t="s" s="4" r="A82">
        <v>178</v>
      </c>
      <c t="n" s="6" r="D82">
        <v>0</v>
      </c>
    </row>
    <row spans="1:4" r="83">
      <c t="s" s="4" r="A83">
        <v>179</v>
      </c>
      <c t="n" s="6" r="C83">
        <v>0</v>
      </c>
      <c t="n" s="6" r="D83">
        <v>0</v>
      </c>
    </row>
    <row spans="1:4" r="84">
      <c t="s" s="4" r="A84">
        <v>180</v>
      </c>
      <c t="n" s="6" r="C84">
        <v>-1</v>
      </c>
      <c t="n" s="8" r="D84">
        <v>-1.5</v>
      </c>
    </row>
    <row spans="1:4" r="85">
      <c t="s" s="4" r="A85">
        <v>839</v>
      </c>
      <c t="n" s="6" r="C85">
        <v>0</v>
      </c>
      <c t="n" s="8" r="D85">
        <v>24.4</v>
      </c>
    </row>
    <row spans="1:4" r="86">
      <c t="s" s="4" r="A86">
        <v>181</v>
      </c>
      <c t="n" s="8" r="C86">
        <v>18.2</v>
      </c>
      <c t="n" s="8" r="D86">
        <v>37.2</v>
      </c>
    </row>
    <row spans="1:4" r="87">
      <c t="s" s="3" r="A87">
        <v>182</v>
      </c>
    </row>
    <row spans="1:4" r="88">
      <c t="s" s="4" r="A88">
        <v>183</v>
      </c>
      <c t="n" s="6" r="C88">
        <v>50</v>
      </c>
      <c t="n" s="6" r="D88">
        <v>25</v>
      </c>
    </row>
    <row spans="1:4" r="89">
      <c t="s" s="4" r="A89">
        <v>184</v>
      </c>
      <c t="n" s="6" r="D89">
        <v>-150</v>
      </c>
    </row>
    <row spans="1:4" r="90">
      <c t="s" s="4" r="A90">
        <v>185</v>
      </c>
      <c t="n" s="6" r="C90">
        <v>0</v>
      </c>
      <c t="n" s="6" r="D90">
        <v>0</v>
      </c>
    </row>
    <row spans="1:4" r="91">
      <c t="s" s="4" r="A91">
        <v>186</v>
      </c>
      <c t="n" s="6" r="C91">
        <v>0</v>
      </c>
      <c t="n" s="6" r="D91">
        <v>0</v>
      </c>
    </row>
    <row spans="1:4" r="92">
      <c t="s" s="4" r="A92">
        <v>187</v>
      </c>
      <c t="n" s="6" r="C92">
        <v>0</v>
      </c>
      <c t="n" s="8" r="D92">
        <v>-0.6</v>
      </c>
    </row>
    <row spans="1:4" r="93">
      <c t="s" s="4" r="A93">
        <v>188</v>
      </c>
      <c t="n" s="6" r="D93">
        <v>0</v>
      </c>
    </row>
    <row spans="1:4" r="94">
      <c t="s" s="4" r="A94">
        <v>189</v>
      </c>
      <c t="n" s="6" r="C94">
        <v>0</v>
      </c>
      <c t="n" s="6" r="D94">
        <v>0</v>
      </c>
    </row>
    <row spans="1:4" r="95">
      <c t="s" s="4" r="A95">
        <v>190</v>
      </c>
      <c t="n" s="6" r="C95">
        <v>0</v>
      </c>
      <c t="n" s="6" r="D95">
        <v>0</v>
      </c>
    </row>
    <row spans="1:4" r="96">
      <c t="s" s="4" r="A96">
        <v>191</v>
      </c>
      <c t="n" s="6" r="C96">
        <v>0</v>
      </c>
      <c t="n" s="6" r="D96">
        <v>0</v>
      </c>
    </row>
    <row spans="1:4" r="97">
      <c t="s" s="4" r="A97">
        <v>148</v>
      </c>
      <c t="n" s="6" r="C97">
        <v>0</v>
      </c>
      <c t="n" s="6" r="D97">
        <v>0</v>
      </c>
    </row>
    <row spans="1:4" r="98">
      <c t="s" s="4" r="A98">
        <v>149</v>
      </c>
      <c t="n" s="6" r="C98">
        <v>0</v>
      </c>
      <c t="n" s="6" r="D98">
        <v>0</v>
      </c>
    </row>
    <row spans="1:4" r="99">
      <c t="s" s="4" r="A99">
        <v>192</v>
      </c>
      <c t="n" s="6" r="C99">
        <v>50</v>
      </c>
      <c t="n" s="8" r="D99">
        <v>-125.6</v>
      </c>
    </row>
    <row spans="1:4" r="100">
      <c t="s" s="4" r="A100">
        <v>193</v>
      </c>
      <c t="n" s="6" r="C100">
        <v>0</v>
      </c>
      <c t="n" s="6" r="D100">
        <v>0</v>
      </c>
    </row>
    <row spans="1:4" r="101">
      <c t="s" s="4" r="A101">
        <v>194</v>
      </c>
      <c t="n" s="8" r="C101">
        <v>-20.3</v>
      </c>
      <c t="n" s="6" r="D101">
        <v>-16</v>
      </c>
    </row>
    <row spans="1:4" r="102">
      <c t="s" s="4" r="A102">
        <v>195</v>
      </c>
      <c t="n" s="8" r="C102">
        <v>80.2</v>
      </c>
      <c t="n" s="8" r="D102">
        <v>38.2</v>
      </c>
    </row>
    <row spans="1:4" r="103">
      <c t="s" s="4" r="A103">
        <v>196</v>
      </c>
      <c t="n" s="8" r="C103">
        <v>59.9</v>
      </c>
      <c t="n" s="8" r="D103">
        <v>22.2</v>
      </c>
    </row>
    <row spans="1:4" r="104">
      <c t="s" s="4" r="A104">
        <v>809</v>
      </c>
    </row>
    <row spans="1:4" r="105">
      <c t="s" s="3" r="A105">
        <v>833</v>
      </c>
    </row>
    <row spans="1:4" r="106">
      <c t="s" s="4" r="A106">
        <v>838</v>
      </c>
      <c t="n" s="8" r="C106">
        <v>63.7</v>
      </c>
      <c t="n" s="6" r="D106">
        <v>50</v>
      </c>
    </row>
    <row spans="1:4" r="107">
      <c t="s" s="3" r="A107">
        <v>169</v>
      </c>
    </row>
    <row spans="1:4" r="108">
      <c t="s" s="4" r="A108">
        <v>170</v>
      </c>
      <c t="n" s="8" r="C108">
        <v>-4.8</v>
      </c>
      <c t="n" s="6" r="D108">
        <v>0</v>
      </c>
    </row>
    <row spans="1:4" r="109">
      <c t="s" s="4" r="A109">
        <v>171</v>
      </c>
      <c t="n" s="6" r="C109">
        <v>0</v>
      </c>
    </row>
    <row spans="1:4" r="110">
      <c t="s" s="4" r="A110">
        <v>172</v>
      </c>
      <c t="n" s="8" r="C110">
        <v>3.4</v>
      </c>
      <c t="n" s="6" r="D110">
        <v>0</v>
      </c>
    </row>
    <row spans="1:4" r="111">
      <c t="s" s="4" r="A111">
        <v>173</v>
      </c>
      <c t="n" s="8" r="C111">
        <v>-6.8</v>
      </c>
      <c t="n" s="8" r="D111">
        <v>-6.9</v>
      </c>
    </row>
    <row spans="1:4" r="112">
      <c t="s" s="4" r="A112">
        <v>174</v>
      </c>
      <c t="n" s="6" r="C112">
        <v>0</v>
      </c>
      <c t="n" s="8" r="D112">
        <v>-7.5</v>
      </c>
    </row>
    <row spans="1:4" r="113">
      <c t="s" s="4" r="A113">
        <v>175</v>
      </c>
      <c t="n" s="6" r="C113">
        <v>0</v>
      </c>
      <c t="n" s="6" r="D113">
        <v>0</v>
      </c>
    </row>
    <row spans="1:4" r="114">
      <c t="s" s="4" r="A114">
        <v>176</v>
      </c>
      <c t="n" s="6" r="C114">
        <v>0</v>
      </c>
      <c t="n" s="6" r="D114">
        <v>0</v>
      </c>
    </row>
    <row spans="1:4" r="115">
      <c t="s" s="4" r="A115">
        <v>177</v>
      </c>
      <c t="n" s="8" r="C115">
        <v>-0.9</v>
      </c>
    </row>
    <row spans="1:4" r="116">
      <c t="s" s="4" r="A116">
        <v>178</v>
      </c>
      <c t="n" s="8" r="D116">
        <v>6.2</v>
      </c>
    </row>
    <row spans="1:4" r="117">
      <c t="s" s="4" r="A117">
        <v>179</v>
      </c>
      <c t="n" s="8" r="C117">
        <v>6.5</v>
      </c>
      <c t="n" s="8" r="D117">
        <v>4.4</v>
      </c>
    </row>
    <row spans="1:4" r="118">
      <c t="s" s="4" r="A118">
        <v>180</v>
      </c>
      <c t="n" s="8" r="C118">
        <v>-15.5</v>
      </c>
      <c t="n" s="8" r="D118">
        <v>-12.2</v>
      </c>
    </row>
    <row spans="1:4" r="119">
      <c t="s" s="4" r="A119">
        <v>839</v>
      </c>
      <c t="n" s="8" r="C119">
        <v>-52.9</v>
      </c>
      <c t="n" s="8" r="D119">
        <v>-29.2</v>
      </c>
    </row>
    <row spans="1:4" r="120">
      <c t="s" s="4" r="A120">
        <v>181</v>
      </c>
      <c t="n" s="6" r="C120">
        <v>-71</v>
      </c>
      <c t="n" s="8" r="D120">
        <v>-45.2</v>
      </c>
    </row>
    <row spans="1:4" r="121">
      <c t="s" s="3" r="A121">
        <v>182</v>
      </c>
    </row>
    <row spans="1:4" r="122">
      <c t="s" s="4" r="A122">
        <v>183</v>
      </c>
      <c t="n" s="6" r="C122">
        <v>0</v>
      </c>
      <c t="n" s="6" r="D122">
        <v>0</v>
      </c>
    </row>
    <row spans="1:4" r="123">
      <c t="s" s="4" r="A123">
        <v>184</v>
      </c>
      <c t="n" s="6" r="D123">
        <v>0</v>
      </c>
    </row>
    <row spans="1:4" r="124">
      <c t="s" s="4" r="A124">
        <v>185</v>
      </c>
      <c t="n" s="6" r="C124">
        <v>0</v>
      </c>
      <c t="n" s="6" r="D124">
        <v>0</v>
      </c>
    </row>
    <row spans="1:4" r="125">
      <c t="s" s="4" r="A125">
        <v>186</v>
      </c>
      <c t="n" s="8" r="C125">
        <v>-4.3</v>
      </c>
      <c t="n" s="8" r="D125">
        <v>-1.1</v>
      </c>
    </row>
    <row spans="1:4" r="126">
      <c t="s" s="4" r="A126">
        <v>187</v>
      </c>
      <c t="n" s="6" r="C126">
        <v>0</v>
      </c>
      <c t="n" s="6" r="D126">
        <v>0</v>
      </c>
    </row>
    <row spans="1:4" r="127">
      <c t="s" s="4" r="A127">
        <v>188</v>
      </c>
      <c t="n" s="6" r="D127">
        <v>0</v>
      </c>
    </row>
    <row spans="1:4" r="128">
      <c t="s" s="4" r="A128">
        <v>189</v>
      </c>
      <c t="n" s="6" r="C128">
        <v>0</v>
      </c>
      <c t="n" s="6" r="D128">
        <v>0</v>
      </c>
    </row>
    <row spans="1:4" r="129">
      <c t="s" s="4" r="A129">
        <v>190</v>
      </c>
      <c t="n" s="6" r="C129">
        <v>0</v>
      </c>
      <c t="n" s="6" r="D129">
        <v>0</v>
      </c>
    </row>
    <row spans="1:4" r="130">
      <c t="s" s="4" r="A130">
        <v>191</v>
      </c>
      <c t="n" s="6" r="C130">
        <v>0</v>
      </c>
      <c t="n" s="6" r="D130">
        <v>0</v>
      </c>
    </row>
    <row spans="1:4" r="131">
      <c t="s" s="4" r="A131">
        <v>148</v>
      </c>
      <c t="n" s="6" r="C131">
        <v>0</v>
      </c>
      <c t="n" s="6" r="D131">
        <v>0</v>
      </c>
    </row>
    <row spans="1:4" r="132">
      <c t="s" s="4" r="A132">
        <v>149</v>
      </c>
      <c t="n" s="6" r="C132">
        <v>0</v>
      </c>
      <c t="n" s="6" r="D132">
        <v>0</v>
      </c>
    </row>
    <row spans="1:4" r="133">
      <c t="s" s="4" r="A133">
        <v>192</v>
      </c>
      <c t="n" s="8" r="C133">
        <v>-4.3</v>
      </c>
      <c t="n" s="8" r="D133">
        <v>-1.1</v>
      </c>
    </row>
    <row spans="1:4" r="134">
      <c t="s" s="4" r="A134">
        <v>193</v>
      </c>
      <c t="n" s="6" r="C134">
        <v>0</v>
      </c>
      <c t="n" s="6" r="D134">
        <v>0</v>
      </c>
    </row>
    <row spans="1:4" r="135">
      <c t="s" s="4" r="A135">
        <v>194</v>
      </c>
      <c t="n" s="8" r="C135">
        <v>-11.6</v>
      </c>
      <c t="n" s="8" r="D135">
        <v>3.7</v>
      </c>
    </row>
    <row spans="1:4" r="136">
      <c t="s" s="4" r="A136">
        <v>195</v>
      </c>
      <c t="n" s="6" r="C136">
        <v>37</v>
      </c>
      <c t="n" s="6" r="D136">
        <v>21</v>
      </c>
    </row>
    <row spans="1:4" r="137">
      <c t="s" s="4" r="A137">
        <v>196</v>
      </c>
      <c t="n" s="8" r="C137">
        <v>25.4</v>
      </c>
      <c t="n" s="8" r="D137">
        <v>24.7</v>
      </c>
    </row>
    <row spans="1:4" r="138">
      <c t="s" s="4" r="A138">
        <v>810</v>
      </c>
    </row>
    <row spans="1:4" r="139">
      <c t="s" s="3" r="A139">
        <v>833</v>
      </c>
    </row>
    <row spans="1:4" r="140">
      <c t="s" s="4" r="A140">
        <v>838</v>
      </c>
      <c t="n" s="8" r="C140">
        <v>16.1</v>
      </c>
      <c t="n" s="8" r="D140">
        <v>-144.1</v>
      </c>
    </row>
    <row spans="1:4" r="141">
      <c t="s" s="3" r="A141">
        <v>169</v>
      </c>
    </row>
    <row spans="1:4" r="142">
      <c t="s" s="4" r="A142">
        <v>170</v>
      </c>
      <c t="n" s="6" r="C142">
        <v>0</v>
      </c>
      <c t="n" s="8" r="D142">
        <v>-87.5</v>
      </c>
    </row>
    <row spans="1:4" r="143">
      <c t="s" s="4" r="A143">
        <v>171</v>
      </c>
      <c t="n" s="8" r="C143">
        <v>130.2</v>
      </c>
    </row>
    <row spans="1:4" r="144">
      <c t="s" s="4" r="A144">
        <v>172</v>
      </c>
      <c t="n" s="8" r="C144">
        <v>104.6</v>
      </c>
      <c t="n" s="8" r="D144">
        <v>34.4</v>
      </c>
    </row>
    <row spans="1:4" r="145">
      <c t="s" s="4" r="A145">
        <v>173</v>
      </c>
      <c t="n" s="8" r="C145">
        <v>-95.40000000000001</v>
      </c>
      <c t="n" s="8" r="D145">
        <v>-750.2</v>
      </c>
    </row>
    <row spans="1:4" r="146">
      <c t="s" s="4" r="A146">
        <v>174</v>
      </c>
      <c t="n" s="8" r="C146">
        <v>-1.7</v>
      </c>
      <c t="n" s="6" r="D146">
        <v>0</v>
      </c>
    </row>
    <row spans="1:4" r="147">
      <c t="s" s="4" r="A147">
        <v>175</v>
      </c>
      <c t="n" s="6" r="C147">
        <v>0</v>
      </c>
      <c t="n" s="8" r="D147">
        <v>12.2</v>
      </c>
    </row>
    <row spans="1:4" r="148">
      <c t="s" s="4" r="A148">
        <v>176</v>
      </c>
      <c t="n" s="6" r="C148">
        <v>0</v>
      </c>
      <c t="n" s="6" r="D148">
        <v>0</v>
      </c>
    </row>
    <row spans="1:4" r="149">
      <c t="s" s="4" r="A149">
        <v>177</v>
      </c>
      <c t="n" s="6" r="C149">
        <v>0</v>
      </c>
    </row>
    <row spans="1:4" r="150">
      <c t="s" s="4" r="A150">
        <v>178</v>
      </c>
      <c t="n" s="6" r="D150">
        <v>0</v>
      </c>
    </row>
    <row spans="1:4" r="151">
      <c t="s" s="4" r="A151">
        <v>179</v>
      </c>
      <c t="n" s="8" r="C151">
        <v>17.3</v>
      </c>
      <c t="n" s="8" r="D151">
        <v>3.6</v>
      </c>
    </row>
    <row spans="1:4" r="152">
      <c t="s" s="4" r="A152">
        <v>180</v>
      </c>
      <c t="n" s="8" r="C152">
        <v>-6.7</v>
      </c>
      <c t="n" s="8" r="D152">
        <v>-1.5</v>
      </c>
    </row>
    <row spans="1:4" r="153">
      <c t="s" s="4" r="A153">
        <v>839</v>
      </c>
      <c t="n" s="8" r="C153">
        <v>25.3</v>
      </c>
      <c t="n" s="8" r="D153">
        <v>183.2</v>
      </c>
    </row>
    <row spans="1:4" r="154">
      <c t="s" s="4" r="A154">
        <v>181</v>
      </c>
      <c t="n" s="8" r="C154">
        <v>173.6</v>
      </c>
      <c t="n" s="8" r="D154">
        <v>-605.8</v>
      </c>
    </row>
    <row spans="1:4" r="155">
      <c t="s" s="3" r="A155">
        <v>182</v>
      </c>
    </row>
    <row spans="1:4" r="156">
      <c t="s" s="4" r="A156">
        <v>183</v>
      </c>
      <c t="n" s="6" r="C156">
        <v>0</v>
      </c>
      <c t="n" s="6" r="D156">
        <v>0</v>
      </c>
    </row>
    <row spans="1:4" r="157">
      <c t="s" s="4" r="A157">
        <v>184</v>
      </c>
      <c t="n" s="6" r="D157">
        <v>0</v>
      </c>
    </row>
    <row spans="1:4" r="158">
      <c t="s" s="4" r="A158">
        <v>185</v>
      </c>
      <c t="n" s="8" r="C158">
        <v>126.2</v>
      </c>
      <c t="n" s="8" r="D158">
        <v>843.6</v>
      </c>
    </row>
    <row spans="1:4" r="159">
      <c t="s" s="4" r="A159">
        <v>186</v>
      </c>
      <c t="n" s="8" r="C159">
        <v>-36.8</v>
      </c>
      <c t="n" s="8" r="D159">
        <v>-245.5</v>
      </c>
    </row>
    <row spans="1:4" r="160">
      <c t="s" s="4" r="A160">
        <v>187</v>
      </c>
      <c t="n" s="8" r="C160">
        <v>-2.2</v>
      </c>
      <c t="n" s="8" r="D160">
        <v>-8.6</v>
      </c>
    </row>
    <row spans="1:4" r="161">
      <c t="s" s="4" r="A161">
        <v>188</v>
      </c>
      <c t="n" s="6" r="D161">
        <v>0</v>
      </c>
    </row>
    <row spans="1:4" r="162">
      <c t="s" s="4" r="A162">
        <v>189</v>
      </c>
      <c t="n" s="6" r="C162">
        <v>0</v>
      </c>
      <c t="n" s="6" r="D162">
        <v>0</v>
      </c>
    </row>
    <row spans="1:4" r="163">
      <c t="s" s="4" r="A163">
        <v>190</v>
      </c>
      <c t="n" s="6" r="C163">
        <v>0</v>
      </c>
      <c t="n" s="6" r="D163">
        <v>0</v>
      </c>
    </row>
    <row spans="1:4" r="164">
      <c t="s" s="4" r="A164">
        <v>191</v>
      </c>
      <c t="n" s="8" r="C164">
        <v>-41.3</v>
      </c>
      <c t="n" s="8" r="D164">
        <v>-22.5</v>
      </c>
    </row>
    <row spans="1:4" r="165">
      <c t="s" s="4" r="A165">
        <v>148</v>
      </c>
      <c t="n" s="8" r="C165">
        <v>5.5</v>
      </c>
      <c t="n" s="8" r="D165">
        <v>4.1</v>
      </c>
    </row>
    <row spans="1:4" r="166">
      <c t="s" s="4" r="A166">
        <v>149</v>
      </c>
      <c t="n" s="8" r="C166">
        <v>-43.7</v>
      </c>
      <c t="n" s="8" r="D166">
        <v>-47.9</v>
      </c>
    </row>
    <row spans="1:4" r="167">
      <c t="s" s="4" r="A167">
        <v>192</v>
      </c>
      <c t="n" s="8" r="C167">
        <v>7.7</v>
      </c>
      <c t="n" s="8" r="D167">
        <v>523.2</v>
      </c>
    </row>
    <row spans="1:4" r="168">
      <c t="s" s="4" r="A168">
        <v>193</v>
      </c>
      <c t="n" s="6" r="C168">
        <v>1</v>
      </c>
      <c t="n" s="8" r="D168">
        <v>-28.8</v>
      </c>
    </row>
    <row spans="1:4" r="169">
      <c t="s" s="4" r="A169">
        <v>194</v>
      </c>
      <c t="n" s="8" r="C169">
        <v>198.4</v>
      </c>
      <c t="n" s="8" r="D169">
        <v>-255.5</v>
      </c>
    </row>
    <row spans="1:4" r="170">
      <c t="s" s="4" r="A170">
        <v>195</v>
      </c>
      <c t="n" s="8" r="C170">
        <v>614.4</v>
      </c>
      <c t="n" s="8" r="D170">
        <v>878.5</v>
      </c>
    </row>
    <row spans="1:4" r="171">
      <c t="s" s="4" r="A171">
        <v>196</v>
      </c>
      <c t="n" s="7" r="C171">
        <v>812.8</v>
      </c>
      <c t="n" s="9" r="D171">
        <v>623</v>
      </c>
    </row>
    <row spans="1:4" r="172">
      <c t="n" r="A172"/>
    </row>
    <row spans="1:4" r="173">
      <c t="s" s="4" r="A173">
        <v>33</v>
      </c>
      <c t="s" s="4" r="B173">
        <v>203</v>
      </c>
    </row>
  </sheetData>
  <mergeCells count="4">
    <mergeCell ref="A1:B2"/>
    <mergeCell ref="C1:D1"/>
    <mergeCell ref="A172:C172"/>
    <mergeCell ref="B173:C17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840</v>
      </c>
      <c t="s" s="2" r="B1">
        <v>642</v>
      </c>
    </row>
    <row spans="1:3" r="2">
      <c t="s" s="2" r="B2">
        <v>841</v>
      </c>
      <c t="s" s="2" r="C2">
        <v>842</v>
      </c>
    </row>
    <row spans="1:3" r="3">
      <c t="s" s="3" r="A3">
        <v>843</v>
      </c>
    </row>
    <row spans="1:3" r="4">
      <c t="s" s="4" r="A4">
        <v>669</v>
      </c>
      <c t="n" s="9" r="B4">
        <v>170</v>
      </c>
      <c t="n" s="13" r="C4">
        <v>150000000</v>
      </c>
    </row>
    <row spans="1:3" r="5">
      <c t="s" s="4" r="A5">
        <v>844</v>
      </c>
      <c t="s" s="4" r="B5">
        <v>685</v>
      </c>
      <c t="s" s="4" r="C5">
        <v>685</v>
      </c>
    </row>
    <row spans="1:3" r="6">
      <c t="s" s="4" r="A6">
        <v>845</v>
      </c>
      <c t="s" s="4" r="B6">
        <v>8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spans="1:4" r="1">
      <c t="s" s="1" r="A1">
        <v>152</v>
      </c>
      <c t="s" s="2" r="C1">
        <v>1</v>
      </c>
    </row>
    <row spans="1:4" r="2">
      <c t="s" s="2" r="C2">
        <v>2</v>
      </c>
      <c t="s" s="2" r="D2">
        <v>70</v>
      </c>
    </row>
    <row spans="1:4" r="3">
      <c t="s" s="3" r="A3">
        <v>153</v>
      </c>
    </row>
    <row spans="1:4" r="4">
      <c t="s" s="4" r="A4">
        <v>98</v>
      </c>
      <c t="n" s="7" r="C4">
        <v>20.5</v>
      </c>
      <c t="n" s="7" r="D4">
        <v>-4.3</v>
      </c>
    </row>
    <row spans="1:4" r="5">
      <c t="s" s="3" r="A5">
        <v>154</v>
      </c>
    </row>
    <row spans="1:4" r="6">
      <c t="s" s="4" r="A6">
        <v>155</v>
      </c>
      <c t="n" s="8" r="C6">
        <v>-38.9</v>
      </c>
      <c t="n" s="8" r="D6">
        <v>-6.2</v>
      </c>
    </row>
    <row spans="1:4" r="7">
      <c t="s" s="4" r="A7">
        <v>156</v>
      </c>
      <c t="n" s="6" r="C7">
        <v>0</v>
      </c>
      <c t="n" s="8" r="D7">
        <v>-4.2</v>
      </c>
    </row>
    <row spans="1:4" r="8">
      <c t="s" s="4" r="A8">
        <v>85</v>
      </c>
      <c t="n" s="8" r="C8">
        <v>48.3</v>
      </c>
      <c t="n" s="8" r="D8">
        <v>36.6</v>
      </c>
    </row>
    <row spans="1:4" r="9">
      <c t="s" s="4" r="A9">
        <v>157</v>
      </c>
      <c t="n" s="8" r="C9">
        <v>0.6</v>
      </c>
      <c t="n" s="8" r="D9">
        <v>-10.2</v>
      </c>
    </row>
    <row spans="1:4" r="10">
      <c t="s" s="4" r="A10">
        <v>158</v>
      </c>
      <c t="n" s="8" r="C10">
        <v>2.5</v>
      </c>
      <c t="n" s="8" r="D10">
        <v>0.7</v>
      </c>
    </row>
    <row spans="1:4" r="11">
      <c t="s" s="4" r="A11">
        <v>159</v>
      </c>
      <c t="n" s="8" r="C11">
        <v>-0.2</v>
      </c>
      <c t="n" s="8" r="D11">
        <v>-4.9</v>
      </c>
    </row>
    <row spans="1:4" r="12">
      <c t="s" s="4" r="A12">
        <v>160</v>
      </c>
      <c t="n" s="8" r="C12">
        <v>-0.6</v>
      </c>
      <c t="n" s="8" r="D12">
        <v>0.4</v>
      </c>
    </row>
    <row spans="1:4" r="13">
      <c t="s" s="4" r="A13">
        <v>161</v>
      </c>
      <c t="n" s="8" r="C13">
        <v>-21.1</v>
      </c>
      <c t="n" s="8" r="D13">
        <v>-12.8</v>
      </c>
    </row>
    <row spans="1:4" r="14">
      <c t="s" s="4" r="A14">
        <v>162</v>
      </c>
      <c t="n" s="8" r="C14">
        <v>6.6</v>
      </c>
      <c t="n" s="6" r="D14">
        <v>17</v>
      </c>
    </row>
    <row spans="1:4" r="15">
      <c t="s" s="4" r="A15">
        <v>163</v>
      </c>
      <c t="n" s="6" r="C15">
        <v>9</v>
      </c>
      <c t="n" s="6" r="D15">
        <v>2</v>
      </c>
    </row>
    <row spans="1:4" r="16">
      <c t="s" s="4" r="A16">
        <v>164</v>
      </c>
      <c t="n" s="8" r="C16">
        <v>17.5</v>
      </c>
      <c t="n" s="8" r="D16">
        <v>7.3</v>
      </c>
    </row>
    <row spans="1:4" r="17">
      <c t="s" s="3" r="A17">
        <v>165</v>
      </c>
    </row>
    <row spans="1:4" r="18">
      <c t="s" s="4" r="A18">
        <v>166</v>
      </c>
      <c t="n" s="6" r="C18">
        <v>-12</v>
      </c>
      <c t="n" s="8" r="D18">
        <v>-1.9</v>
      </c>
    </row>
    <row spans="1:4" r="19">
      <c t="s" s="4" r="A19">
        <v>31</v>
      </c>
      <c t="n" s="8" r="C19">
        <v>-11.6</v>
      </c>
      <c t="n" s="8" r="D19">
        <v>0.7</v>
      </c>
    </row>
    <row spans="1:4" r="20">
      <c t="s" s="4" r="A20">
        <v>167</v>
      </c>
      <c t="n" s="8" r="C20">
        <v>-29.5</v>
      </c>
      <c t="n" s="8" r="D20">
        <v>-36.8</v>
      </c>
    </row>
    <row spans="1:4" r="21">
      <c t="s" s="4" r="A21">
        <v>168</v>
      </c>
      <c t="n" s="8" r="C21">
        <v>-8.9</v>
      </c>
      <c t="n" s="8" r="D21">
        <v>-16.6</v>
      </c>
    </row>
    <row spans="1:4" r="22">
      <c t="s" s="3" r="A22">
        <v>169</v>
      </c>
    </row>
    <row spans="1:4" r="23">
      <c t="s" s="4" r="A23">
        <v>170</v>
      </c>
      <c t="n" s="8" r="C23">
        <v>-4.8</v>
      </c>
      <c t="n" s="8" r="D23">
        <v>-87.5</v>
      </c>
    </row>
    <row spans="1:4" r="24">
      <c t="s" s="4" r="A24">
        <v>171</v>
      </c>
      <c t="n" s="8" r="C24">
        <v>130.2</v>
      </c>
      <c t="n" s="6" r="D24">
        <v>0</v>
      </c>
    </row>
    <row spans="1:4" r="25">
      <c t="s" s="4" r="A25">
        <v>172</v>
      </c>
      <c t="n" s="6" r="C25">
        <v>108</v>
      </c>
      <c t="n" s="8" r="D25">
        <v>34.4</v>
      </c>
    </row>
    <row spans="1:4" r="26">
      <c t="s" s="4" r="A26">
        <v>173</v>
      </c>
      <c t="n" s="8" r="C26">
        <v>-102.2</v>
      </c>
      <c t="n" s="8" r="D26">
        <v>-757.1</v>
      </c>
    </row>
    <row spans="1:4" r="27">
      <c t="s" s="4" r="A27">
        <v>174</v>
      </c>
      <c t="n" s="8" r="C27">
        <v>-1.7</v>
      </c>
      <c t="n" s="8" r="D27">
        <v>-7.5</v>
      </c>
    </row>
    <row spans="1:4" r="28">
      <c t="s" s="4" r="A28">
        <v>175</v>
      </c>
      <c t="n" s="8" r="C28">
        <v>22.6</v>
      </c>
      <c t="n" s="8" r="D28">
        <v>30.1</v>
      </c>
    </row>
    <row spans="1:4" r="29">
      <c t="s" s="4" r="A29">
        <v>176</v>
      </c>
      <c t="n" s="8" r="C29">
        <v>-3.4</v>
      </c>
      <c t="n" s="8" r="D29">
        <v>-3.6</v>
      </c>
    </row>
    <row spans="1:4" r="30">
      <c t="s" s="4" r="A30">
        <v>177</v>
      </c>
      <c t="n" s="8" r="C30">
        <v>-0.9</v>
      </c>
      <c t="n" s="6" r="D30">
        <v>0</v>
      </c>
    </row>
    <row spans="1:4" r="31">
      <c t="s" s="4" r="A31">
        <v>178</v>
      </c>
      <c t="n" s="6" r="C31">
        <v>0</v>
      </c>
      <c t="n" s="8" r="D31">
        <v>6.2</v>
      </c>
    </row>
    <row spans="1:4" r="32">
      <c t="s" s="4" r="A32">
        <v>179</v>
      </c>
      <c t="n" s="8" r="C32">
        <v>23.8</v>
      </c>
      <c t="n" s="6" r="D32">
        <v>8</v>
      </c>
    </row>
    <row spans="1:4" r="33">
      <c t="s" s="4" r="A33">
        <v>180</v>
      </c>
      <c t="n" s="8" r="C33">
        <v>-23.2</v>
      </c>
      <c t="n" s="8" r="D33">
        <v>-15.2</v>
      </c>
    </row>
    <row spans="1:4" r="34">
      <c t="s" s="4" r="A34">
        <v>181</v>
      </c>
      <c t="n" s="8" r="C34">
        <v>148.4</v>
      </c>
      <c t="n" s="8" r="D34">
        <v>-792.2</v>
      </c>
    </row>
    <row spans="1:4" r="35">
      <c t="s" s="3" r="A35">
        <v>182</v>
      </c>
    </row>
    <row spans="1:4" r="36">
      <c t="s" s="4" r="A36">
        <v>183</v>
      </c>
      <c t="n" s="6" r="C36">
        <v>50</v>
      </c>
      <c t="n" s="6" r="D36">
        <v>25</v>
      </c>
    </row>
    <row spans="1:4" r="37">
      <c t="s" s="4" r="A37">
        <v>184</v>
      </c>
      <c t="n" s="6" r="C37">
        <v>0</v>
      </c>
      <c t="n" s="6" r="D37">
        <v>-150</v>
      </c>
    </row>
    <row spans="1:4" r="38">
      <c t="s" s="4" r="A38">
        <v>185</v>
      </c>
      <c t="n" s="8" r="C38">
        <v>126.2</v>
      </c>
      <c t="n" s="8" r="D38">
        <v>843.6</v>
      </c>
    </row>
    <row spans="1:4" r="39">
      <c t="s" s="4" r="A39">
        <v>186</v>
      </c>
      <c t="n" s="8" r="C39">
        <v>-41.1</v>
      </c>
      <c t="n" s="8" r="D39">
        <v>-246.6</v>
      </c>
    </row>
    <row spans="1:4" r="40">
      <c t="s" s="4" r="A40">
        <v>187</v>
      </c>
      <c t="n" s="8" r="C40">
        <v>-2.2</v>
      </c>
      <c t="n" s="8" r="D40">
        <v>-9.199999999999999</v>
      </c>
    </row>
    <row spans="1:4" r="41">
      <c t="s" s="4" r="A41">
        <v>188</v>
      </c>
      <c t="n" s="6" r="C41">
        <v>0</v>
      </c>
      <c t="n" s="8" r="D41">
        <v>187.1</v>
      </c>
    </row>
    <row spans="1:4" r="42">
      <c t="s" s="4" r="A42">
        <v>189</v>
      </c>
      <c t="n" s="8" r="C42">
        <v>-13.1</v>
      </c>
      <c t="n" s="8" r="D42">
        <v>-3.1</v>
      </c>
    </row>
    <row spans="1:4" r="43">
      <c t="s" s="4" r="A43">
        <v>190</v>
      </c>
      <c t="n" s="8" r="C43">
        <v>-14.3</v>
      </c>
      <c t="n" s="8" r="D43">
        <v>-10.7</v>
      </c>
    </row>
    <row spans="1:4" r="44">
      <c t="s" s="4" r="A44">
        <v>191</v>
      </c>
      <c t="n" s="8" r="C44">
        <v>-41.3</v>
      </c>
      <c t="n" s="8" r="D44">
        <v>-22.5</v>
      </c>
    </row>
    <row spans="1:4" r="45">
      <c t="s" s="4" r="A45">
        <v>148</v>
      </c>
      <c t="n" s="8" r="C45">
        <v>5.5</v>
      </c>
      <c t="n" s="8" r="D45">
        <v>4.1</v>
      </c>
    </row>
    <row spans="1:4" r="46">
      <c t="s" s="4" r="A46">
        <v>149</v>
      </c>
      <c t="n" s="8" r="C46">
        <v>-43.7</v>
      </c>
      <c t="n" s="8" r="D46">
        <v>-47.9</v>
      </c>
    </row>
    <row spans="1:4" r="47">
      <c t="s" s="4" r="A47">
        <v>192</v>
      </c>
      <c t="n" s="6" r="C47">
        <v>26</v>
      </c>
      <c t="n" s="8" r="D47">
        <v>569.8</v>
      </c>
    </row>
    <row spans="1:4" r="48">
      <c t="s" s="4" r="A48">
        <v>193</v>
      </c>
      <c t="n" s="6" r="C48">
        <v>1</v>
      </c>
      <c t="n" s="8" r="D48">
        <v>-28.8</v>
      </c>
    </row>
    <row spans="1:4" r="49">
      <c t="s" s="4" r="A49">
        <v>194</v>
      </c>
      <c t="s" s="4" r="B49">
        <v>33</v>
      </c>
      <c t="n" s="8" r="C49">
        <v>166.5</v>
      </c>
      <c t="n" s="8" r="D49">
        <v>-267.8</v>
      </c>
    </row>
    <row spans="1:4" r="50">
      <c t="s" s="4" r="A50">
        <v>195</v>
      </c>
      <c t="n" s="8" r="C50">
        <v>731.6</v>
      </c>
      <c t="n" s="8" r="D50">
        <v>937.7</v>
      </c>
    </row>
    <row spans="1:4" r="51">
      <c t="s" s="4" r="A51">
        <v>196</v>
      </c>
      <c t="n" s="8" r="C51">
        <v>898.1</v>
      </c>
      <c t="n" s="8" r="D51">
        <v>669.9</v>
      </c>
    </row>
    <row spans="1:4" r="52">
      <c t="s" s="3" r="A52">
        <v>197</v>
      </c>
    </row>
    <row spans="1:4" r="53">
      <c t="s" s="4" r="A53">
        <v>198</v>
      </c>
      <c t="n" s="8" r="C53">
        <v>23.4</v>
      </c>
      <c t="n" s="8" r="D53">
        <v>37.3</v>
      </c>
    </row>
    <row spans="1:4" r="54">
      <c t="s" s="4" r="A54">
        <v>199</v>
      </c>
      <c t="n" s="8" r="C54">
        <v>7.6</v>
      </c>
      <c t="n" s="8" r="D54">
        <v>0.4</v>
      </c>
    </row>
    <row spans="1:4" r="55">
      <c t="s" s="3" r="A55">
        <v>200</v>
      </c>
    </row>
    <row spans="1:4" r="56">
      <c t="s" s="4" r="A56">
        <v>201</v>
      </c>
      <c t="n" s="8" r="C56">
        <v>13.8</v>
      </c>
      <c t="n" s="8" r="D56">
        <v>4.2</v>
      </c>
    </row>
    <row spans="1:4" r="57">
      <c t="s" s="4" r="A57">
        <v>202</v>
      </c>
      <c t="n" s="7" r="C57">
        <v>16.1</v>
      </c>
      <c t="n" s="7" r="D57">
        <v>12.5</v>
      </c>
    </row>
    <row spans="1:4" r="58">
      <c t="n" r="A58"/>
    </row>
    <row spans="1:4" r="59">
      <c t="s" s="4" r="A59">
        <v>33</v>
      </c>
      <c t="s" s="4" r="B59">
        <v>203</v>
      </c>
    </row>
  </sheetData>
  <mergeCells count="4">
    <mergeCell ref="A1:B2"/>
    <mergeCell ref="C1:D1"/>
    <mergeCell ref="A58:C58"/>
    <mergeCell ref="B59:C5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7"/>
  </cols>
  <sheetData>
    <row spans="1:2" r="1">
      <c t="s" s="1" r="A1">
        <v>204</v>
      </c>
      <c t="s" s="2" r="B1">
        <v>205</v>
      </c>
    </row>
    <row spans="1:2" r="2">
      <c t="s" s="3" r="A2">
        <v>206</v>
      </c>
    </row>
    <row spans="1:2" r="3">
      <c t="s" s="4" r="A3">
        <v>207</v>
      </c>
      <c t="n" s="6" r="B3">
        <v>755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 of Equit</vt:lpstr>
      <vt:lpstr>Consolidated Statements of Cash</vt:lpstr>
      <vt:lpstr>Consolidated Statements of Cas9</vt:lpstr>
      <vt:lpstr>Basis of Presentation</vt:lpstr>
      <vt:lpstr>Summary of Significant Accounti</vt:lpstr>
      <vt:lpstr>Loan Purchases and Originations</vt:lpstr>
      <vt:lpstr>Real Estate and In-Place Lease </vt:lpstr>
      <vt:lpstr>Unconsolidated Investments</vt:lpstr>
      <vt:lpstr>Fair Value Measurements and the</vt:lpstr>
      <vt:lpstr>Other Assets</vt:lpstr>
      <vt:lpstr>Investment Debt</vt:lpstr>
      <vt:lpstr>Senior Notes</vt:lpstr>
      <vt:lpstr>Borrowings Under Lines of Credi</vt:lpstr>
      <vt:lpstr>Equity</vt:lpstr>
      <vt:lpstr>Earnings Per Share</vt:lpstr>
      <vt:lpstr>Segment Information</vt:lpstr>
      <vt:lpstr>Income Taxes</vt:lpstr>
      <vt:lpstr>Guarantor and Non-Guarantor Fin</vt:lpstr>
      <vt:lpstr>Subsequent Events</vt:lpstr>
      <vt:lpstr>Summary of Significant Accoun26</vt:lpstr>
      <vt:lpstr>Real Estate and In-Place Leas27</vt:lpstr>
      <vt:lpstr>Unconsolidated Investments (Tab</vt:lpstr>
      <vt:lpstr>Fair Value Measurements and t29</vt:lpstr>
      <vt:lpstr>Other Assets (Tables)</vt:lpstr>
      <vt:lpstr>Investment Debt (Tables)</vt:lpstr>
      <vt:lpstr>Senior Notes (Tables)</vt:lpstr>
      <vt:lpstr>Equity (Tables)</vt:lpstr>
      <vt:lpstr>Earnings Per Share (Tables)</vt:lpstr>
      <vt:lpstr>Segment Information (Tables)</vt:lpstr>
      <vt:lpstr>Guarantor and Non-Guarantor F36</vt:lpstr>
      <vt:lpstr>Basis of Presentation (Details)</vt:lpstr>
      <vt:lpstr>Summary of Significant Accoun38</vt:lpstr>
      <vt:lpstr>Loan Purchases and Originatio39</vt:lpstr>
      <vt:lpstr>Real Estate and In-Place Leas40</vt:lpstr>
      <vt:lpstr>Real Estate and In-Place Leas41</vt:lpstr>
      <vt:lpstr>Real Estate and In-Place Leas42</vt:lpstr>
      <vt:lpstr>Real Estate and In-Place Leas43</vt:lpstr>
      <vt:lpstr>Unconsolidated Investments - Sc</vt:lpstr>
      <vt:lpstr>Unconsolidated Investments - Ad</vt:lpstr>
      <vt:lpstr>Unconsolidated Investments - 46</vt:lpstr>
      <vt:lpstr>Unconsolidated Investments - Ca</vt:lpstr>
      <vt:lpstr>Fair Value Measurements and t48</vt:lpstr>
      <vt:lpstr>Fair Value Measurements and t49</vt:lpstr>
      <vt:lpstr>Fair Value Measurements and t50</vt:lpstr>
      <vt:lpstr>Fair Value Measurements and t51</vt:lpstr>
      <vt:lpstr>Fair Value Measurements and t52</vt:lpstr>
      <vt:lpstr>Fair Value Measurements and t53</vt:lpstr>
      <vt:lpstr>Fair Value Measurements and t54</vt:lpstr>
      <vt:lpstr>Fair Value Measurements and t55</vt:lpstr>
      <vt:lpstr>Other Assets (Details)</vt:lpstr>
      <vt:lpstr>Investment Debt - Mortgage Loan</vt:lpstr>
      <vt:lpstr>Investment Debt - Additional In</vt:lpstr>
      <vt:lpstr>Investment Debt - Schedule of M</vt:lpstr>
      <vt:lpstr>Senior Notes - Schedule of Seni</vt:lpstr>
      <vt:lpstr>Senior Notes - Additional Infor</vt:lpstr>
      <vt:lpstr>Borrowings Under Lines of Cre62</vt:lpstr>
      <vt:lpstr>Equity - Common Stock (Details)</vt:lpstr>
      <vt:lpstr>Equity - Dividend Distributions</vt:lpstr>
      <vt:lpstr>Equity - Share-Based Compensati</vt:lpstr>
      <vt:lpstr>Equity - Accumulated Other Comp</vt:lpstr>
      <vt:lpstr>Equity - Noncontrolling Interes</vt:lpstr>
      <vt:lpstr>Earnings Per Share (Details)</vt:lpstr>
      <vt:lpstr>Segment Information (Details)</vt:lpstr>
      <vt:lpstr>Income Taxes (Details)</vt:lpstr>
      <vt:lpstr>Guarantor and Non-Guarantor F71</vt:lpstr>
      <vt:lpstr>Guarantor and Non-Guarantor F72</vt:lpstr>
      <vt:lpstr>Guarantor and Non-Guarantor F73</vt:lpstr>
      <vt:lpstr>Guarantor and Non-Guarantor F74</vt:lpstr>
      <vt:lpstr>Guarantor and Non-Guarantor F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8:41Z</dcterms:created>
  <dcterms:modified xmlns:dcterms="http://purl.org/dc/terms/" xmlns:xsi="http://www.w3.org/2001/XMLSchema-instance" xsi:type="dcterms:W3CDTF">2016-05-06T16:18:41Z</dcterms:modified>
  <dc:title xmlns:dc="http://purl.org/dc/elements/1.1/">Untitled</dc:title>
  <dc:description xmlns:dc="http://purl.org/dc/elements/1.1/"/>
  <dc:subject xmlns:dc="http://purl.org/dc/elements/1.1/"/>
  <cp:keywords/>
  <cp:category/>
</cp:coreProperties>
</file>